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ckground and Basis of Present" sheetId="7" state="visible" r:id="rId7"/>
    <sheet xmlns:r="http://schemas.openxmlformats.org/officeDocument/2006/relationships" name="New Accounting Standards"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Asset Swap Transaction" sheetId="12" state="visible" r:id="rId12"/>
    <sheet xmlns:r="http://schemas.openxmlformats.org/officeDocument/2006/relationships" name="Sale of Product Lines"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Commitments and Contingent Liab" sheetId="23" state="visible" r:id="rId23"/>
    <sheet xmlns:r="http://schemas.openxmlformats.org/officeDocument/2006/relationships" name="Reportable Segments"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Background and Basis of Prese_2" sheetId="29" state="visible" r:id="rId29"/>
    <sheet xmlns:r="http://schemas.openxmlformats.org/officeDocument/2006/relationships" name="Revenue from Contracts with C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Asset Swap Transaction (Tables)" sheetId="33" state="visible" r:id="rId33"/>
    <sheet xmlns:r="http://schemas.openxmlformats.org/officeDocument/2006/relationships" name="Goodwill (Tables)" sheetId="34" state="visible" r:id="rId34"/>
    <sheet xmlns:r="http://schemas.openxmlformats.org/officeDocument/2006/relationships" name="Other Operating Expense, Net (T" sheetId="35" state="visible" r:id="rId35"/>
    <sheet xmlns:r="http://schemas.openxmlformats.org/officeDocument/2006/relationships" name="Inventories (Tables)" sheetId="36" state="visible" r:id="rId36"/>
    <sheet xmlns:r="http://schemas.openxmlformats.org/officeDocument/2006/relationships" name="Investments in Affiliated Com_2"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Financial Instruments (Tables)" sheetId="40" state="visible" r:id="rId40"/>
    <sheet xmlns:r="http://schemas.openxmlformats.org/officeDocument/2006/relationships" name="Benefit Plans (Tables)" sheetId="41" state="visible" r:id="rId41"/>
    <sheet xmlns:r="http://schemas.openxmlformats.org/officeDocument/2006/relationships" name="Reportable Segments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upplemental Cash Flow Inform_2" sheetId="45" state="visible" r:id="rId45"/>
    <sheet xmlns:r="http://schemas.openxmlformats.org/officeDocument/2006/relationships" name="Background and Basis of Prese_3" sheetId="46" state="visible" r:id="rId46"/>
    <sheet xmlns:r="http://schemas.openxmlformats.org/officeDocument/2006/relationships" name="Disaggregated Revenue (Details)" sheetId="47" state="visible" r:id="rId47"/>
    <sheet xmlns:r="http://schemas.openxmlformats.org/officeDocument/2006/relationships" name="Contract Assets and Liabilities" sheetId="48" state="visible" r:id="rId48"/>
    <sheet xmlns:r="http://schemas.openxmlformats.org/officeDocument/2006/relationships" name="Assets and Liabilities Measured" sheetId="49" state="visible" r:id="rId49"/>
    <sheet xmlns:r="http://schemas.openxmlformats.org/officeDocument/2006/relationships" name="Pre-tax and After-tax Component" sheetId="50" state="visible" r:id="rId50"/>
    <sheet xmlns:r="http://schemas.openxmlformats.org/officeDocument/2006/relationships" name="Change by Component (Details)" sheetId="51" state="visible" r:id="rId51"/>
    <sheet xmlns:r="http://schemas.openxmlformats.org/officeDocument/2006/relationships" name="Reclassifications out of AOCI (" sheetId="52" state="visible" r:id="rId52"/>
    <sheet xmlns:r="http://schemas.openxmlformats.org/officeDocument/2006/relationships" name="Stock Repurchase Program (Detai" sheetId="53" state="visible" r:id="rId53"/>
    <sheet xmlns:r="http://schemas.openxmlformats.org/officeDocument/2006/relationships" name="Asset Swap Transaction (Details" sheetId="54" state="visible" r:id="rId54"/>
    <sheet xmlns:r="http://schemas.openxmlformats.org/officeDocument/2006/relationships" name="Sale of Product Lines (Details)" sheetId="55" state="visible" r:id="rId55"/>
    <sheet xmlns:r="http://schemas.openxmlformats.org/officeDocument/2006/relationships" name="Goodwill (Details)" sheetId="56" state="visible" r:id="rId56"/>
    <sheet xmlns:r="http://schemas.openxmlformats.org/officeDocument/2006/relationships" name="Other Operating Expense, Net (D" sheetId="57" state="visible" r:id="rId57"/>
    <sheet xmlns:r="http://schemas.openxmlformats.org/officeDocument/2006/relationships" name="Inventories (Details)" sheetId="58" state="visible" r:id="rId58"/>
    <sheet xmlns:r="http://schemas.openxmlformats.org/officeDocument/2006/relationships" name="Ownership Percentage (Details)" sheetId="59" state="visible" r:id="rId59"/>
    <sheet xmlns:r="http://schemas.openxmlformats.org/officeDocument/2006/relationships" name="Summarized Income Statement (De" sheetId="60" state="visible" r:id="rId60"/>
    <sheet xmlns:r="http://schemas.openxmlformats.org/officeDocument/2006/relationships" name="Investments in Affiliated Com_3" sheetId="61" state="visible" r:id="rId61"/>
    <sheet xmlns:r="http://schemas.openxmlformats.org/officeDocument/2006/relationships" name="Property, Plant and Equipment_2" sheetId="62" state="visible" r:id="rId62"/>
    <sheet xmlns:r="http://schemas.openxmlformats.org/officeDocument/2006/relationships" name="Property, Plant and Equipment N" sheetId="63" state="visible" r:id="rId63"/>
    <sheet xmlns:r="http://schemas.openxmlformats.org/officeDocument/2006/relationships" name="Long-term Debt (Details)" sheetId="64" state="visible" r:id="rId64"/>
    <sheet xmlns:r="http://schemas.openxmlformats.org/officeDocument/2006/relationships" name="Long-term Debt Narrative (Detai" sheetId="65" state="visible" r:id="rId65"/>
    <sheet xmlns:r="http://schemas.openxmlformats.org/officeDocument/2006/relationships" name="Financial Instruments Narrative" sheetId="66" state="visible" r:id="rId66"/>
    <sheet xmlns:r="http://schemas.openxmlformats.org/officeDocument/2006/relationships" name="Fair Value (Details)" sheetId="67" state="visible" r:id="rId67"/>
    <sheet xmlns:r="http://schemas.openxmlformats.org/officeDocument/2006/relationships" name="Effect on Other Comprehensive I" sheetId="68" state="visible" r:id="rId68"/>
    <sheet xmlns:r="http://schemas.openxmlformats.org/officeDocument/2006/relationships" name="Cash Flow Hedge Impact on Incom" sheetId="69" state="visible" r:id="rId69"/>
    <sheet xmlns:r="http://schemas.openxmlformats.org/officeDocument/2006/relationships" name="Net Investment Hedge Impact on " sheetId="70" state="visible" r:id="rId70"/>
    <sheet xmlns:r="http://schemas.openxmlformats.org/officeDocument/2006/relationships" name="Income Taxes (Details)" sheetId="71" state="visible" r:id="rId71"/>
    <sheet xmlns:r="http://schemas.openxmlformats.org/officeDocument/2006/relationships" name="Net Periodic Pension Expense Be" sheetId="72" state="visible" r:id="rId72"/>
    <sheet xmlns:r="http://schemas.openxmlformats.org/officeDocument/2006/relationships" name="Summary Financial Information b" sheetId="73" state="visible" r:id="rId73"/>
    <sheet xmlns:r="http://schemas.openxmlformats.org/officeDocument/2006/relationships" name="Reconciliation of Net Income to" sheetId="74" state="visible" r:id="rId74"/>
    <sheet xmlns:r="http://schemas.openxmlformats.org/officeDocument/2006/relationships" name="Stock-Based Compensation Narrat" sheetId="75" state="visible" r:id="rId75"/>
    <sheet xmlns:r="http://schemas.openxmlformats.org/officeDocument/2006/relationships" name="Performance Stock Units Assumpt" sheetId="76" state="visible" r:id="rId76"/>
    <sheet xmlns:r="http://schemas.openxmlformats.org/officeDocument/2006/relationships" name="Schedule of RSU and PSU Activit" sheetId="77" state="visible" r:id="rId77"/>
    <sheet xmlns:r="http://schemas.openxmlformats.org/officeDocument/2006/relationships" name="Reconciliation from Basic to Di" sheetId="78" state="visible" r:id="rId78"/>
    <sheet xmlns:r="http://schemas.openxmlformats.org/officeDocument/2006/relationships" name="Calculation of Basic and Dilute" sheetId="79" state="visible" r:id="rId79"/>
    <sheet xmlns:r="http://schemas.openxmlformats.org/officeDocument/2006/relationships" name="Anti-dilutive Shares (Details)" sheetId="80" state="visible" r:id="rId80"/>
    <sheet xmlns:r="http://schemas.openxmlformats.org/officeDocument/2006/relationships" name="Supplemental Cash Flow Inform_3" sheetId="81" state="visible" r:id="rId81"/>
    <sheet xmlns:r="http://schemas.openxmlformats.org/officeDocument/2006/relationships" name="Cash and Restricted Cash Reconc"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21</t>
        </is>
      </c>
    </row>
    <row r="9">
      <c r="A9" s="4" t="inlineStr">
        <is>
          <t>Entity Registrant Name</t>
        </is>
      </c>
      <c r="B9" s="4" t="inlineStr">
        <is>
          <t>PQ Group Holdings Inc.</t>
        </is>
      </c>
    </row>
    <row r="10">
      <c r="A10" s="4" t="inlineStr">
        <is>
          <t>Entity Incorporation, State or Country Code</t>
        </is>
      </c>
      <c r="B10" s="4" t="inlineStr">
        <is>
          <t>DE</t>
        </is>
      </c>
    </row>
    <row r="11">
      <c r="A11" s="4" t="inlineStr">
        <is>
          <t>Entity Tax Identification Number</t>
        </is>
      </c>
      <c r="B11" s="4" t="inlineStr">
        <is>
          <t>81-3406833</t>
        </is>
      </c>
    </row>
    <row r="12">
      <c r="A12" s="4" t="inlineStr">
        <is>
          <t>Entity Address, Address Line One</t>
        </is>
      </c>
      <c r="B12" s="4" t="inlineStr">
        <is>
          <t>300 Lindenwood Drive</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610)</t>
        </is>
      </c>
    </row>
    <row r="17">
      <c r="A17" s="4" t="inlineStr">
        <is>
          <t>Local Phone Number</t>
        </is>
      </c>
      <c r="B17" s="4" t="inlineStr">
        <is>
          <t>651-4400</t>
        </is>
      </c>
    </row>
    <row r="18">
      <c r="A18" s="4" t="inlineStr">
        <is>
          <t>Title of 12(b) Security</t>
        </is>
      </c>
      <c r="B18" s="4" t="inlineStr">
        <is>
          <t>Common stock, par value $0.01 per share</t>
        </is>
      </c>
    </row>
    <row r="19">
      <c r="A19" s="4" t="inlineStr">
        <is>
          <t>Trading Symbol</t>
        </is>
      </c>
      <c r="B19" s="4" t="inlineStr">
        <is>
          <t>PQ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338043</v>
      </c>
    </row>
    <row r="28">
      <c r="A28" s="4" t="inlineStr">
        <is>
          <t>Entity Central Index Key</t>
        </is>
      </c>
      <c r="B28" s="4" t="inlineStr">
        <is>
          <t>000170803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September 30, 2020 and December 31, 2019, and indicates the fair value hierarchy of the valuation techniques the Company utilized to determine such fair value. September 30, Quoted Prices in Significant Other Significant Assets: Derivative contracts (Note 14) $ 5,173 $ — $ 5,173 $ — Restoration plan assets 3,658 3,658 — — Total $ 8,831 $ 3,658 $ 5,173 $ — Liabilities: Derivative contracts (Note 14) $ 18,762 $ — $ 18,762 $ — December 31, Quoted Prices in Significant Other Significant Assets: Derivative contracts (Note 14) $ 3,928 $ — $ 3,928 $ — Restoration plan assets 4,199 4,199 — — Total $ 8,127 $ 4,199 $ 3,928 $ — Liabilities: Derivative contracts (Note 14) $ 12,415 $ — $ 12,415 $ —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6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September 30, 2020 and December 31, 2019,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Accumulated Other Comprehensive Income</t>
        </is>
      </c>
      <c r="B4" s="4" t="inlineStr">
        <is>
          <t>5. Stockholders' Equity: Accumulated Other Comprehensive Income The following tables present the tax effects of each component of other comprehensive income for the three and nine months ended September 30, 2020 and 2019: Three months ended September 30, 2020 2019 Pre-tax Tax benefit/ After-tax amount Pre-tax Tax benefit/ After-tax amount Defined benefit and other postretirement plans: Amortization of net gains and (losses) $ 28 $ (9) $ 19 $ (10) $ 4 $ (6) Amortization of prior service cost (52) 13 (39) (63) 10 (53) Benefit plans, net (24) 4 (20) (73) 14 (59) Net (loss) gain from hedging activities 1,260 (315) 945 46 (11) 35 Foreign currency translation (1) 17,596 (4,024) 13,572 (10,020) (3,852) (13,872) Other comprehensive income (loss) $ 18,832 $ (4,335) $ 14,497 $ (10,047) $ (3,849) $ (13,896) Nine months ended September 30, 2020 2019 Pre-tax Tax benefit/ After-tax amount Pre-tax Tax benefit/ After-tax amount Defined benefit and other postretirement plans: Amortization of net gains and (losses) $ 93 $ (25) $ 68 $ (26) $ 8 $ (18) Amortization of prior service cost (155) 39 (116) (128) 26 (102) Benefit plans, net (62) 14 (48) (154) 34 (120) Net (loss) gain from hedging activities 1,215 (304) 911 (3,579) 895 (2,684) Foreign currency translation (1) (19,308) (1,536) (20,844) 4,731 (5,351) (620) Other comprehensive income (loss) $ (18,155) $ (1,826) $ (19,981) $ 998 $ (4,422) $ (3,424)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nine months ended September 30, 2020 and 2019: Defined benefit Net gain (loss) Foreign Total December 31, 2019 $ 3,568 $ (1,838) $ (17,078) $ (15,348) Other comprehensive income (loss) before reclassifications — (28) (18,041) (18,069) Amounts reclassified from accumulated other comprehensive income (1) (48) 939 — 891 September 30, 2020 $ 3,520 $ (927) $ (35,119) $ (32,526) December 31, 2018 $ (546) $ 637 $ (39,195) $ (39,104) Other comprehensive loss before reclassifications (27) (3,163) (665) (3,855) Amounts reclassified from accumulated other comprehensive income (1) (93) 479 — 386 Net current period other comprehensive loss (120) (2,684) (665) (3,469) Tax Cuts and Jobs Act, reclassification from AOCI to retained earnings 1,684 190 — 1,874 September 30, 2019 $ 1,018 $ (1,857) $ (39,860) $ (40,699) (1) See the following table for details about these reclassifications. Amounts in parentheses indicate debits. The following table presents the reclassifications out of accumulated other comprehensive income for the three and nine months ended September 30, 2020 and 2019: Details about Accumulated Other Comprehensive Amounts Reclassified from Accumulated Other Comprehensive Income (1) Affected Line Item where Three months ended Nine months ended 2020 2019 2020 2019 Amortization of defined benefit and other postretirement items: Prior service credit $ 52 $ 32 $ 155 $ 97 Other income (expense) (2) Actuarial gains (losses) (28) 8 (93) 26 Other income (expense) (2) 24 40 62 123 Total before tax (4) (10) (14) (30) Tax expense $ 20 $ 30 $ 48 $ 93 Net of tax Gains and losses on cash flow hedges: Interest rate caps $ 611 $ (157) $ (18) $ (449) Interest expense Natural gas swaps (467) (291) (1,229) (187) Cost of goods sold 144 (448) (1,247) (636) Total before tax (39) 111 308 157 Tax benefit $ 105 $ (337) $ (939) $ (479) Net of tax Total reclassifications for the period $ 125 $ (307) $ (891) $ (386)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 Stock Repurchase Program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On March 12, 2020, the Company’s Board approved a plan to purchase up to $50,000 of PQ Group Holdings Inc. common stock under a stock repurchase program approved by the Company’s Board of Directors. The Company may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The stock repurchase program is valid until March 2022. From the announcement date of the program through September 30, 2020, the Company repurchased 211,700 shares on the open market at an average price of $9.73 for a total of $2,059, none of which repurchases were made during the three months ended September 30, 2020. As of September 30, 2020, $47,941 was available for additional share repurchases under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wap Transaction</t>
        </is>
      </c>
      <c r="B1" s="2" t="inlineStr">
        <is>
          <t>9 Months Ended</t>
        </is>
      </c>
    </row>
    <row r="2">
      <c r="B2" s="2" t="inlineStr">
        <is>
          <t>Sep. 30, 2020</t>
        </is>
      </c>
    </row>
    <row r="3">
      <c r="A3" s="3" t="inlineStr">
        <is>
          <t>Business Combinations [Abstract]</t>
        </is>
      </c>
    </row>
    <row r="4">
      <c r="A4" s="4" t="inlineStr">
        <is>
          <t>Asset Swap Transaction</t>
        </is>
      </c>
      <c r="B4" s="4" t="inlineStr">
        <is>
          <t>6. Asset Swap Transaction: On February 19, 2020, the Company entered into a long-term agreement with a leading global thermoplastic producer to supply glass beads, and to meet that supply, exchanged inventory and production equipment related to the Company’s ThermoDrop® product line for inventory, production equipment and two glass bead manufacturing facilities (the “beads business”) of the thermoplastic producer (the “asset swap”) in a non-cash transaction. The acquisition of the beads business qualified for recognition as a business combination, which has been recorded using the acquisition method of accounting. Under the acquisition method, the purchase price is allocated to the identifiable net assets acquired based on the fair value as of the acquisition date. The excess of the purchase price over the fair value of the identifiable net assets acquired is recorded to goodwill. The fair value of the assets exchanged related to the Company’s ThermoDrop® product line represents the purchase price consideration for the beads bu siness. Based on the fair value of the assets disposed, the Company recognized a pre-tax loss on disposal of $6,475 during the nine months ended September 30, 2020, which is included in other operating expense, net in the Company’s condensed consolidated statement of income. The following table sets forth the calculation and allocation of the consideration given and the identifiable net assets acquired with respect to the asset swap, which was complete as of June 30, 2020. Provisional Purchase Price Allocation Adjustments Purchase Price Total consideration $ 25,166 $ 3,432 $ 28,598 Recognized amounts of identifiable assets acquired and liabilities assumed: Inventories $ 9,912 $ 127 $ 10,039 Property, plant and equipment 9,490 1,339 10,829 Right-of-use lease assets 378 — 378 Fair value of assets acquired 19,780 1,466 21,246 Operating lease liabilities, current (203) — (203) Operating lease liabilities, non-current (175) — (175) (378) — (378) Fair value of net assets acquired 19,402 1,466 20,868 Goodwill 5,764 1,966 7,730 $ 25,166 $ 3,432 $ 28,598 The Company believes that the asset swap will expand its geographic footprint, enabling it to better serve its current and future customers. Combined with anticipated synergies within its existing business, this contributed to a total purchase price that resulted in the recognition of goodwill. All of the goodwill was assigned to the Company’s Performance Materials segment. The goodwill associated with the asset swap is expected to be deductible for tax purposes. Results of the beads business since the date of the asset swap are included in the Company’s condensed consolidated statements of income and were not material for disclosure. Amounts that would have been recognized in the Company’s condensed consolidated statements of income during the three months ended March 31, 2020 had the adjustments to the provisional amounts been recognized as of the date of the asset swap were not material. Transaction costs associated with the asset swap were not material for the three and nine months ended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roduct Lines</t>
        </is>
      </c>
      <c r="B1" s="2" t="inlineStr">
        <is>
          <t>9 Months Ended</t>
        </is>
      </c>
    </row>
    <row r="2">
      <c r="B2" s="2" t="inlineStr">
        <is>
          <t>Sep. 30, 2019</t>
        </is>
      </c>
    </row>
    <row r="3">
      <c r="A3" s="3" t="inlineStr">
        <is>
          <t>Discontinued Operations and Disposal Groups [Abstract]</t>
        </is>
      </c>
    </row>
    <row r="4">
      <c r="A4" s="4" t="inlineStr">
        <is>
          <t>Sale of product lines</t>
        </is>
      </c>
      <c r="B4" s="4" t="inlineStr">
        <is>
          <t>7. Sale of Product Lines: Magnesium Silicate Product Line Sale On July 1, 2020, the Company completed the sale of its magnesium silicate product line within its Performance Chemicals segment for $18,000 and recorded a pre-tax gain on sale of $4,958. The transaction was recorded as an asset sale, with the gain on disposition included in the other operating expense, net line item in the Company’s condensed consolidated statement of income for the three and nine months ended September 30, 2020 (see Note 9 to these condensed consolidated financial statements for additional details). At the time of disposition, the carrying value of the Company’s inventory related to this non-core product line was $1,556. The Company allocated $11,486 of the consideration received to a contract liability for deferred revenue. Concurrent with the product line sale, the Company entered into a tolling arrangement with the buyer in which the Company agreed to manufacture the product for the buyer through July 2025. The Company deferred $11,486 of the $18,000 consideration received as a liability, to be recognized as the Company executes its performance obligations over the term of the contractual agreement with the buyer. Sulfate Salts Product Line Sale On June 28, 2019, the Company completed the sale of a portion of its sulfate salts product line within its Performance Chemicals segment for $28,000, subject to a working capital adjustment, and recorded a pre-tax gain on sale of $11,362. The transaction was recorded as an asset sale, with the gain on disposition included in the other operating expense, net line item in the Company’s condensed consolidated statement of income for the nine months ended September 30, 2019 (see Note 9 to these condensed consolidated financial statements for additional details). At the time of disposition, the carrying value of the Company’s net working capital related to this non-core product line was $4,215. In addition to the net working capital sold as part of the transaction, the Company also derecognized $3,423 of property, plant and equipment related to the product line and allocated $9,000 of the consideration received to a contract liability for deferred revenue. Concurrent with the product line sale, the Company entered into a tolling arrangement with the buyer in which the Company agreed to manufacture the product for the buyer, the majority of which runs until June 2021. The Company deferred $9,000 of the $28,000 consideration received as a liability, to be recognized as the Company executes its performance obligations over the term of the contractual agreement with the buyer. Additionally, the Company concluded that an embedded lease arrangement exists as a result of the combination of the sale and tolling agreements. Given the ability of the buyer to control substantially all of the output of the facilities and the existence of bargain purchase options on the manufacturing assets, the Company determined that the buyer is effectively leasing the assets from the Company and derecognized the associated property, plant and equipment under a sales-type leasing arrangement. The gain on the sale of fixed assets is included as part of the Company’s overall gain on sale related to the transaction, with the Company’s net investment in the leased assets having been settled as part of the consideration received in the transaction with no additional future cash flows to be recognized on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8. Goodwill: The change in the carrying amount of goodwill for the nine months ended September 30, 2020 is summarized as follows: Refining Services Catalysts Performance Materials Performance Chemicals Total Balance as of December 31, 2019 $ 311,892 $ 78,611 $ 275,919 $ 593,383 $ 1,259,805 Goodwill recognized — — 7,730 — 7,730 Foreign exchange impact — (522) (321) (2,839) (3,682) Balance as of September 30, 2020 $ 311,892 $ 78,089 $ 283,328 $ 590,544 $ 1,263,8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Sep. 30, 2020</t>
        </is>
      </c>
    </row>
    <row r="3">
      <c r="A3" s="3" t="inlineStr">
        <is>
          <t>Other Income and Expenses [Abstract]</t>
        </is>
      </c>
    </row>
    <row r="4">
      <c r="A4" s="4" t="inlineStr">
        <is>
          <t>Other Operating Expense, Net</t>
        </is>
      </c>
      <c r="B4" s="4" t="inlineStr">
        <is>
          <t>9. Other Operating Expense, Net: A summary of other operating expense, net is as follows: Three months ended Nine months ended 2020 2019 2020 2019 Amortization expense $ 8,653 $ 8,607 $ 25,840 $ 25,907 Transaction and other related costs 3,116 2,930 5,760 3,938 Restructuring, integration and business optimization costs (1) 4,577 539 9,617 650 Net (gain) loss on asset disposals (2) (4,453) 1,136 3,948 (7,697) Environmental related costs 7 1,174 553 2,501 Other, net 482 1,409 1,341 3,054 $ 12,382 $ 15,795 $ 47,059 $ 28,353 (1) During the three and nine months ended September 30, 2020 and 2019 , the Company’s results were impacted by costs associated with the execution of the Company’s Simpler + Stronger strategic initiatives. Reclassifications have been made to the historical “Other, net” line item to conform with the current year presentation. (2) During the three and nine months ended September 30, 2020 , the Company recognized a pre-tax gain of $4,958 related to the sale of a product line. Refer to Note 7 of these condensed consolidated financial statements for additional details. During the nine months ended September 30, 2020, the Company recorded a loss of $6,475 related to the asset swap, which is reflected in net (gain) loss on asset disposals. Refer to Note 6 to these condensed consolidated financial statements for details on the asset swap. During the nine months ended September 30, 2019, the Company recognized a gain of $11,362 related to the sale of a product line. Refer to Note 7 of these condensed consolidated financial statement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10. Inventories, Net: Inventories, net, are classified and valued as follows: September 30, December 31, Finished products and work in process $ 201,784 $ 222,940 Raw materials 47,878 58,005 $ 249,662 $ 280,945 Valued at lower of cost or market: LIFO basis $ 145,314 $ 168,935 Valued at lower of cost and net realizable value: FIFO or average cost basis 104,348 112,010 $ 249,662 $ 280,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0</t>
        </is>
      </c>
    </row>
    <row r="3">
      <c r="A3" s="3" t="inlineStr">
        <is>
          <t>Equity Method Investments and Joint Ventures [Abstract]</t>
        </is>
      </c>
    </row>
    <row r="4">
      <c r="A4" s="4" t="inlineStr">
        <is>
          <t>Investments in Affiliated Companies</t>
        </is>
      </c>
      <c r="B4" s="4" t="inlineStr">
        <is>
          <t>11. Investments in Affiliated Companies: The Company accounts for investments in affiliated companies under the equity method. Affiliated companies accounted for on the equity basis as of September 30, 2020 are as follows: Company Country Percent PQ Silicates Ltd. Taiwan 50% Zeolyst International USA 50% Zeolyst C.V. Netherlands 50% Asociacion para el Estudio de las Tecnologias de Equipamiento de Carreteras, S.A. (“Aetec”) Spain 20% Following is summarized information of the combined investments (1) : Three months ended Nine months ended 2020 2019 2020 2019 Sales $ 57,923 $ 121,471 $ 217,290 $ 279,503 Gross profit 11,679 48,416 77,288 102,966 Operating income 3,304 37,958 49,001 74,217 Net income 3,681 37,852 50,049 75,002 (1) Summarized information of the combined investments is presented at 100%; the Company’s share of the net assets and net income of affiliates is calculated based on the percent ownership specified in the table above. In March 2020, the Company sold its 49% interest in the Quaker Holdings joint venture to a third party. Prior to the Company’s disposition of its shares in the joint venture, the Company received a liquidating dividend of $729 as well as $1,032 for the sale of the joint venture shares, which was included in the proceeds from sale of investment within the investing activities section of the Company’s consolidated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12. Property, Plant and Equipment: A summary of property, plant and equipment, at cost, and related accumulated depreciation is as follows: September 30, December 31, Land $ 177,308 $ 183,117 Buildings 227,923 221,449 Machinery and equipment 1,262,777 1,236,531 Construction in progress 94,704 82,687 1,762,712 1,723,784 Less: accumulated depreciation (626,955) (537,014) $ 1,135,757 $ 1,186,770 Depreciation expense was $33,236 and $31,554 for the three months ended September 30, 2020 and 2019, respectively. Depreciation expense was $99,981 and $97,088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13. Long-term Debt: The summary of long-term debt is as follows: September 30, December 31, Senior Secured Term Loan Facility due February 2027 $ 947,497 $ 947,497 New Senior Secured Term Loan Facility due February 2027 648,375 — 6.75% Senior Secured Notes due 2022 — 625,000 5.75% Senior Unsecured Notes due 2025 295,000 295,000 ABL Facility — — Other 65,147 64,629 Total debt 1,956,019 1,932,126 Original issue discount (22,207) (13,434) Deferred financing costs (14,267) (11,730) Total debt, net of original issue discount and deferred financing costs 1,919,545 1,906,962 Less: current portion (14,538) (7,766) Total long-term debt, excluding current portion $ 1,905,007 $ 1,899,196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September 30, 2020 and December 31, 2019, the fair value of the term loan facilities, senior secured and unsecured notes was $1,876,497 and $1,905,822, respectively. The fair value is classified as Level 2 based upon the fair value hierarchy (see Note 4 to these condensed consolidated financial statements for further information on fair value measurements). In July 2020, the Company entered into an agreement for a new senior secured term loan facility in an aggregate principal amount of $650,000 with an original issue discount of 1.5% and interest at a floating rate of LIBOR (with a 1.0% minimum LIBOR floor) plus 3.0% per annum. The proceeds were used to redeem its existing $625,000 of 6.75% Senior Secured Notes due 2022 and pay the associated early redemption premiums. The new senior secured term loan facility requires scheduled quarterly amortization payments, each equal to 0.25% of the original principal amount of the loans under the new senior secured term loan facility. As a result of redeeming the 6.75% Senior Secured Notes due 2022, the Company paid a redemption premium of $10,550 which were recorded as debt extinguishment costs for the three and nine months ended September 30, 2020. In addition, previous unamortized deferred financing costs of $2,085 and original issue discount of $1,186 associated with the previously outstanding debt were written off as debt extinguishment costs for the three and nine months ended September 30, 2020. Other Debt Included in the line item “Other” in the table above are obligations related to New Markets Tax Credit (“NMTC”) financing arrangements, subsidiary credit agreements related to the Company’s Sovitec subsidiaries and notes payable agreements payable by the Company’s subsidiary located in Japan. Each of these obligations are associated with subsidiaries that will be included in the sale of the Company’s Performance Materials business and will be assumed by the buyer upon consummation of the transaction. Refer to Note 22 of these condensed consolidated financial statements for additional information related to the sale of th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380319</v>
      </c>
      <c r="C4" s="6" t="n">
        <v>423801</v>
      </c>
      <c r="D4" s="6" t="n">
        <v>1101442</v>
      </c>
      <c r="E4" s="6" t="n">
        <v>1214697</v>
      </c>
    </row>
    <row r="5">
      <c r="A5" s="4" t="inlineStr">
        <is>
          <t>Cost of goods sold</t>
        </is>
      </c>
      <c r="B5" s="5" t="n">
        <v>283818</v>
      </c>
      <c r="C5" s="5" t="n">
        <v>310904</v>
      </c>
      <c r="D5" s="5" t="n">
        <v>823503</v>
      </c>
      <c r="E5" s="5" t="n">
        <v>905395</v>
      </c>
    </row>
    <row r="6">
      <c r="A6" s="4" t="inlineStr">
        <is>
          <t>Gross profit</t>
        </is>
      </c>
      <c r="B6" s="5" t="n">
        <v>96501</v>
      </c>
      <c r="C6" s="5" t="n">
        <v>112897</v>
      </c>
      <c r="D6" s="5" t="n">
        <v>277939</v>
      </c>
      <c r="E6" s="5" t="n">
        <v>309302</v>
      </c>
    </row>
    <row r="7">
      <c r="A7" s="4" t="inlineStr">
        <is>
          <t>Selling, general and administrative expenses</t>
        </is>
      </c>
      <c r="B7" s="5" t="n">
        <v>37070</v>
      </c>
      <c r="C7" s="5" t="n">
        <v>39528</v>
      </c>
      <c r="D7" s="5" t="n">
        <v>119294</v>
      </c>
      <c r="E7" s="5" t="n">
        <v>123611</v>
      </c>
    </row>
    <row r="8">
      <c r="A8" s="4" t="inlineStr">
        <is>
          <t>Other operating expense, net</t>
        </is>
      </c>
      <c r="B8" s="5" t="n">
        <v>12382</v>
      </c>
      <c r="C8" s="5" t="n">
        <v>15795</v>
      </c>
      <c r="D8" s="5" t="n">
        <v>47059</v>
      </c>
      <c r="E8" s="5" t="n">
        <v>28353</v>
      </c>
    </row>
    <row r="9">
      <c r="A9" s="4" t="inlineStr">
        <is>
          <t>Operating income</t>
        </is>
      </c>
      <c r="B9" s="5" t="n">
        <v>47049</v>
      </c>
      <c r="C9" s="5" t="n">
        <v>57574</v>
      </c>
      <c r="D9" s="5" t="n">
        <v>111586</v>
      </c>
      <c r="E9" s="5" t="n">
        <v>157338</v>
      </c>
    </row>
    <row r="10">
      <c r="A10" s="4" t="inlineStr">
        <is>
          <t>Equity in net (income) from affiliated companies</t>
        </is>
      </c>
      <c r="B10" s="5" t="n">
        <v>-183</v>
      </c>
      <c r="C10" s="5" t="n">
        <v>-17261</v>
      </c>
      <c r="D10" s="5" t="n">
        <v>-20025</v>
      </c>
      <c r="E10" s="5" t="n">
        <v>-31625</v>
      </c>
    </row>
    <row r="11">
      <c r="A11" s="4" t="inlineStr">
        <is>
          <t>Interest expense, net</t>
        </is>
      </c>
      <c r="B11" s="5" t="n">
        <v>18642</v>
      </c>
      <c r="C11" s="5" t="n">
        <v>27697</v>
      </c>
      <c r="D11" s="5" t="n">
        <v>65372</v>
      </c>
      <c r="E11" s="5" t="n">
        <v>84855</v>
      </c>
    </row>
    <row r="12">
      <c r="A12" s="4" t="inlineStr">
        <is>
          <t>Debt extinguishment costs</t>
        </is>
      </c>
      <c r="B12" s="5" t="n">
        <v>14004</v>
      </c>
      <c r="C12" s="5" t="n">
        <v>1767</v>
      </c>
      <c r="D12" s="5" t="n">
        <v>16517</v>
      </c>
      <c r="E12" s="5" t="n">
        <v>1767</v>
      </c>
    </row>
    <row r="13">
      <c r="A13" s="4" t="inlineStr">
        <is>
          <t>Other (income) expense, net</t>
        </is>
      </c>
      <c r="B13" s="5" t="n">
        <v>-4988</v>
      </c>
      <c r="C13" s="5" t="n">
        <v>1834</v>
      </c>
      <c r="D13" s="5" t="n">
        <v>-4297</v>
      </c>
      <c r="E13" s="5" t="n">
        <v>1890</v>
      </c>
    </row>
    <row r="14">
      <c r="A14" s="4" t="inlineStr">
        <is>
          <t>Income before income taxes and noncontrolling interest</t>
        </is>
      </c>
      <c r="B14" s="5" t="n">
        <v>19574</v>
      </c>
      <c r="C14" s="5" t="n">
        <v>43537</v>
      </c>
      <c r="D14" s="5" t="n">
        <v>54019</v>
      </c>
      <c r="E14" s="5" t="n">
        <v>100451</v>
      </c>
    </row>
    <row r="15">
      <c r="A15" s="4" t="inlineStr">
        <is>
          <t>Provision for income taxes</t>
        </is>
      </c>
      <c r="B15" s="5" t="n">
        <v>11764</v>
      </c>
      <c r="C15" s="5" t="n">
        <v>16718</v>
      </c>
      <c r="D15" s="5" t="n">
        <v>29453</v>
      </c>
      <c r="E15" s="5" t="n">
        <v>39472</v>
      </c>
    </row>
    <row r="16">
      <c r="A16" s="4" t="inlineStr">
        <is>
          <t>Net income</t>
        </is>
      </c>
      <c r="B16" s="5" t="n">
        <v>7810</v>
      </c>
      <c r="C16" s="5" t="n">
        <v>26819</v>
      </c>
      <c r="D16" s="5" t="n">
        <v>24566</v>
      </c>
      <c r="E16" s="5" t="n">
        <v>60979</v>
      </c>
    </row>
    <row r="17">
      <c r="A17" s="4" t="inlineStr">
        <is>
          <t>Less: Net income attributable to the noncontrolling interest</t>
        </is>
      </c>
      <c r="B17" s="5" t="n">
        <v>298</v>
      </c>
      <c r="C17" s="5" t="n">
        <v>106</v>
      </c>
      <c r="D17" s="5" t="n">
        <v>904</v>
      </c>
      <c r="E17" s="5" t="n">
        <v>541</v>
      </c>
    </row>
    <row r="18">
      <c r="A18" s="4" t="inlineStr">
        <is>
          <t>Net income attributable to PQ Group Holdings Inc.</t>
        </is>
      </c>
      <c r="B18" s="6" t="n">
        <v>7512</v>
      </c>
      <c r="C18" s="6" t="n">
        <v>26713</v>
      </c>
      <c r="D18" s="6" t="n">
        <v>23662</v>
      </c>
      <c r="E18" s="6" t="n">
        <v>60438</v>
      </c>
    </row>
    <row r="19">
      <c r="A19" s="3" t="inlineStr">
        <is>
          <t>Net income per share:</t>
        </is>
      </c>
    </row>
    <row r="20">
      <c r="A20" s="4" t="inlineStr">
        <is>
          <t>Basic income per share (usd per share)</t>
        </is>
      </c>
      <c r="B20" s="7" t="n">
        <v>0.06</v>
      </c>
      <c r="C20" s="7" t="n">
        <v>0.2</v>
      </c>
      <c r="D20" s="7" t="n">
        <v>0.17</v>
      </c>
      <c r="E20" s="7" t="n">
        <v>0.45</v>
      </c>
    </row>
    <row r="21">
      <c r="A21" s="4" t="inlineStr">
        <is>
          <t>Diluted income per share (usd per share)</t>
        </is>
      </c>
      <c r="B21" s="7" t="n">
        <v>0.06</v>
      </c>
      <c r="C21" s="7" t="n">
        <v>0.2</v>
      </c>
      <c r="D21" s="7" t="n">
        <v>0.17</v>
      </c>
      <c r="E21" s="7" t="n">
        <v>0.45</v>
      </c>
    </row>
    <row r="22">
      <c r="A22" s="3" t="inlineStr">
        <is>
          <t>Weighted average shares outstanding:</t>
        </is>
      </c>
    </row>
    <row r="23">
      <c r="A23" s="4" t="inlineStr">
        <is>
          <t>Basic (shares)</t>
        </is>
      </c>
      <c r="B23" s="5" t="n">
        <v>135106969</v>
      </c>
      <c r="C23" s="5" t="n">
        <v>134511819</v>
      </c>
      <c r="D23" s="5" t="n">
        <v>135292163</v>
      </c>
      <c r="E23" s="5" t="n">
        <v>134213571</v>
      </c>
    </row>
    <row r="24">
      <c r="A24" s="4" t="inlineStr">
        <is>
          <t>Diluted (shares)</t>
        </is>
      </c>
      <c r="B24" s="5" t="n">
        <v>135979118</v>
      </c>
      <c r="C24" s="5" t="n">
        <v>135649710</v>
      </c>
      <c r="D24" s="5" t="n">
        <v>136188033</v>
      </c>
      <c r="E24" s="5" t="n">
        <v>1353053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 xml:space="preserve">14. Financial Instruments: The Company uses (1) interest rate related derivative instruments to manage its exposure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the Company’s derivative instrumen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 flow hedges, the gains or losses on the natural gas swaps are recorded in stockholders’ equity as a component of other comprehensive income (loss) (“OCI”), net of tax. Reclassifications of the gains and losses on natural gas hedges into earnings are recorded in production costs and subsequently charged to cost of goods sold in the condensed consolidated statements of income in the period in which the associated inventory is sold. As of September 30, 2020, the Company’s natural gas swaps had a remaining notional quantity of 2.0 million MMBTU to mitigate commodity price volatility through December 2021.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In November 2018, the Company entered into additional interest rate cap agreements to mitigate interest volatility from July 2020 through July 2022, with a cap rate of 3.50% on $500,000 of notional variable-rate debt and a $3,380 premium annuitized during the effective period. In February 2020, the Company restructured its $500,000 of notional variable-rate debt interest rate cap agreements from July 2020 through July 2022, to lower the interest cap rate to 2.50% with an incremental $130 premium annuitized during the effective period. In March 2020, the Company again amended such interest rate cap agreements to lower the cap rate to 0.84% from 2.50% on $500,000 of notional variable-rate debt and paid an additional incremental $900 premium annuitized during the effective period. The term remains unchanged from July 2020 through July 2022. The total cumulative annuitized premium on the $500,000 of notional variable-rate debt is $4,410. The cap rate in effect at September 30, 2020 was 0.84% associated with the $500,000 of notional variable-rate debt. In July 2020, the Company entered into additional interest rate cap agreements to mitigate interest rate volatility from August 2020 to August 2023, with a cap rate of 1.00% on $400,000 of notional variable-rate debt.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currency interest rate swap arrangements with an aggregate notional amount of €280,000 ($328,832 as of September 30, 2020) to hedge this exposure on the net investments of certain of its Euro-denominated subsidiaries. The Company records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Upon such sale or liquidation, the amount recognized in CTA is reclassified to earnings and reported in the same line item as the gain or loss on the liquidation of the net investments. Changes in the fair value of the swaps attributable to the cross-currency basis spread are excluded from the assessment of hedge effectiveness and are recorded in current period earnings. The fair values of derivative instruments held as of September 30, 2020 and December 31, 2019 are shown below: Balance sheet location September 30, December 31, Derivative assets: Derivatives designated as cash flow hedges: Natural gas swaps Prepaid and other current assets $ 365 $ — Natural gas swaps Other long-term assets 123 — 488 — Derivatives designed as net investment hedges: Cross-currency interest rate swaps Prepaid and other current assets 4,685 3,928 Total derivative assets $ 5,173 $ 3,928 Derivative liabilities: Derivatives designated as cash flow hedges: Natural gas swaps Accrued liabilities $ — $ 813 Interest rate caps Accrued liabilities 1,954 420 Natural gas swaps Other long-term liabilities — 226 Interest rate caps Other long-term liabilities 2,246 2,822 4,200 4,281 Derivatives designated as net investment hedges: Cross-currency interest rate swaps Other long-term liabilities 14,562 8,134 Total derivative liabilities $ 18,762 $ 12,415 The following tables show the effect of the Company’s derivative instruments designated as cash flow hedges on AOCI for the three and nine months ended September 30, 2020 and 2019: Three months ended September 30,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73 $ 506 $ (216) $ (157) Natural gas swaps Cost of goods sold 814 (362) (185) (291) $ 1,387 $ 144 $ (401) $ (448) Nine months ended September 30,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47) $ (18) $ (3,264) $ (449) Natural gas swaps Cost of goods sold 297 (1,229) (951) (187) $ (50) $ (1,247) $ (4,215) $ (636) The following tables show the effect of the Company’s cash flow hedge accounting on the condensed consolidated statements of income for the three and nine months ended September 30, 2020 and 2019: Location and amount of gain (loss) recognized in income on cash flow hedging relationships Three months ended September 30, 2020 2019 Cost of goods sold Interest (expense) Cost of goods sold Interest (expense) Total amounts of income and expense line items presented in the statement of income in which the effects of cash flow hedges are recorded $ (283,818) $ (18,642) $ (310,904) $ (27,697) The effects of cash flow hedging: Gain (loss) on cash flow hedging relationships: Interest contracts: Amount of gain (loss) reclassified from AOCI into income — 506 — (157) Commodity contracts: Amount of gain (loss) reclassified from AOCI into income (362) — (291) — Location and amount of gain (loss) recognized in income on cash flow hedging relationships Nine months ended September 30, 2020 2019 Cost of goods sold Interest (expense) Cost of goods sold Interest (expense) Total amounts of income and expense line items presented in the statement of income in which the effects of cash flow hedges are recorded (823,503) (65,372) (905,395) (84,855) The effects of cash flow hedging: Gain (loss) on cash flow hedging relationships: Interest contracts: Amount of gain (loss) reclassified from AOCI into income — (18) — (449) Commodity contracts: Amount of gain (loss) reclassified from AOCI into income (1,229) — (187) — The amount of unrealized losses in AOCI related to the Company’s cash flow hedges that is expected to be reclassified to the condensed consolidated statement of income over the next twelve months is $48 as of September 30, 2020. The following tables show the effect of the Company’s net investment hedges on AOCI and the condensed consolidated statements of income for the three and nine months ended September 30, 2020 and 2019: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0 2019 2020 2019 2020 2019 Cross-currency interest rate swaps $ (15,275) $ 15,342 Gain (loss) on sale of subsidiary $ — $ — Interest (expense) income $ 1,175 $ 2,395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Nine months ended Nine months ended Nine months ended 2020 2019 2020 2019 2020 2019 Cross-currency interest rate swaps $ (5,672) $ 21,282 Gain (loss) on sale of subsidiary $ — $ — Interest (expense) income $ 4,419 $ 6,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5. Income Taxes: The effective income tax rate for the three months ended September 30, 2020 was 60.1% compared to 38.4% for the three months ended September 30, 2019. The effective income tax rate for the nine months ended September 30, 2020 was 54.5% compared to 39.3% for the nine months ended September 30, 2019. The Company’s effective income tax rate has fluctuated primarily due changes in income mix (including the effect of loss companies), the impacts of the Global Intangible Low Taxed Income (“GILTI”) tax rules, discrete impacts related to product line and asset sales and changes in foreign exchange gains and losses, which create permanent differences in certain jurisdictions. The difference between the U.S. federal statutory income tax rate and the Company’s effective income tax rate for the nine months ended September 30, 2020 was mainly due to the impacts of GILTI, the discrete tax impacts of the Company entering into an asset swap agreement, the discrete impacts of the product line and asset sales, the tax effect of permanent differences related to foreign currency exchange gain or loss, foreign tax rate changes, pre-tax losses with no associated tax benefit and state taxes. The difference between the U.S. federal statutory income tax rate and the Company’s effective income tax rate for the nine months ended September 30, 2019 was mainly due to the tax effect of permanent differences related to foreign currency exchange gain or loss, inclusion of foreign earnings in U.S. taxable income, pre-tax losses with no associated tax benefit, the discrete tax effects of the Company’s sale of a non-core product line and state taxes. With respect to operating results for the three and nine months ended September 30, 2020, the Company has continued to incorporate an estimate of the GILTI income inclusion when estimating annual effective tax rate used for GAAP purposes. The Company expects this amount to be included in its 2020 U.S. taxable income. However, the estimated 2020 GILTI income inclusion may change materially as the Company continues to evaluate future legislative or administrative guidance that is put forth, any updates to assumptions and figures used for the current estimate, or as a result of future changes to the Company’s current structure and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 xml:space="preserve">16. Benefit Plans: The following information is provided for (1) the Company-sponsored defined benefit pension plans covering employees in the U.S. and certain employees at its foreign subsidiaries, (2) the Company-sponsored unfunded plans to provide certain health care benefits to retired employees in the U.S. and Canada, and (3) the Company’s defined benefit supplementary retirement plans which provide benefits for certain U.S. employees in excess of qualified plan limitations. Components of net periodic expense (benefit) are as follows: Defined Benefit Pension Plans U.S. Foreign Three months ended Three months ended 2020 2019 2020 2019 Service cost $ 192 $ 251 $ 997 $ 780 Interest cost 2,152 2,653 707 801 Expected return on plan assets (3,135) (2,912) (810) (782) Amortization of net loss — — 41 1 Amortization of prior service cost — — 6 6 Net periodic expense (benefit) $ (791) $ (8) $ 941 $ 806 U.S. Foreign Nine months ended Nine months ended 2020 2019 2020 2019 Service cost $ 577 $ 751 $ 2,989 $ 2,464 Interest cost 6,455 7,958 2,121 2,458 Expected return on plan assets (9,404) (8,733) (2,429) (2,375) Amortization of net loss — — 121 1 Amortization of prior service cost — — 19 18 Net periodic expense (benefit) $ (2,372) $ (24) $ 2,821 $ 2,566 Supplemental Retirement Plans Three months ended Nine months ended 2020 2019 2020 2019 Interest cost $ 86 $ 121 $ 259 $ 364 Net periodic expense $ 86 $ 121 $ 259 $ 364 Other Postretirement Benefit Plans Three months ended Nine months ended 2020 2019 2020 2019 Service cost $ — $ 3 $ — $ 10 Interest cost 24 38 73 114 Amortization of prior service credit (58) (32) (174) (97) Amortization of net gain (7) (9) (22) (27) Net periodic expense (benefit) $ (41) $ — $ (1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17. Commitments and Contingent Liabilit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densed consolidated financial statements. When these matters are ultimately concluded and determined, the Company believes that there will be no material adverse effect on it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18. Reportable Segments: Summarized financial information for the Company’s reportable segments is shown in the following table: Three months ended Nine months ended 2020 2019 2020 2019 Sales: Refining Services $ 107,604 $ 118,335 $ 298,727 $ 341,469 Catalysts (1) 23,071 25,612 73,143 62,335 Performance Materials 104,574 115,134 274,346 295,095 Performance Chemicals 148,513 167,949 465,433 526,239 Eliminations (2) (3,443) (3,229) (10,207) (10,441) Total $ 380,319 $ 423,801 $ 1,101,442 $ 1,214,697 Segment Adjusted EBITDA: (3) Refining Services $ 44,272 $ 51,166 $ 116,451 $ 133,721 Catalysts (4) 11,762 31,638 59,741 79,372 Performance Materials 25,334 25,769 66,148 65,505 Performance Chemicals 33,919 36,804 108,403 120,642 Total Segment Adjusted EBITDA (5) $ 115,287 $ 145,377 $ 350,743 $ 399,240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6,552 and $54,414 for the three months ended September 30, 2020 and 2019, respectively. The proportionate share of sales is $99,695 and $123,106 for the nine months ended September 30, 2020 and 2019,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5,331 for the three months ended September 30, 2020, which includes $76 of equity in net income plus $1,658 of amortization of investment in affiliate step-up and $3,597 of joint venture depreciation, amortization and interest. The Adjusted EBITDA from the Zeolyst Joint Venture included in the Catalysts segment is $22,628 for the three months ended September 30, 2019, which includes $17,248 of equity in net income plus $1,658 of amortization of investment in affiliate step-up and $3,722 of joint venture depreciation, amortization and interest. The Adjusted EBITDA from the Zeolyst Joint Venture included in the Catalysts segment is $35,911 for the nine months ended September 30, 2020, which includes $19,882 of equity in net income plus $4,975 of amortization of investment in affiliate step-up and $11,054 of joint venture depreciation, amortization and interest. The Adjusted EBITDA from the Zeolyst Joint Venture included in the Catalysts segment is $48,621 for the nine months ended September 30, 2019, which includes $31,548 of equity in net income plus $5,875 of amortization of investment in affiliate step-up and $11,198 of joint venture depreciation, amortization and interest. (5) Total Segment Adjusted EBITDA differs from the Company’s consolidated Adjusted EBITDA due to unallocated corporate expenses. A reconciliation of net income attributable to PQ Group Holdings to Segment Adjusted EBITDA is as follows: Three months ended Nine months ended 2020 2019 2020 2019 Reconciliation of net income attributable to PQ Group Holdings Inc. to Segment Adjusted EBITDA Net income attributable to PQ Group Holdings Inc. $ 7,512 $ 26,713 $ 23,662 $ 60,438 Provision for income taxes 11,764 16,718 29,453 39,472 Interest expense, net 18,642 27,697 65,372 84,855 Depreciation and amortization 45,820 44,246 136,313 135,230 Segment EBITDA 83,738 115,374 254,800 319,995 Joint venture depreciation, amortization and interest 3,597 3,722 11,054 11,198 Amortization of investment in affiliate step-up 1,659 1,658 4,975 5,875 Debt extinguishment costs 14,004 1,767 16,517 1,767 Net (gain) loss on asset disposals (4,453) 1,136 3,948 (7,697) Foreign currency exchange (gain) loss (4,583) 4,457 (2,100) 5,380 LIFO expense (751) 534 (2,549) 10,814 Transaction and other related costs 3,276 670 6,078 1,725 Equity-based compensation 6,137 4,806 18,423 13,576 Restructuring, integration and business optimization expenses 4,595 717 10,215 1,436 Defined benefit pension plan (benefit) cost 378 834 (122) 2,379 Other 962 2,009 3,500 4,730 Adjusted EBITDA 108,559 137,684 324,739 371,178 Unallocated corporate expenses 6,728 7,693 26,004 28,062 Segment Adjusted EBITDA $ 115,287 $ 145,377 $ 350,743 $ 399,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19. Stock-Based Compensation: The Company is authorized to issue shares for common stock awards to employees, directors and affiliates of the Company in connection with the PQ Group Holdings Inc. 2017 Omnibus Incentive Plan, as Amended and Restated (the “2017 Plan”). During the nine months ended September 30, 2020, the Company granted 1,158,605 restricted stock units and 456,311 performance stock units (at target) under the 2017 Plan as part of its equity incentive compensation program. Each restricted stock unit provides the recipient with the right to receive a share of common stock subject to graded vesting terms based on service, which for the awards granted during the nine months ended September 30, 2020, requires approximately one year of service for members of the Company’s board of directors and approximately three years of service for employees. The performance stock units granted during the nine months ended September 30, 2020 provide the recipients with the right to receive shares of common stock dependent 50% on the achievement of a Company-specific financial performance target and 50% on a total shareholder return (“TSR”) goal, and are generally subject to the provision of service through the vesting date of the award. The Company-specific financial performance target and the TSR goal are measured independently of each other, but achievement of both of the metrics is measured based on the same three-year performance period from January 1, 2020 through December 31, 2022. The TSR goal is based on the Company’s relative TSR performance against the companies included in the Russell 2000 Index over the performance period. Achievement of the Company-specific financial performance target is measured based on the average levels of achievement across the performance period. Depending on the Company’s performance against the predetermined thresholds for achievement, each performance stock unit award recipient is eligible to earn a percentage of the target number of shares granted to the recipient, ranging from zero to 200%. The performance stock units, to the extent earned, will vest on the date the Company’s compensation and governance committee certifies the achievement of the performance metrics for the three-year period ending December 31, 2022, which will occur no later than March 1, 2023. The value of the restricted stock units granted during the nine months ended September 30, 2020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value of the portion of the performance stock units granted during the nine months ended September 30, 2020 eligible to be earned based on the achievement of the Company-specific financial performance target (50% of the award)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such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TSR goal, which determines how much of the other 50% of the performance stock units granted during the nine months ended September 30, 2020 may be earned, is considered a market condition as opposed to a vesting condition. Because a market condition is not considered a vesting condition, it is reflected in the grant date fair value of an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fair value of the portion of the awards subject to the TSR goal. The following table provides the assumptions used to determine the grant date fair value of the market condition-dependent / TSR goal-based portion of the Company’s performance stock units granted during the nine months ended September 30, 2020 using a Monte Carlo simulation: Expected dividend yield — % Risk-free interest rate 1.56 % Expected volatility 28.57 % Expected term (in years) 2.95 Grant date fair value $ 24.11 The following table summarizes the activity for the Company’s restricted stock units and performance stock units for the nine months ended September 30, 2020: Restricted Stock Units Performance Stock Units Number of Weighted Average Grant Date Fair Value (per share) Number of Weighted Average Grant Date Fair Value (per share) Nonvested as of December 31, 2019 1,628,436 $ 15.83 550,676 $ 15.41 Granted 1,158,605 $ 16.60 456,311 $ 20.38 Vested (482,907) $ 15.61 — $ — Forfeited (129,036) $ 16.28 (41,251) $ 15.95 Nonvested as of September 30, 2020 2,175,098 $ 16.26 965,736 $ 17.74 Total stock-based compensation expense for all of the Company’s equity incentive awards was $6,137 and $4,806 for the three months ended September 30, 2020 and 2019, respectively, and $18,423 and $13,576 for the nine months ended September 30, 2020 and 2019, respectively. The income tax benefit recognized in the condensed consolidated statements of incom e was $1,521 and $1,187 for the three months ended September 30, 2020 and 2019, respectively, and $4,565 and $3,353 fo r the nine months ended September 30, 2020 and 2019, respectively. With the new grants of restricted stock units and performance stock units during the nine months ended September 30, 2020, unrecognized compensation cost at September 30, 2020 related to nonvested awards was $21,501 and $10,790 for restricted stock units and performance stock units, respectively. The weighted-average period over which these costs are expected to be recognized at September 30, 2020 is 1.56 years for the restricted stock units and 1.88 years for the performance stock units. Activity related to the Company’s stock options and restricted stock awards was not material for the nine months ended September 30, 2020, other than the forfeiture of 577,365 of restricted stock awards subject to a performance vesting condition based upon the occurrence of a defined liquidity event. No expense had previously been recognized related to these awards, as the performance vesting condition was not achieved nor considered probable of achiev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Nine months ended 2020 2019 2020 2019 Weighted average shares outstanding – Basic 135,106,969 134,511,819 135,292,163 134,213,571 Dilutive effect of unvested common shares and restricted stock units with service conditions, performance stock units considered probable of vesting and assumed stock option exercises and conversions 872,149 1,137,891 895,870 1,091,799 Weighted average shares outstanding – Diluted 135,979,118 135,649,710 136,188,033 135,305,370 Basic and diluted earnings per share are calculated as follows: Three months ended Nine months ended 2020 2019 2020 2019 Numerator: Net income attributable to PQ Group Holdings Inc. $ 7,512 $ 26,713 $ 23,662 $ 60,438 Denominator: Weighted average shares outstanding – Basic 135,106,969 134,511,819 135,292,163 134,213,571 Weighted average shares outstanding – Diluted 135,979,118 135,649,710 136,188,033 135,305,370 Net income per share: Basic income per share $ 0.06 $ 0.20 $ 0.17 $ 0.45 Diluted income per share $ 0.06 $ 0.20 $ 0.17 $ 0.45 The table below presents the details of the Company’s weighted average equity-based awards outstanding during each respective period that were excluded from the calculation of diluted earnings per share: Three months ended Nine months ended 2020 2019 2020 2019 Restricted stock awards with performance only targets not yet achieved 950,174 1,537,572 1,323,270 1,601,474 Stock options with performance only targets not yet achieved 503,526 578,564 509,782 583,204 Anti-dilutive restricted stock awards, restricted stock units and performance stock units 1,539,506 — 1,432,906 — Anti-dilutive stock options 844,475 863,063 846,578 863,063 Restricted stock awards and stock options with performance only vesting conditions were not included in the dilution calculation, as the performance targets have not been achieved nor were probable of achievement as of the end of the respective periods. On a weighted average basis, options to purchase 603,159 and 621,747 shares of common stock at $16.97 per share for the three months ended September 30, 2020 and 2019, respectively, and options to purchase 241,316 shares of common stock at $17.50 per share for the three months ended September 30, 2020 and 2019, were excluded from the computation of diluted earnings per share for the respective periods, because the combination of the options’ exercise price and remaining unamortized stock-based compensation expense was greater than the average market price of the common shares. On a weighted average basis, options to purchase 605,262 and 621,747 shares of common stock at $16.97 per share for the nine months ended September 30, 2020 and 2019, respectively, and options to purchase 241,316 shares of common stock at $17.50 per share for the nine months ended September 30, 2020 and 2019, were excluded from the computation of diluted earnings per share for the respective periods, because the combination of the options’ exercise price and remaining unamortized stock-based compensation expense was greater than the average market price of the common shares. The stock options with an exercise price of $16.97 per share expire on October 2, 2027, while the stock options with an exercise price of $17.50 per share expire on August 9, 2028.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21. Supplemental Cash Flow Information: The following table presents supplemental cash flow information for the Company: Nine months ended 2020 2019 Cash paid during the period for: Income taxes, net of refunds $ 21,507 $ 13,261 Interest (1) 75,345 82,349 Non-cash investing activity (2) : Capital expenditures acquired on account but unpaid as of the period end 7,425 13,265 Right-of-use assets obtained in exchange for new lease liabilities (non-cash) (2) : Operating leases 13,058 5,148 (1) Cash paid for interest is shown net of capitalized interest for the periods presented and excludes $4,622 and $8,435 of net interest proceeds on swaps designated as net investment hedges for the nine months ended September 30, 2020 and 2019, respectively, which are included within cash flows from investing activities in the Company’s condensed consolidated statements of cash flows. (2) The Company entered into a non-monetary asset swap arrangement whereby it exchanged certain assets with a third party. Details of the associated non-cash investing activities are further described in Note 6 to these condensed consolidated financial statements. As part of the asset swap transaction, the Company assumed a lease contract that is exclusive of those summarized in the above table. The following table provides a reconciliation of cash, cash equivalents and restricted cash reported within the condensed consolidated balance sheets as of September 30, 2020 and 2019 to the total of the same amounts shown in the condensed consolidated statements of cash flows for the nine months then ended: September 30, 2020 2019 Cash and cash equivalents $ 164,348 $ 78,510 Restricted cash included in prepaid and other current assets 1,943 1,745 Total cash, cash equivalents and restricted cash shown in the condensed consolidated statements of cash flows $ 166,291 $ 80,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2. Subsequent Events: Definitive Agreement to Sell the Company’s Performance Materials Business On October 15, 2020, the Company entered into a definitive agreement to sell its Performance Materials business for $650,000 in cash, subject to customary purchase price adjustments as set forth in the agreement. The planned sale of the Performance Materials business reflects continued advancement by the Company on its ‘Simpler + Stronger’ strategic path. The Company expects to use the after-tax cash proceeds from the sale to reduce debt and return capital to its shareholders, subject to board approval and declaration. The transaction is expected to close by the end of 2020, subject to regulatory approvals and customary closing conditions. The Company is currently evaluating the impact of this transaction. This transaction met the held for sale criteria in October 2020, and consequently the financial results of the Performance Materials business will be reported in discontinued operations beginning in the fourth quarter of 2020. Redemption of New Markets Tax Credits The Company’s NMTC financing arrangements include put/call provisions that can be exercised seven years after funding of the respective loans, whereby the Company may be obligated or entitled to repurchase the given NMTC investor’s interest in the respective investment fund for a de minimis amount. In October 2020, an affiliate of JPMorgan Chase Bank N.A. (“Chase”) exercised its put option under the October 24, 2013 NMTC financing arrangement among Chase and several of its affiliates, TX CDE V LLC, an affiliate of Texas LIC Development Company LLC d/b/a/ Texas Community Development Capital, and the Company (the “2013 NMTC”). After the exercise of the put option the Company acquired ownership of the Chase investment fund, and subsequently the loans between the Company and the Chase investment fund, and between TX CDE V LLC and the Company, were settled. This resulted in the retirement of $21,000 of debt related to the 2013 NMTC and a corresponding $15,632 note receivable, which resulted in a gain on debt forgiveness of $5,368. Other than the item set forth above,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9.</t>
        </is>
      </c>
    </row>
    <row r="5">
      <c r="A5" s="4" t="inlineStr">
        <is>
          <t>Recently Issued Accounting Standards</t>
        </is>
      </c>
      <c r="B5" s="4" t="inlineStr">
        <is>
          <t>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lassify any of its derivative contracts as Level 3 assets or liabilities, nor did the Company have any transfers amongst fair value levels during the nine months ended September 30, 2020. As such, the guidance did not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 Accounting Standards Not Yet Adopted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three months ended September 30,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6">
      <c r="A6" s="4" t="inlineStr">
        <is>
          <t>Fair Value Measurement</t>
        </is>
      </c>
      <c r="B6" s="4" t="inlineStr">
        <is>
          <t>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6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September 30, 2020 and December 31, 2019,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he Company has interest rate caps, natural gas swaps and cross-currency swaps that a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PQ Group Holdings.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7810</v>
      </c>
      <c r="C4" s="6" t="n">
        <v>26819</v>
      </c>
      <c r="D4" s="6" t="n">
        <v>24566</v>
      </c>
      <c r="E4" s="6" t="n">
        <v>60979</v>
      </c>
    </row>
    <row r="5">
      <c r="A5" s="3" t="inlineStr">
        <is>
          <t>Other comprehensive income (loss), net of tax:</t>
        </is>
      </c>
    </row>
    <row r="6">
      <c r="A6" s="4" t="inlineStr">
        <is>
          <t>Pension and postretirement benefits</t>
        </is>
      </c>
      <c r="B6" s="5" t="n">
        <v>-20</v>
      </c>
      <c r="C6" s="5" t="n">
        <v>-59</v>
      </c>
      <c r="D6" s="5" t="n">
        <v>-48</v>
      </c>
      <c r="E6" s="5" t="n">
        <v>-120</v>
      </c>
    </row>
    <row r="7">
      <c r="A7" s="4" t="inlineStr">
        <is>
          <t>Net (loss) gain from hedging activities</t>
        </is>
      </c>
      <c r="B7" s="5" t="n">
        <v>945</v>
      </c>
      <c r="C7" s="5" t="n">
        <v>35</v>
      </c>
      <c r="D7" s="5" t="n">
        <v>911</v>
      </c>
      <c r="E7" s="5" t="n">
        <v>-2684</v>
      </c>
    </row>
    <row r="8">
      <c r="A8" s="4" t="inlineStr">
        <is>
          <t>Foreign currency translation</t>
        </is>
      </c>
      <c r="B8" s="5" t="n">
        <v>13572</v>
      </c>
      <c r="C8" s="5" t="n">
        <v>-13872</v>
      </c>
      <c r="D8" s="5" t="n">
        <v>-20844</v>
      </c>
      <c r="E8" s="5" t="n">
        <v>-620</v>
      </c>
    </row>
    <row r="9">
      <c r="A9" s="4" t="inlineStr">
        <is>
          <t>Total other comprehensive income (loss)</t>
        </is>
      </c>
      <c r="B9" s="5" t="n">
        <v>14497</v>
      </c>
      <c r="C9" s="5" t="n">
        <v>-13896</v>
      </c>
      <c r="D9" s="5" t="n">
        <v>-19981</v>
      </c>
      <c r="E9" s="5" t="n">
        <v>-3424</v>
      </c>
    </row>
    <row r="10">
      <c r="A10" s="4" t="inlineStr">
        <is>
          <t>Comprehensive income</t>
        </is>
      </c>
      <c r="B10" s="5" t="n">
        <v>22307</v>
      </c>
      <c r="C10" s="5" t="n">
        <v>12923</v>
      </c>
      <c r="D10" s="5" t="n">
        <v>4585</v>
      </c>
      <c r="E10" s="5" t="n">
        <v>57555</v>
      </c>
    </row>
    <row r="11">
      <c r="A11" s="4" t="inlineStr">
        <is>
          <t>Less: Comprehensive income (loss) attributable to noncontrolling interests</t>
        </is>
      </c>
      <c r="B11" s="5" t="n">
        <v>607</v>
      </c>
      <c r="C11" s="5" t="n">
        <v>-304</v>
      </c>
      <c r="D11" s="5" t="n">
        <v>-1899</v>
      </c>
      <c r="E11" s="5" t="n">
        <v>586</v>
      </c>
    </row>
    <row r="12">
      <c r="A12" s="4" t="inlineStr">
        <is>
          <t>Comprehensive income attributable to PQ Group Holdings Inc.</t>
        </is>
      </c>
      <c r="B12" s="6" t="n">
        <v>21700</v>
      </c>
      <c r="C12" s="6" t="n">
        <v>13227</v>
      </c>
      <c r="D12" s="6" t="n">
        <v>6484</v>
      </c>
      <c r="E12" s="6" t="n">
        <v>569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ing catalysts • Emission control catalysts • Catalyst recycling services • Silicate for catalyst manufacturing Packaging &amp; engineered plastics • Catalysts for high-density polyethlene and chemicals syntheses • Antiblock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and nine months ended September 30, 2020 and 2019: Three months ended September 30, 2020 Refining Catalysts Performance Performance Total Industrial &amp; process chemicals $ 17,447 $ 51 $ 11,134 $ 47,786 $ 76,418 Fuels &amp; emission control (1) 60,022 — — 700 60,722 Packaging &amp; engineered plastics 10,941 23,020 15,438 11,987 61,386 Highway safety &amp; construction (1) — — 74,672 19,553 94,225 Consumer products — — — 56,304 56,304 Natural resources 19,194 — 3,330 12,183 34,707 Total segment sales 107,604 23,071 104,574 148,513 383,762 Eliminations (764) (51) (57) (2,571) (3,443) Total $ 106,840 $ 23,020 $ 104,517 $ 145,942 $ 380,319 Three months ended September 30, 2019 Refining Catalysts Performance Performance Total Industrial &amp; process chemicals $ 20,180 $ 47 $ 12,225 $ 54,696 $ 87,148 Fuels &amp; emission control (1) 70,048 — — — 70,048 Packaging &amp; engineered plastics 12,197 25,565 16,886 12,048 66,696 Highway safety &amp; construction (1) — — 82,502 20,800 103,302 Consumer products — — — 64,849 64,849 Natural resources 15,910 — 3,521 15,556 34,987 Total segment sales 118,335 25,612 115,134 167,949 427,030 Eliminations (813) (47) (18) (2,351) (3,229) Total $ 117,522 $ 25,565 $ 115,116 $ 165,598 $ 423,801 Nine months ended September 30, 2020 Refining Catalysts Performance Performance Total Industrial &amp; process chemicals $ 53,518 $ 100 $ 32,571 $ 151,367 $ 237,556 Fuels &amp; emission control (1) 166,416 — 3 700 167,119 Packaging &amp; engineered plastics 29,147 73,043 46,554 35,814 184,558 Highway safety &amp; construction (1) — — 185,733 58,054 243,787 Consumer products — — — 180,238 180,238 Natural resources 49,646 — 9,485 39,260 98,391 Total segment sales 298,727 73,143 274,346 465,433 1,111,649 Eliminations (2,469) (100) (166) (7,472) (10,207) Total $ 296,258 $ 73,043 $ 274,180 $ 457,961 $ 1,101,442 Nine months ended September 30, 2019 Refining Catalysts Performance Performance Total Industrial &amp; process chemicals $ 60,485 $ 109 $ 38,037 $ 175,009 $ 273,640 Fuels &amp; emission control (1) 191,243 — — — 191,243 Packaging &amp; engineered plastics 38,953 62,226 51,863 41,121 194,163 Highway safety &amp; construction (1) — — 195,119 65,036 260,155 Consumer products — — — 198,798 198,798 Natural resources 50,788 — 10,076 46,275 107,139 Total segment sales 341,469 62,335 295,095 526,239 1,225,138 Eliminations (2,595) (109) (170) (7,567) (10,441) Total $ 338,874 $ 62,226 $ 294,925 $ 518,672 $ 1,214,697 (1) As described in Note 1, the Company experiences seasonal sales fluctuations to customers in the fuels &amp; emission control and highway safety &amp; construction end u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Recurring</t>
        </is>
      </c>
      <c r="B4" s="4" t="inlineStr">
        <is>
          <t xml:space="preserve">The following table presents information about the Company’s assets and liabilities that were measured at fair value on a recurring basis as of September 30, 2020 and December 31, 2019, and indicates the fair value hierarchy of the valuation techniques the Company utilized to determine such fair value. September 30, Quoted Prices in Significant Other Significant Assets: Derivative contracts (Note 14) $ 5,173 $ — $ 5,173 $ — Restoration plan assets 3,658 3,658 — — Total $ 8,831 $ 3,658 $ 5,173 $ — Liabilities: Derivative contracts (Note 14) $ 18,762 $ — $ 18,762 $ — December 31, Quoted Prices in Significant Other Significant Assets: Derivative contracts (Note 14) $ 3,928 $ — $ 3,928 $ — Restoration plan assets 4,199 4,199 — — Total $ 8,127 $ 4,199 $ 3,928 $ — Liabilities: Derivative contracts (Note 14) $ 12,415 $ — $ 12,4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s present the tax effects of each component of other comprehensive income for the three and nine months ended September 30, 2020 and 2019: Three months ended September 30, 2020 2019 Pre-tax Tax benefit/ After-tax amount Pre-tax Tax benefit/ After-tax amount Defined benefit and other postretirement plans: Amortization of net gains and (losses) $ 28 $ (9) $ 19 $ (10) $ 4 $ (6) Amortization of prior service cost (52) 13 (39) (63) 10 (53) Benefit plans, net (24) 4 (20) (73) 14 (59) Net (loss) gain from hedging activities 1,260 (315) 945 46 (11) 35 Foreign currency translation (1) 17,596 (4,024) 13,572 (10,020) (3,852) (13,872) Other comprehensive income (loss) $ 18,832 $ (4,335) $ 14,497 $ (10,047) $ (3,849) $ (13,896) Nine months ended September 30, 2020 2019 Pre-tax Tax benefit/ After-tax amount Pre-tax Tax benefit/ After-tax amount Defined benefit and other postretirement plans: Amortization of net gains and (losses) $ 93 $ (25) $ 68 $ (26) $ 8 $ (18) Amortization of prior service cost (155) 39 (116) (128) 26 (102) Benefit plans, net (62) 14 (48) (154) 34 (120) Net (loss) gain from hedging activities 1,215 (304) 911 (3,579) 895 (2,684) Foreign currency translation (1) (19,308) (1,536) (20,844) 4,731 (5,351) (620) Other comprehensive income (loss) $ (18,155) $ (1,826) $ (19,981) $ 998 $ (4,422) $ (3,424)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14 to these condensed consolidated financial statements for information regarding the Company’s cross-currency interest rate swaps. The following table presents the changes in accumulated other comprehensive income (loss), net of tax, by component for the nine months ended September 30, 2020 and 2019: Defined benefit Net gain (loss) Foreign Total December 31, 2019 $ 3,568 $ (1,838) $ (17,078) $ (15,348) Other comprehensive income (loss) before reclassifications — (28) (18,041) (18,069) Amounts reclassified from accumulated other comprehensive income (1) (48) 939 — 891 September 30, 2020 $ 3,520 $ (927) $ (35,119) $ (32,526) December 31, 2018 $ (546) $ 637 $ (39,195) $ (39,104) Other comprehensive loss before reclassifications (27) (3,163) (665) (3,855) Amounts reclassified from accumulated other comprehensive income (1) (93) 479 — 386 Net current period other comprehensive loss (120) (2,684) (665) (3,469) Tax Cuts and Jobs Act, reclassification from AOCI to retained earnings 1,684 190 — 1,874 September 30, 2019 $ 1,018 $ (1,857) $ (39,860) $ (40,699)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three and nine months ended September 30, 2020 and 2019: Details about Accumulated Other Comprehensive Amounts Reclassified from Accumulated Other Comprehensive Income (1) Affected Line Item where Three months ended Nine months ended 2020 2019 2020 2019 Amortization of defined benefit and other postretirement items: Prior service credit $ 52 $ 32 $ 155 $ 97 Other income (expense) (2) Actuarial gains (losses) (28) 8 (93) 26 Other income (expense) (2) 24 40 62 123 Total before tax (4) (10) (14) (30) Tax expense $ 20 $ 30 $ 48 $ 93 Net of tax Gains and losses on cash flow hedges: Interest rate caps $ 611 $ (157) $ (18) $ (449) Interest expense Natural gas swaps (467) (291) (1,229) (187) Cost of goods sold 144 (448) (1,247) (636) Total before tax (39) 111 308 157 Tax benefit $ 105 $ (337) $ (939) $ (479) Net of tax Total reclassifications for the period $ 125 $ (307) $ (891) $ (386) Net of tax (1) Amounts in parentheses indicate debits to profit/loss. (2) These accumulated other comprehensive income (loss) components are components of net periodic pension and other postretirement cost (see Note 16 to these condensed consolidated financial statements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wap Transaction (Tables)</t>
        </is>
      </c>
      <c r="B1" s="2" t="inlineStr">
        <is>
          <t>9 Months Ended</t>
        </is>
      </c>
    </row>
    <row r="2">
      <c r="B2" s="2" t="inlineStr">
        <is>
          <t>Sep. 30, 2020</t>
        </is>
      </c>
    </row>
    <row r="3">
      <c r="A3" s="3" t="inlineStr">
        <is>
          <t>Business Combinations [Abstract]</t>
        </is>
      </c>
    </row>
    <row r="4">
      <c r="A4" s="4" t="inlineStr">
        <is>
          <t>Purchase price allocation</t>
        </is>
      </c>
      <c r="B4" s="4" t="inlineStr">
        <is>
          <t xml:space="preserve">The following table sets forth the calculation and allocation of the consideration given and the identifiable net assets acquired with respect to the asset swap, which was complete as of June 30, 2020. Provisional Purchase Price Allocation Adjustments Purchase Price Total consideration $ 25,166 $ 3,432 $ 28,598 Recognized amounts of identifiable assets acquired and liabilities assumed: Inventories $ 9,912 $ 127 $ 10,039 Property, plant and equipment 9,490 1,339 10,829 Right-of-use lease assets 378 — 378 Fair value of assets acquired 19,780 1,466 21,246 Operating lease liabilities, current (203) — (203) Operating lease liabilities, non-current (175) — (175) (378) — (378) Fair value of net assets acquired 19,402 1,466 20,868 Goodwill 5,764 1,966 7,730 $ 25,166 $ 3,432 $ 28,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the carrying amount of goodwill for the nine months ended September 30, 2020 is summarized as follows: Refining Services Catalysts Performance Materials Performance Chemicals Total Balance as of December 31, 2019 $ 311,892 $ 78,611 $ 275,919 $ 593,383 $ 1,259,805 Goodwill recognized — — 7,730 — 7,730 Foreign exchange impact — (522) (321) (2,839) (3,682) Balance as of September 30, 2020 $ 311,892 $ 78,089 $ 283,328 $ 590,544 $ 1,263,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Sep. 30, 2020</t>
        </is>
      </c>
    </row>
    <row r="3">
      <c r="A3" s="3" t="inlineStr">
        <is>
          <t>Other Income and Expenses [Abstract]</t>
        </is>
      </c>
    </row>
    <row r="4">
      <c r="A4" s="4" t="inlineStr">
        <is>
          <t>Schedule of Other Operating Expense, Net</t>
        </is>
      </c>
      <c r="B4" s="4" t="inlineStr">
        <is>
          <t>A summary of other operating expense, net is as follows: Three months ended Nine months ended 2020 2019 2020 2019 Amortization expense $ 8,653 $ 8,607 $ 25,840 $ 25,907 Transaction and other related costs 3,116 2,930 5,760 3,938 Restructuring, integration and business optimization costs (1) 4,577 539 9,617 650 Net (gain) loss on asset disposals (2) (4,453) 1,136 3,948 (7,697) Environmental related costs 7 1,174 553 2,501 Other, net 482 1,409 1,341 3,054 $ 12,382 $ 15,795 $ 47,059 $ 28,353 (1) During the three and nine months ended September 30, 2020 and 2019 , the Company’s results were impacted by costs associated with the execution of the Company’s Simpler + Stronger strategic initiatives. Reclassifications have been made to the historical “Other, net” line item to conform with the current year presentation. (2) During the three and nine months ended September 30, 2020 , the Company recognized a pre-tax gain of $4,958 related to the sale of a product line. Refer to Note 7 of these condensed consolidated financial statements for additional details. During the nine months ended September 30, 2020, the Company recorded a loss of $6,475 related to the asset swap, which is reflected in net (gain) loss on asset disposals. Refer to Note 6 to these condensed consolidated financial statements for details on the asset swap. During the nine months ended September 30, 2019, the Company recognized a gain of $11,362 related to the sale of a product line. Refer to Note 7 of these condensed consolidated financial statements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Inventories, net, are classified and valued as follows: September 30, December 31, Finished products and work in process $ 201,784 $ 222,940 Raw materials 47,878 58,005 $ 249,662 $ 280,945 Valued at lower of cost or market: LIFO basis $ 145,314 $ 168,935 Valued at lower of cost and net realizable value: FIFO or average cost basis 104,348 112,010 $ 249,662 $ 280,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Company accounts for investments in affiliated companies under the equity method. Affiliated companies accounted for on the equity basis as of September 30, 2020 are as follows: Company Country Percent PQ Silicates Ltd. Taiwan 50% Zeolyst International USA 50% Zeolyst C.V. Netherlands 50% Asociacion para el Estudio de las Tecnologias de Equipamiento de Carreteras, S.A. (“Aetec”) Spain 20% Following is summarized information of the combined investments (1) : Three months ended Nine months ended 2020 2019 2020 2019 Sales $ 57,923 $ 121,471 $ 217,290 $ 279,503 Gross profit 11,679 48,416 77,288 102,966 Operating income 3,304 37,958 49,001 74,217 Net income 3,681 37,852 50,049 75,002 (1) Summarized information of the combined investments is presented at 100%; the Company’s share of the net assets and net income of affiliates is calculated based on the percent ownership specified in the table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A summary of property, plant and equipment, at cost, and related accumulated depreciation is as follows: September 30, December 31, Land $ 177,308 $ 183,117 Buildings 227,923 221,449 Machinery and equipment 1,262,777 1,236,531 Construction in progress 94,704 82,687 1,762,712 1,723,784 Less: accumulated depreciation (626,955) (537,014) $ 1,135,757 $ 1,186,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summary of long-term debt is as follows: September 30, December 31, Senior Secured Term Loan Facility due February 2027 $ 947,497 $ 947,497 New Senior Secured Term Loan Facility due February 2027 648,375 — 6.75% Senior Secured Notes due 2022 — 625,000 5.75% Senior Unsecured Notes due 2025 295,000 295,000 ABL Facility — — Other 65,147 64,629 Total debt 1,956,019 1,932,126 Original issue discount (22,207) (13,434) Deferred financing costs (14,267) (11,730) Total debt, net of original issue discount and deferred financing costs 1,919,545 1,906,962 Less: current portion (14,538) (7,766) Total long-term debt, excluding current portion $ 1,905,007 $ 1,899,1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64348</v>
      </c>
      <c r="C3" s="6" t="n">
        <v>72284</v>
      </c>
    </row>
    <row r="4">
      <c r="A4" s="4" t="inlineStr">
        <is>
          <t>Accounts receivable, net</t>
        </is>
      </c>
      <c r="B4" s="5" t="n">
        <v>196082</v>
      </c>
      <c r="C4" s="5" t="n">
        <v>179632</v>
      </c>
    </row>
    <row r="5">
      <c r="A5" s="4" t="inlineStr">
        <is>
          <t>Inventories, net</t>
        </is>
      </c>
      <c r="B5" s="5" t="n">
        <v>249662</v>
      </c>
      <c r="C5" s="5" t="n">
        <v>280945</v>
      </c>
    </row>
    <row r="6">
      <c r="A6" s="4" t="inlineStr">
        <is>
          <t>Prepaid and other current assets</t>
        </is>
      </c>
      <c r="B6" s="5" t="n">
        <v>37409</v>
      </c>
      <c r="C6" s="5" t="n">
        <v>35730</v>
      </c>
    </row>
    <row r="7">
      <c r="A7" s="4" t="inlineStr">
        <is>
          <t>Total current assets</t>
        </is>
      </c>
      <c r="B7" s="5" t="n">
        <v>647501</v>
      </c>
      <c r="C7" s="5" t="n">
        <v>568591</v>
      </c>
    </row>
    <row r="8">
      <c r="A8" s="4" t="inlineStr">
        <is>
          <t>Investments in affiliated companies</t>
        </is>
      </c>
      <c r="B8" s="5" t="n">
        <v>479454</v>
      </c>
      <c r="C8" s="5" t="n">
        <v>472929</v>
      </c>
    </row>
    <row r="9">
      <c r="A9" s="4" t="inlineStr">
        <is>
          <t>Property, plant and equipment, net</t>
        </is>
      </c>
      <c r="B9" s="5" t="n">
        <v>1135757</v>
      </c>
      <c r="C9" s="5" t="n">
        <v>1186770</v>
      </c>
    </row>
    <row r="10">
      <c r="A10" s="4" t="inlineStr">
        <is>
          <t>Goodwill</t>
        </is>
      </c>
      <c r="B10" s="5" t="n">
        <v>1263853</v>
      </c>
      <c r="C10" s="5" t="n">
        <v>1259805</v>
      </c>
    </row>
    <row r="11">
      <c r="A11" s="4" t="inlineStr">
        <is>
          <t>Other intangible assets, net</t>
        </is>
      </c>
      <c r="B11" s="5" t="n">
        <v>638772</v>
      </c>
      <c r="C11" s="5" t="n">
        <v>676385</v>
      </c>
    </row>
    <row r="12">
      <c r="A12" s="4" t="inlineStr">
        <is>
          <t>Right-of-use lease assets</t>
        </is>
      </c>
      <c r="B12" s="5" t="n">
        <v>56232</v>
      </c>
      <c r="C12" s="5" t="n">
        <v>57295</v>
      </c>
    </row>
    <row r="13">
      <c r="A13" s="4" t="inlineStr">
        <is>
          <t>Other long-term assets</t>
        </is>
      </c>
      <c r="B13" s="5" t="n">
        <v>102873</v>
      </c>
      <c r="C13" s="5" t="n">
        <v>99070</v>
      </c>
    </row>
    <row r="14">
      <c r="A14" s="4" t="inlineStr">
        <is>
          <t>Total assets</t>
        </is>
      </c>
      <c r="B14" s="5" t="n">
        <v>4324442</v>
      </c>
      <c r="C14" s="5" t="n">
        <v>4320845</v>
      </c>
    </row>
    <row r="15">
      <c r="A15" s="3" t="inlineStr">
        <is>
          <t>LIABILITIES</t>
        </is>
      </c>
    </row>
    <row r="16">
      <c r="A16" s="4" t="inlineStr">
        <is>
          <t>Notes payable and current maturities of long-term debt</t>
        </is>
      </c>
      <c r="B16" s="5" t="n">
        <v>14538</v>
      </c>
      <c r="C16" s="5" t="n">
        <v>7766</v>
      </c>
    </row>
    <row r="17">
      <c r="A17" s="4" t="inlineStr">
        <is>
          <t>Accounts payable</t>
        </is>
      </c>
      <c r="B17" s="5" t="n">
        <v>116797</v>
      </c>
      <c r="C17" s="5" t="n">
        <v>144365</v>
      </c>
    </row>
    <row r="18">
      <c r="A18" s="4" t="inlineStr">
        <is>
          <t>Operating lease liabilities—current</t>
        </is>
      </c>
      <c r="B18" s="5" t="n">
        <v>16774</v>
      </c>
      <c r="C18" s="5" t="n">
        <v>15183</v>
      </c>
    </row>
    <row r="19">
      <c r="A19" s="4" t="inlineStr">
        <is>
          <t>Accrued liabilities</t>
        </is>
      </c>
      <c r="B19" s="5" t="n">
        <v>86117</v>
      </c>
      <c r="C19" s="5" t="n">
        <v>102154</v>
      </c>
    </row>
    <row r="20">
      <c r="A20" s="4" t="inlineStr">
        <is>
          <t>Total current liabilities</t>
        </is>
      </c>
      <c r="B20" s="5" t="n">
        <v>234226</v>
      </c>
      <c r="C20" s="5" t="n">
        <v>269468</v>
      </c>
    </row>
    <row r="21">
      <c r="A21" s="4" t="inlineStr">
        <is>
          <t>Long-term debt, excluding current portion</t>
        </is>
      </c>
      <c r="B21" s="5" t="n">
        <v>1905007</v>
      </c>
      <c r="C21" s="5" t="n">
        <v>1899196</v>
      </c>
    </row>
    <row r="22">
      <c r="A22" s="4" t="inlineStr">
        <is>
          <t>Deferred income taxes</t>
        </is>
      </c>
      <c r="B22" s="5" t="n">
        <v>224457</v>
      </c>
      <c r="C22" s="5" t="n">
        <v>218037</v>
      </c>
    </row>
    <row r="23">
      <c r="A23" s="4" t="inlineStr">
        <is>
          <t>Operating lease liabilities—noncurrent</t>
        </is>
      </c>
      <c r="B23" s="5" t="n">
        <v>38341</v>
      </c>
      <c r="C23" s="5" t="n">
        <v>40156</v>
      </c>
    </row>
    <row r="24">
      <c r="A24" s="4" t="inlineStr">
        <is>
          <t>Other long-term liabilities</t>
        </is>
      </c>
      <c r="B24" s="5" t="n">
        <v>118225</v>
      </c>
      <c r="C24" s="5" t="n">
        <v>108670</v>
      </c>
    </row>
    <row r="25">
      <c r="A25" s="4" t="inlineStr">
        <is>
          <t>Total liabilities</t>
        </is>
      </c>
      <c r="B25" s="5" t="n">
        <v>2520256</v>
      </c>
      <c r="C25" s="5" t="n">
        <v>2535527</v>
      </c>
    </row>
    <row r="26">
      <c r="A26" s="4" t="inlineStr">
        <is>
          <t>Commitments and contingencies (Note 17)</t>
        </is>
      </c>
      <c r="B26" s="4" t="inlineStr">
        <is>
          <t xml:space="preserve"> </t>
        </is>
      </c>
      <c r="C26" s="4" t="inlineStr">
        <is>
          <t xml:space="preserve"> </t>
        </is>
      </c>
    </row>
    <row r="27">
      <c r="A27" s="3" t="inlineStr">
        <is>
          <t>EQUITY</t>
        </is>
      </c>
    </row>
    <row r="28">
      <c r="A28" s="4" t="inlineStr">
        <is>
          <t>Common stock, par value (usd per share)</t>
        </is>
      </c>
      <c r="B28" s="7" t="n">
        <v>0.01</v>
      </c>
      <c r="C28" s="7" t="n">
        <v>0.01</v>
      </c>
    </row>
    <row r="29">
      <c r="A29" s="4" t="inlineStr">
        <is>
          <t>Common stock, shares authorized (shares)</t>
        </is>
      </c>
      <c r="B29" s="5" t="n">
        <v>450000000</v>
      </c>
      <c r="C29" s="5" t="n">
        <v>450000000</v>
      </c>
    </row>
    <row r="30">
      <c r="A30" s="4" t="inlineStr">
        <is>
          <t>Common stock, shares issued (shares)</t>
        </is>
      </c>
      <c r="B30" s="5" t="n">
        <v>136787670</v>
      </c>
      <c r="C30" s="5" t="n">
        <v>136861382</v>
      </c>
    </row>
    <row r="31">
      <c r="A31" s="4" t="inlineStr">
        <is>
          <t>Common stock, shares outstanding (shares)</t>
        </is>
      </c>
      <c r="B31" s="5" t="n">
        <v>136056817</v>
      </c>
      <c r="C31" s="5" t="n">
        <v>136464961</v>
      </c>
    </row>
    <row r="32">
      <c r="A32" s="4" t="inlineStr">
        <is>
          <t>Common Stock, Value, Issued</t>
        </is>
      </c>
      <c r="B32" s="6" t="n">
        <v>1368</v>
      </c>
      <c r="C32" s="6" t="n">
        <v>1369</v>
      </c>
    </row>
    <row r="33">
      <c r="A33" s="4" t="inlineStr">
        <is>
          <t>Preferred stock, par value (usd per share)</t>
        </is>
      </c>
      <c r="B33" s="7" t="n">
        <v>0.01</v>
      </c>
      <c r="C33" s="7" t="n">
        <v>0.01</v>
      </c>
    </row>
    <row r="34">
      <c r="A34" s="4" t="inlineStr">
        <is>
          <t>Preferred stock, shares authorized (shares)</t>
        </is>
      </c>
      <c r="B34" s="5" t="n">
        <v>50000000</v>
      </c>
      <c r="C34" s="5" t="n">
        <v>50000000</v>
      </c>
    </row>
    <row r="35">
      <c r="A35" s="4" t="inlineStr">
        <is>
          <t>Preferred stock, shares issued (shares)</t>
        </is>
      </c>
      <c r="B35" s="5" t="n">
        <v>0</v>
      </c>
      <c r="C35" s="5" t="n">
        <v>0</v>
      </c>
    </row>
    <row r="36">
      <c r="A36" s="4" t="inlineStr">
        <is>
          <t>Preferred stock, shares outstanding (shares)</t>
        </is>
      </c>
      <c r="B36" s="5" t="n">
        <v>0</v>
      </c>
      <c r="C36" s="5" t="n">
        <v>0</v>
      </c>
    </row>
    <row r="37">
      <c r="A37" s="4" t="inlineStr">
        <is>
          <t>Preferred Stock, Value, Issued</t>
        </is>
      </c>
      <c r="B37" s="6" t="n">
        <v>0</v>
      </c>
      <c r="C37" s="6" t="n">
        <v>0</v>
      </c>
    </row>
    <row r="38">
      <c r="A38" s="4" t="inlineStr">
        <is>
          <t>Additional paid-in capital</t>
        </is>
      </c>
      <c r="B38" s="5" t="n">
        <v>1715504</v>
      </c>
      <c r="C38" s="5" t="n">
        <v>1696899</v>
      </c>
    </row>
    <row r="39">
      <c r="A39" s="4" t="inlineStr">
        <is>
          <t>Retained earnings</t>
        </is>
      </c>
      <c r="B39" s="6" t="n">
        <v>126675</v>
      </c>
      <c r="C39" s="6" t="n">
        <v>103013</v>
      </c>
    </row>
    <row r="40">
      <c r="A40" s="4" t="inlineStr">
        <is>
          <t>Treasury stock (shares)</t>
        </is>
      </c>
      <c r="B40" s="5" t="n">
        <v>730853</v>
      </c>
      <c r="C40" s="5" t="n">
        <v>396421</v>
      </c>
    </row>
    <row r="41">
      <c r="A41" s="4" t="inlineStr">
        <is>
          <t>Treasury Stock, Value</t>
        </is>
      </c>
      <c r="B41" s="6" t="n">
        <v>-10534</v>
      </c>
      <c r="C41" s="6" t="n">
        <v>-6483</v>
      </c>
    </row>
    <row r="42">
      <c r="A42" s="4" t="inlineStr">
        <is>
          <t>Accumulated other comprehensive loss</t>
        </is>
      </c>
      <c r="B42" s="5" t="n">
        <v>-32526</v>
      </c>
      <c r="C42" s="5" t="n">
        <v>-15348</v>
      </c>
    </row>
    <row r="43">
      <c r="A43" s="4" t="inlineStr">
        <is>
          <t>Total PQ Group Holdings Inc. equity</t>
        </is>
      </c>
      <c r="B43" s="5" t="n">
        <v>1800487</v>
      </c>
      <c r="C43" s="5" t="n">
        <v>1779450</v>
      </c>
    </row>
    <row r="44">
      <c r="A44" s="4" t="inlineStr">
        <is>
          <t>Noncontrolling interest</t>
        </is>
      </c>
      <c r="B44" s="5" t="n">
        <v>3699</v>
      </c>
      <c r="C44" s="5" t="n">
        <v>5868</v>
      </c>
    </row>
    <row r="45">
      <c r="A45" s="4" t="inlineStr">
        <is>
          <t>Total equity</t>
        </is>
      </c>
      <c r="B45" s="5" t="n">
        <v>1804186</v>
      </c>
      <c r="C45" s="5" t="n">
        <v>1785318</v>
      </c>
    </row>
    <row r="46">
      <c r="A46" s="4" t="inlineStr">
        <is>
          <t>Total liabilities and equity</t>
        </is>
      </c>
      <c r="B46" s="6" t="n">
        <v>4324442</v>
      </c>
      <c r="C46" s="6" t="n">
        <v>4320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 of Derivatives Held</t>
        </is>
      </c>
      <c r="B4" s="4" t="inlineStr">
        <is>
          <t xml:space="preserve">The fair values of derivative instruments held as of September 30, 2020 and December 31, 2019 are shown below: Balance sheet location September 30, December 31, Derivative assets: Derivatives designated as cash flow hedges: Natural gas swaps Prepaid and other current assets $ 365 $ — Natural gas swaps Other long-term assets 123 — 488 — Derivatives designed as net investment hedges: Cross-currency interest rate swaps Prepaid and other current assets 4,685 3,928 Total derivative assets $ 5,173 $ 3,928 Derivative liabilities: Derivatives designated as cash flow hedges: Natural gas swaps Accrued liabilities $ — $ 813 Interest rate caps Accrued liabilities 1,954 420 Natural gas swaps Other long-term liabilities — 226 Interest rate caps Other long-term liabilities 2,246 2,822 4,200 4,281 Derivatives designated as net investment hedges: Cross-currency interest rate swaps Other long-term liabilities 14,562 8,134 Total derivative liabilities $ 18,762 $ 12,415 </t>
        </is>
      </c>
    </row>
    <row r="5">
      <c r="A5" s="4" t="inlineStr">
        <is>
          <t>Effect of Derivative Instruments Designated as Hedges on Other Comprehensive Income</t>
        </is>
      </c>
      <c r="B5" s="4" t="inlineStr">
        <is>
          <t>The following tables show the effect of the Company’s derivative instruments designated as cash flow hedges on AOCI for the three and nine months ended September 30, 2020 and 2019: Three months ended September 30,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573 $ 506 $ (216) $ (157) Natural gas swaps Cost of goods sold 814 (362) (185) (291) $ 1,387 $ 144 $ (401) $ (448) Nine months ended September 30, 2020 2019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47) $ (18) $ (3,264) $ (449) Natural gas swaps Cost of goods sold 297 (1,229) (951) (187) $ (50) $ (1,247) $ (4,215) $ (636)</t>
        </is>
      </c>
    </row>
    <row r="6">
      <c r="A6" s="4" t="inlineStr">
        <is>
          <t>Schedule of Cash Flow Hedges Included in Accumulated Other Comprehensive Income (Loss)</t>
        </is>
      </c>
      <c r="B6" s="4" t="inlineStr">
        <is>
          <t xml:space="preserve">The following tables show the effect of the Company’s cash flow hedge accounting on the condensed consolidated statements of income for the three and nine months ended September 30, 2020 and 2019: Location and amount of gain (loss) recognized in income on cash flow hedging relationships Three months ended September 30, 2020 2019 Cost of goods sold Interest (expense) Cost of goods sold Interest (expense) Total amounts of income and expense line items presented in the statement of income in which the effects of cash flow hedges are recorded $ (283,818) $ (18,642) $ (310,904) $ (27,697) The effects of cash flow hedging: Gain (loss) on cash flow hedging relationships: Interest contracts: Amount of gain (loss) reclassified from AOCI into income — 506 — (157) Commodity contracts: Amount of gain (loss) reclassified from AOCI into income (362) — (291) — Location and amount of gain (loss) recognized in income on cash flow hedging relationships Nine months ended September 30, 2020 2019 Cost of goods sold Interest (expense) Cost of goods sold Interest (expense) Total amounts of income and expense line items presented in the statement of income in which the effects of cash flow hedges are recorded (823,503) (65,372) (905,395) (84,855) The effects of cash flow hedging: Gain (loss) on cash flow hedging relationships: Interest contracts: Amount of gain (loss) reclassified from AOCI into income — (18) — (449) Commodity contracts: Amount of gain (loss) reclassified from AOCI into income (1,229) — (187) — </t>
        </is>
      </c>
    </row>
    <row r="7">
      <c r="A7" s="4" t="inlineStr">
        <is>
          <t>Schedule of Net Investment Hedges in Accumulated Other Comprehensive Income (Loss)</t>
        </is>
      </c>
      <c r="B7" s="4" t="inlineStr">
        <is>
          <t xml:space="preserve">The following tables show the effect of the Company’s net investment hedges on AOCI and the condensed consolidated statements of income for the three and nine months ended September 30, 2020 and 2019: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Three months ended Three months ended 2020 2019 2020 2019 2020 2019 Cross-currency interest rate swaps $ (15,275) $ 15,342 Gain (loss) on sale of subsidiary $ — $ — Interest (expense) income $ 1,175 $ 2,395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Nine months ended Nine months ended Nine months ended 2020 2019 2020 2019 2020 2019 Cross-currency interest rate swaps $ (5,672) $ 21,282 Gain (loss) on sale of subsidiary $ — $ — Interest (expense) income $ 4,419 $ 6,8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9 Months Ended</t>
        </is>
      </c>
    </row>
    <row r="2">
      <c r="B2" s="2" t="inlineStr">
        <is>
          <t>Sep. 30, 2020</t>
        </is>
      </c>
    </row>
    <row r="3">
      <c r="A3" s="4" t="inlineStr">
        <is>
          <t>Defined Benefit Pension Plans</t>
        </is>
      </c>
    </row>
    <row r="4">
      <c r="A4" s="3" t="inlineStr">
        <is>
          <t>Defined Benefit Plan Disclosure</t>
        </is>
      </c>
    </row>
    <row r="5">
      <c r="A5" s="4" t="inlineStr">
        <is>
          <t>Components of Net Periodic Expense</t>
        </is>
      </c>
      <c r="B5" s="4" t="inlineStr">
        <is>
          <t xml:space="preserve">Components of net periodic expense (benefit) are as follows: Defined Benefit Pension Plans U.S. Foreign Three months ended Three months ended 2020 2019 2020 2019 Service cost $ 192 $ 251 $ 997 $ 780 Interest cost 2,152 2,653 707 801 Expected return on plan assets (3,135) (2,912) (810) (782) Amortization of net loss — — 41 1 Amortization of prior service cost — — 6 6 Net periodic expense (benefit) $ (791) $ (8) $ 941 $ 806 U.S. Foreign Nine months ended Nine months ended 2020 2019 2020 2019 Service cost $ 577 $ 751 $ 2,989 $ 2,464 Interest cost 6,455 7,958 2,121 2,458 Expected return on plan assets (9,404) (8,733) (2,429) (2,375) Amortization of net loss — — 121 1 Amortization of prior service cost — — 19 18 Net periodic expense (benefit) $ (2,372) $ (24) $ 2,821 $ 2,566 </t>
        </is>
      </c>
    </row>
    <row r="6">
      <c r="A6" s="4" t="inlineStr">
        <is>
          <t>Supplemental Retirement Plans</t>
        </is>
      </c>
    </row>
    <row r="7">
      <c r="A7" s="3" t="inlineStr">
        <is>
          <t>Defined Benefit Plan Disclosure</t>
        </is>
      </c>
    </row>
    <row r="8">
      <c r="A8" s="4" t="inlineStr">
        <is>
          <t>Components of Net Periodic Expense</t>
        </is>
      </c>
      <c r="B8" s="4" t="inlineStr">
        <is>
          <t xml:space="preserve">Supplemental Retirement Plans Three months ended Nine months ended 2020 2019 2020 2019 Interest cost $ 86 $ 121 $ 259 $ 364 Net periodic expense $ 86 $ 121 $ 259 $ 364 </t>
        </is>
      </c>
    </row>
    <row r="9">
      <c r="A9" s="4" t="inlineStr">
        <is>
          <t>Other Postretirement Benefits Plans</t>
        </is>
      </c>
    </row>
    <row r="10">
      <c r="A10" s="3" t="inlineStr">
        <is>
          <t>Defined Benefit Plan Disclosure</t>
        </is>
      </c>
    </row>
    <row r="11">
      <c r="A11" s="4" t="inlineStr">
        <is>
          <t>Components of Net Periodic Expense</t>
        </is>
      </c>
      <c r="B11" s="4" t="inlineStr">
        <is>
          <t xml:space="preserve">Other Postretirement Benefit Plans Three months ended Nine months ended 2020 2019 2020 2019 Service cost $ — $ 3 $ — $ 10 Interest cost 24 38 73 114 Amortization of prior service credit (58) (32) (174) (97) Amortization of net gain (7) (9) (22) (27) Net periodic expense (benefit) $ (41) $ — $ (1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Reconciliation of Revenue from Reportable Segments to Consolidated</t>
        </is>
      </c>
      <c r="B4" s="4" t="inlineStr">
        <is>
          <t>Summarized financial information for the Company’s reportable segments is shown in the following table: Three months ended Nine months ended 2020 2019 2020 2019 Sales: Refining Services $ 107,604 $ 118,335 $ 298,727 $ 341,469 Catalysts (1) 23,071 25,612 73,143 62,335 Performance Materials 104,574 115,134 274,346 295,095 Performance Chemicals 148,513 167,949 465,433 526,239 Eliminations (2) (3,443) (3,229) (10,207) (10,441) Total $ 380,319 $ 423,801 $ 1,101,442 $ 1,214,697 Segment Adjusted EBITDA: (3) Refining Services $ 44,272 $ 51,166 $ 116,451 $ 133,721 Catalysts (4) 11,762 31,638 59,741 79,372 Performance Materials 25,334 25,769 66,148 65,505 Performance Chemicals 33,919 36,804 108,403 120,642 Total Segment Adjusted EBITDA (5) $ 115,287 $ 145,377 $ 350,743 $ 399,240 (1) Excludes the Company’s proportionate share of sales from the Zeolyst International and Zeolyst C.V. joint ventures (collectively, the “Zeolyst Joint Venture”) accounted for using the equity method (see Note 11 to these condensed consolidated financial statements for further information). The proportionate share of sales is $26,552 and $54,414 for the three months ended September 30, 2020 and 2019, respectively. The proportionate share of sales is $99,695 and $123,106 for the nine months ended September 30, 2020 and 2019,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5,331 for the three months ended September 30, 2020, which includes $76 of equity in net income plus $1,658 of amortization of investment in affiliate step-up and $3,597 of joint venture depreciation, amortization and interest. The Adjusted EBITDA from the Zeolyst Joint Venture included in the Catalysts segment is $22,628 for the three months ended September 30, 2019, which includes $17,248 of equity in net income plus $1,658 of amortization of investment in affiliate step-up and $3,722 of joint venture depreciation, amortization and interest. The Adjusted EBITDA from the Zeolyst Joint Venture included in the Catalysts segment is $35,911 for the nine months ended September 30, 2020, which includes $19,882 of equity in net income plus $4,975 of amortization of investment in affiliate step-up and $11,054 of joint venture depreciation, amortization and interest. The Adjusted EBITDA from the Zeolyst Joint Venture included in the Catalysts segment is $48,621 for the nine months ended September 30, 2019, which includes $31,548 of equity in net income plus $5,875 of amortization of investment in affiliate step-up and $11,198 of joint venture depreciation, amortization and interest. (5) Total Segment Adjusted EBITDA differs from the Company’s consolidated Adjusted EBITDA due to unallocated corporate expenses.</t>
        </is>
      </c>
    </row>
    <row r="5">
      <c r="A5" s="4" t="inlineStr">
        <is>
          <t>Reconciliation of Net Income to Segment Adjusted EBITDA</t>
        </is>
      </c>
      <c r="B5" s="4" t="inlineStr">
        <is>
          <t xml:space="preserve">A reconciliation of net income attributable to PQ Group Holdings to Segment Adjusted EBITDA is as follows: Three months ended Nine months ended 2020 2019 2020 2019 Reconciliation of net income attributable to PQ Group Holdings Inc. to Segment Adjusted EBITDA Net income attributable to PQ Group Holdings Inc. $ 7,512 $ 26,713 $ 23,662 $ 60,438 Provision for income taxes 11,764 16,718 29,453 39,472 Interest expense, net 18,642 27,697 65,372 84,855 Depreciation and amortization 45,820 44,246 136,313 135,230 Segment EBITDA 83,738 115,374 254,800 319,995 Joint venture depreciation, amortization and interest 3,597 3,722 11,054 11,198 Amortization of investment in affiliate step-up 1,659 1,658 4,975 5,875 Debt extinguishment costs 14,004 1,767 16,517 1,767 Net (gain) loss on asset disposals (4,453) 1,136 3,948 (7,697) Foreign currency exchange (gain) loss (4,583) 4,457 (2,100) 5,380 LIFO expense (751) 534 (2,549) 10,814 Transaction and other related costs 3,276 670 6,078 1,725 Equity-based compensation 6,137 4,806 18,423 13,576 Restructuring, integration and business optimization expenses 4,595 717 10,215 1,436 Defined benefit pension plan (benefit) cost 378 834 (122) 2,379 Other 962 2,009 3,500 4,730 Adjusted EBITDA 108,559 137,684 324,739 371,178 Unallocated corporate expenses 6,728 7,693 26,004 28,062 Segment Adjusted EBITDA $ 115,287 $ 145,377 $ 350,743 $ 399,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Abstract]</t>
        </is>
      </c>
    </row>
    <row r="4">
      <c r="A4" s="4" t="inlineStr">
        <is>
          <t>Schedule of Share-based Payment Award, Stock Options, Valuation Assumptions</t>
        </is>
      </c>
      <c r="B4" s="4" t="inlineStr">
        <is>
          <t xml:space="preserve">The following table provides the assumptions used to determine the grant date fair value of the market condition-dependent / TSR goal-based portion of the Company’s performance stock units granted during the nine months ended September 30, 2020 using a Monte Carlo simulation: Expected dividend yield — % Risk-free interest rate 1.56 % Expected volatility 28.57 % Expected term (in years) 2.95 Grant date fair value $ 24.11 </t>
        </is>
      </c>
    </row>
    <row r="5">
      <c r="A5" s="4" t="inlineStr">
        <is>
          <t>Schedule of Nonvested Restricted Stock and Performance Stock Unit Activity</t>
        </is>
      </c>
      <c r="B5" s="4" t="inlineStr">
        <is>
          <t xml:space="preserve">The following table summarizes the activity for the Company’s restricted stock units and performance stock units for the nine months ended September 30, 2020: Restricted Stock Units Performance Stock Units Number of Weighted Average Grant Date Fair Value (per share) Number of Weighted Average Grant Date Fair Value (per share) Nonvested as of December 31, 2019 1,628,436 $ 15.83 550,676 $ 15.41 Granted 1,158,605 $ 16.60 456,311 $ 20.38 Vested (482,907) $ 15.61 — $ — Forfeited (129,036) $ 16.28 (41,251) $ 15.95 Nonvested as of September 30, 2020 2,175,098 $ 16.26 965,736 $ 1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from Basic to Diluted Weighted Average Number of Shares Outstanding</t>
        </is>
      </c>
      <c r="B4" s="4" t="inlineStr">
        <is>
          <t>The reconciliation from basic to diluted weighted average shares outstanding is as follows: Three months ended Nine months ended 2020 2019 2020 2019 Weighted average shares outstanding – Basic 135,106,969 134,511,819 135,292,163 134,213,571 Dilutive effect of unvested common shares and restricted stock units with service conditions, performance stock units considered probable of vesting and assumed stock option exercises and conversions 872,149 1,137,891 895,870 1,091,799 Weighted average shares outstanding – Diluted 135,979,118 135,649,710 136,188,033 135,305,370</t>
        </is>
      </c>
    </row>
    <row r="5">
      <c r="A5" s="4" t="inlineStr">
        <is>
          <t>Schedule of Earnings Per Share, Basic and Diluted</t>
        </is>
      </c>
      <c r="B5" s="4" t="inlineStr">
        <is>
          <t xml:space="preserve">Basic and diluted earnings per share are calculated as follows: Three months ended Nine months ended 2020 2019 2020 2019 Numerator: Net income attributable to PQ Group Holdings Inc. $ 7,512 $ 26,713 $ 23,662 $ 60,438 Denominator: Weighted average shares outstanding – Basic 135,106,969 134,511,819 135,292,163 134,213,571 Weighted average shares outstanding – Diluted 135,979,118 135,649,710 136,188,033 135,305,370 Net income per share: Basic income per share $ 0.06 $ 0.20 $ 0.17 $ 0.45 Diluted income per share $ 0.06 $ 0.20 $ 0.17 $ 0.45 </t>
        </is>
      </c>
    </row>
    <row r="6">
      <c r="A6" s="4" t="inlineStr">
        <is>
          <t>Schedule of Securities Excluded from Computation of Earnings Per Share</t>
        </is>
      </c>
      <c r="B6" s="4" t="inlineStr">
        <is>
          <t xml:space="preserve">The table below presents the details of the Company’s weighted average equity-based awards outstanding during each respective period that were excluded from the calculation of diluted earnings per share: Three months ended Nine months ended 2020 2019 2020 2019 Restricted stock awards with performance only targets not yet achieved 950,174 1,537,572 1,323,270 1,601,474 Stock options with performance only targets not yet achieved 503,526 578,564 509,782 583,204 Anti-dilutive restricted stock awards, restricted stock units and performance stock units 1,539,506 — 1,432,906 — Anti-dilutive stock options 844,475 863,063 846,578 863,0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The following table presents supplemental cash flow information for the Company: Nine months ended 2020 2019 Cash paid during the period for: Income taxes, net of refunds $ 21,507 $ 13,261 Interest (1) 75,345 82,349 Non-cash investing activity (2) : Capital expenditures acquired on account but unpaid as of the period end 7,425 13,265 Right-of-use assets obtained in exchange for new lease liabilities (non-cash) (2) : Operating leases 13,058 5,148 (1) Cash paid for interest is shown net of capitalized interest for the periods presented and excludes $4,622 and $8,435 of net interest proceeds on swaps designated as net investment hedges for the nine months ended September 30, 2020 and 2019, respectively, which are included within cash flows from investing activities in the Company’s condensed consolidated statements of cash flows. (2) The Company entered into a non-monetary asset swap arrangement whereby it exchanged certain assets with a third party. Details of the associated non-cash investing activities are further described in Note 6 to these condensed consolidated financial statements. As part of the asset swap transaction, the Company assumed a lease contract that is exclusive of those summarized in the above table.</t>
        </is>
      </c>
    </row>
    <row r="5">
      <c r="A5" s="4" t="inlineStr">
        <is>
          <t>Schedule of Cash and Cash Equivalents</t>
        </is>
      </c>
      <c r="B5" s="4" t="inlineStr">
        <is>
          <t xml:space="preserve">The following table provides a reconciliation of cash, cash equivalents and restricted cash reported within the condensed consolidated balance sheets as of September 30, 2020 and 2019 to the total of the same amounts shown in the condensed consolidated statements of cash flows for the nine months then ended: September 30, 2020 2019 Cash and cash equivalents $ 164,348 $ 78,510 Restricted cash included in prepaid and other current assets 1,943 1,745 Total cash, cash equivalents and restricted cash shown in the condensed consolidated statements of cash flows $ 166,291 $ 80,255 </t>
        </is>
      </c>
    </row>
    <row r="6">
      <c r="A6" s="4" t="inlineStr">
        <is>
          <t>Restrictions on Cash and Cash Equivalents</t>
        </is>
      </c>
      <c r="B6" s="4" t="inlineStr">
        <is>
          <t xml:space="preserve">The following table provides a reconciliation of cash, cash equivalents and restricted cash reported within the condensed consolidated balance sheets as of September 30, 2020 and 2019 to the total of the same amounts shown in the condensed consolidated statements of cash flows for the nine months then ended: September 30, 2020 2019 Cash and cash equivalents $ 164,348 $ 78,510 Restricted cash included in prepaid and other current assets 1,943 1,745 Total cash, cash equivalents and restricted cash shown in the condensed consolidated statements of cash flows $ 166,291 $ 80,2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Basis of Presentation (Details) - reporting_unit</t>
        </is>
      </c>
      <c r="B1" s="2" t="inlineStr">
        <is>
          <t>Mar. 01, 2019</t>
        </is>
      </c>
      <c r="C1" s="2" t="inlineStr">
        <is>
          <t>Sep. 30, 2020</t>
        </is>
      </c>
      <c r="D1" s="2" t="inlineStr">
        <is>
          <t>Sep. 30, 2020</t>
        </is>
      </c>
    </row>
    <row r="2">
      <c r="A2" s="3" t="inlineStr">
        <is>
          <t>Organization, Consolidation and Presentation of Financial Statements [Abstract]</t>
        </is>
      </c>
    </row>
    <row r="3">
      <c r="A3" s="4" t="inlineStr">
        <is>
          <t>Number of reporting units</t>
        </is>
      </c>
      <c r="B3" s="5" t="n">
        <v>4</v>
      </c>
      <c r="C3" s="5" t="n">
        <v>4</v>
      </c>
      <c r="D3"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ed Revenue</t>
        </is>
      </c>
    </row>
    <row r="4">
      <c r="A4" s="4" t="inlineStr">
        <is>
          <t>Sales</t>
        </is>
      </c>
      <c r="B4" s="6" t="n">
        <v>380319</v>
      </c>
      <c r="C4" s="6" t="n">
        <v>423801</v>
      </c>
      <c r="D4" s="6" t="n">
        <v>1101442</v>
      </c>
      <c r="E4" s="6" t="n">
        <v>1214697</v>
      </c>
    </row>
    <row r="5">
      <c r="A5" s="4" t="inlineStr">
        <is>
          <t>Refining Services</t>
        </is>
      </c>
    </row>
    <row r="6">
      <c r="A6" s="3" t="inlineStr">
        <is>
          <t>Disaggregated Revenue</t>
        </is>
      </c>
    </row>
    <row r="7">
      <c r="A7" s="4" t="inlineStr">
        <is>
          <t>Sales</t>
        </is>
      </c>
      <c r="B7" s="5" t="n">
        <v>106840</v>
      </c>
      <c r="C7" s="5" t="n">
        <v>117522</v>
      </c>
      <c r="D7" s="5" t="n">
        <v>296258</v>
      </c>
      <c r="E7" s="5" t="n">
        <v>338874</v>
      </c>
    </row>
    <row r="8">
      <c r="A8" s="4" t="inlineStr">
        <is>
          <t>Catalysts</t>
        </is>
      </c>
    </row>
    <row r="9">
      <c r="A9" s="3" t="inlineStr">
        <is>
          <t>Disaggregated Revenue</t>
        </is>
      </c>
    </row>
    <row r="10">
      <c r="A10" s="4" t="inlineStr">
        <is>
          <t>Sales</t>
        </is>
      </c>
      <c r="B10" s="5" t="n">
        <v>23020</v>
      </c>
      <c r="C10" s="5" t="n">
        <v>25565</v>
      </c>
      <c r="D10" s="5" t="n">
        <v>73043</v>
      </c>
      <c r="E10" s="5" t="n">
        <v>62226</v>
      </c>
    </row>
    <row r="11">
      <c r="A11" s="4" t="inlineStr">
        <is>
          <t>Performance Materials</t>
        </is>
      </c>
    </row>
    <row r="12">
      <c r="A12" s="3" t="inlineStr">
        <is>
          <t>Disaggregated Revenue</t>
        </is>
      </c>
    </row>
    <row r="13">
      <c r="A13" s="4" t="inlineStr">
        <is>
          <t>Sales</t>
        </is>
      </c>
      <c r="B13" s="5" t="n">
        <v>104517</v>
      </c>
      <c r="C13" s="5" t="n">
        <v>115116</v>
      </c>
      <c r="D13" s="5" t="n">
        <v>274180</v>
      </c>
      <c r="E13" s="5" t="n">
        <v>294925</v>
      </c>
    </row>
    <row r="14">
      <c r="A14" s="4" t="inlineStr">
        <is>
          <t>Performance Chemicals</t>
        </is>
      </c>
    </row>
    <row r="15">
      <c r="A15" s="3" t="inlineStr">
        <is>
          <t>Disaggregated Revenue</t>
        </is>
      </c>
    </row>
    <row r="16">
      <c r="A16" s="4" t="inlineStr">
        <is>
          <t>Sales</t>
        </is>
      </c>
      <c r="B16" s="5" t="n">
        <v>145942</v>
      </c>
      <c r="C16" s="5" t="n">
        <v>165598</v>
      </c>
      <c r="D16" s="5" t="n">
        <v>457961</v>
      </c>
      <c r="E16" s="5" t="n">
        <v>518672</v>
      </c>
    </row>
    <row r="17">
      <c r="A17" s="4" t="inlineStr">
        <is>
          <t>Operating segments</t>
        </is>
      </c>
    </row>
    <row r="18">
      <c r="A18" s="3" t="inlineStr">
        <is>
          <t>Disaggregated Revenue</t>
        </is>
      </c>
    </row>
    <row r="19">
      <c r="A19" s="4" t="inlineStr">
        <is>
          <t>Sales</t>
        </is>
      </c>
      <c r="B19" s="5" t="n">
        <v>383762</v>
      </c>
      <c r="C19" s="5" t="n">
        <v>427030</v>
      </c>
      <c r="D19" s="5" t="n">
        <v>1111649</v>
      </c>
      <c r="E19" s="5" t="n">
        <v>1225138</v>
      </c>
    </row>
    <row r="20">
      <c r="A20" s="4" t="inlineStr">
        <is>
          <t>Operating segments | Industrial &amp; process chemicals</t>
        </is>
      </c>
    </row>
    <row r="21">
      <c r="A21" s="3" t="inlineStr">
        <is>
          <t>Disaggregated Revenue</t>
        </is>
      </c>
    </row>
    <row r="22">
      <c r="A22" s="4" t="inlineStr">
        <is>
          <t>Sales</t>
        </is>
      </c>
      <c r="B22" s="5" t="n">
        <v>76418</v>
      </c>
      <c r="C22" s="5" t="n">
        <v>87148</v>
      </c>
      <c r="D22" s="5" t="n">
        <v>237556</v>
      </c>
      <c r="E22" s="5" t="n">
        <v>273640</v>
      </c>
    </row>
    <row r="23">
      <c r="A23" s="4" t="inlineStr">
        <is>
          <t>Operating segments | Fuels &amp; emission control</t>
        </is>
      </c>
    </row>
    <row r="24">
      <c r="A24" s="3" t="inlineStr">
        <is>
          <t>Disaggregated Revenue</t>
        </is>
      </c>
    </row>
    <row r="25">
      <c r="A25" s="4" t="inlineStr">
        <is>
          <t>Sales</t>
        </is>
      </c>
      <c r="B25" s="5" t="n">
        <v>60722</v>
      </c>
      <c r="C25" s="5" t="n">
        <v>70048</v>
      </c>
      <c r="D25" s="5" t="n">
        <v>167119</v>
      </c>
      <c r="E25" s="5" t="n">
        <v>191243</v>
      </c>
    </row>
    <row r="26">
      <c r="A26" s="4" t="inlineStr">
        <is>
          <t>Operating segments | Packaging &amp; engineered plastics</t>
        </is>
      </c>
    </row>
    <row r="27">
      <c r="A27" s="3" t="inlineStr">
        <is>
          <t>Disaggregated Revenue</t>
        </is>
      </c>
    </row>
    <row r="28">
      <c r="A28" s="4" t="inlineStr">
        <is>
          <t>Sales</t>
        </is>
      </c>
      <c r="B28" s="5" t="n">
        <v>61386</v>
      </c>
      <c r="C28" s="5" t="n">
        <v>66696</v>
      </c>
      <c r="D28" s="5" t="n">
        <v>184558</v>
      </c>
      <c r="E28" s="5" t="n">
        <v>194163</v>
      </c>
    </row>
    <row r="29">
      <c r="A29" s="4" t="inlineStr">
        <is>
          <t>Operating segments | Highway safety &amp; construction</t>
        </is>
      </c>
    </row>
    <row r="30">
      <c r="A30" s="3" t="inlineStr">
        <is>
          <t>Disaggregated Revenue</t>
        </is>
      </c>
    </row>
    <row r="31">
      <c r="A31" s="4" t="inlineStr">
        <is>
          <t>Sales</t>
        </is>
      </c>
      <c r="B31" s="5" t="n">
        <v>94225</v>
      </c>
      <c r="C31" s="5" t="n">
        <v>103302</v>
      </c>
      <c r="D31" s="5" t="n">
        <v>243787</v>
      </c>
      <c r="E31" s="5" t="n">
        <v>260155</v>
      </c>
    </row>
    <row r="32">
      <c r="A32" s="4" t="inlineStr">
        <is>
          <t>Operating segments | Consumer products</t>
        </is>
      </c>
    </row>
    <row r="33">
      <c r="A33" s="3" t="inlineStr">
        <is>
          <t>Disaggregated Revenue</t>
        </is>
      </c>
    </row>
    <row r="34">
      <c r="A34" s="4" t="inlineStr">
        <is>
          <t>Sales</t>
        </is>
      </c>
      <c r="B34" s="5" t="n">
        <v>56304</v>
      </c>
      <c r="C34" s="5" t="n">
        <v>64849</v>
      </c>
      <c r="D34" s="5" t="n">
        <v>180238</v>
      </c>
      <c r="E34" s="5" t="n">
        <v>198798</v>
      </c>
    </row>
    <row r="35">
      <c r="A35" s="4" t="inlineStr">
        <is>
          <t>Operating segments | Natural resources</t>
        </is>
      </c>
    </row>
    <row r="36">
      <c r="A36" s="3" t="inlineStr">
        <is>
          <t>Disaggregated Revenue</t>
        </is>
      </c>
    </row>
    <row r="37">
      <c r="A37" s="4" t="inlineStr">
        <is>
          <t>Sales</t>
        </is>
      </c>
      <c r="B37" s="5" t="n">
        <v>34707</v>
      </c>
      <c r="C37" s="5" t="n">
        <v>34987</v>
      </c>
      <c r="D37" s="5" t="n">
        <v>98391</v>
      </c>
      <c r="E37" s="5" t="n">
        <v>107139</v>
      </c>
    </row>
    <row r="38">
      <c r="A38" s="4" t="inlineStr">
        <is>
          <t>Operating segments | Refining Services</t>
        </is>
      </c>
    </row>
    <row r="39">
      <c r="A39" s="3" t="inlineStr">
        <is>
          <t>Disaggregated Revenue</t>
        </is>
      </c>
    </row>
    <row r="40">
      <c r="A40" s="4" t="inlineStr">
        <is>
          <t>Sales</t>
        </is>
      </c>
      <c r="B40" s="5" t="n">
        <v>107604</v>
      </c>
      <c r="C40" s="5" t="n">
        <v>118335</v>
      </c>
      <c r="D40" s="5" t="n">
        <v>298727</v>
      </c>
      <c r="E40" s="5" t="n">
        <v>341469</v>
      </c>
    </row>
    <row r="41">
      <c r="A41" s="4" t="inlineStr">
        <is>
          <t>Operating segments | Refining Services | Industrial &amp; process chemicals</t>
        </is>
      </c>
    </row>
    <row r="42">
      <c r="A42" s="3" t="inlineStr">
        <is>
          <t>Disaggregated Revenue</t>
        </is>
      </c>
    </row>
    <row r="43">
      <c r="A43" s="4" t="inlineStr">
        <is>
          <t>Sales</t>
        </is>
      </c>
      <c r="B43" s="5" t="n">
        <v>17447</v>
      </c>
      <c r="C43" s="5" t="n">
        <v>20180</v>
      </c>
      <c r="D43" s="5" t="n">
        <v>53518</v>
      </c>
      <c r="E43" s="5" t="n">
        <v>60485</v>
      </c>
    </row>
    <row r="44">
      <c r="A44" s="4" t="inlineStr">
        <is>
          <t>Operating segments | Refining Services | Fuels &amp; emission control</t>
        </is>
      </c>
    </row>
    <row r="45">
      <c r="A45" s="3" t="inlineStr">
        <is>
          <t>Disaggregated Revenue</t>
        </is>
      </c>
    </row>
    <row r="46">
      <c r="A46" s="4" t="inlineStr">
        <is>
          <t>Sales</t>
        </is>
      </c>
      <c r="B46" s="5" t="n">
        <v>60022</v>
      </c>
      <c r="C46" s="5" t="n">
        <v>70048</v>
      </c>
      <c r="D46" s="5" t="n">
        <v>166416</v>
      </c>
      <c r="E46" s="5" t="n">
        <v>191243</v>
      </c>
    </row>
    <row r="47">
      <c r="A47" s="4" t="inlineStr">
        <is>
          <t>Operating segments | Refining Services | Packaging &amp; engineered plastics</t>
        </is>
      </c>
    </row>
    <row r="48">
      <c r="A48" s="3" t="inlineStr">
        <is>
          <t>Disaggregated Revenue</t>
        </is>
      </c>
    </row>
    <row r="49">
      <c r="A49" s="4" t="inlineStr">
        <is>
          <t>Sales</t>
        </is>
      </c>
      <c r="B49" s="5" t="n">
        <v>10941</v>
      </c>
      <c r="C49" s="5" t="n">
        <v>12197</v>
      </c>
      <c r="D49" s="5" t="n">
        <v>29147</v>
      </c>
      <c r="E49" s="5" t="n">
        <v>38953</v>
      </c>
    </row>
    <row r="50">
      <c r="A50" s="4" t="inlineStr">
        <is>
          <t>Operating segments | Refining Services | Highway safety &amp; construction</t>
        </is>
      </c>
    </row>
    <row r="51">
      <c r="A51" s="3" t="inlineStr">
        <is>
          <t>Disaggregated Revenue</t>
        </is>
      </c>
    </row>
    <row r="52">
      <c r="A52" s="4" t="inlineStr">
        <is>
          <t>Sales</t>
        </is>
      </c>
      <c r="B52" s="5" t="n">
        <v>0</v>
      </c>
      <c r="C52" s="5" t="n">
        <v>0</v>
      </c>
      <c r="D52" s="5" t="n">
        <v>0</v>
      </c>
      <c r="E52" s="5" t="n">
        <v>0</v>
      </c>
    </row>
    <row r="53">
      <c r="A53" s="4" t="inlineStr">
        <is>
          <t>Operating segments | Refining Services | Consumer products</t>
        </is>
      </c>
    </row>
    <row r="54">
      <c r="A54" s="3" t="inlineStr">
        <is>
          <t>Disaggregated Revenue</t>
        </is>
      </c>
    </row>
    <row r="55">
      <c r="A55" s="4" t="inlineStr">
        <is>
          <t>Sales</t>
        </is>
      </c>
      <c r="B55" s="5" t="n">
        <v>0</v>
      </c>
      <c r="C55" s="5" t="n">
        <v>0</v>
      </c>
      <c r="D55" s="5" t="n">
        <v>0</v>
      </c>
      <c r="E55" s="5" t="n">
        <v>0</v>
      </c>
    </row>
    <row r="56">
      <c r="A56" s="4" t="inlineStr">
        <is>
          <t>Operating segments | Refining Services | Natural resources</t>
        </is>
      </c>
    </row>
    <row r="57">
      <c r="A57" s="3" t="inlineStr">
        <is>
          <t>Disaggregated Revenue</t>
        </is>
      </c>
    </row>
    <row r="58">
      <c r="A58" s="4" t="inlineStr">
        <is>
          <t>Sales</t>
        </is>
      </c>
      <c r="B58" s="5" t="n">
        <v>19194</v>
      </c>
      <c r="C58" s="5" t="n">
        <v>15910</v>
      </c>
      <c r="D58" s="5" t="n">
        <v>49646</v>
      </c>
      <c r="E58" s="5" t="n">
        <v>50788</v>
      </c>
    </row>
    <row r="59">
      <c r="A59" s="4" t="inlineStr">
        <is>
          <t>Operating segments | Catalysts</t>
        </is>
      </c>
    </row>
    <row r="60">
      <c r="A60" s="3" t="inlineStr">
        <is>
          <t>Disaggregated Revenue</t>
        </is>
      </c>
    </row>
    <row r="61">
      <c r="A61" s="4" t="inlineStr">
        <is>
          <t>Sales</t>
        </is>
      </c>
      <c r="B61" s="5" t="n">
        <v>23071</v>
      </c>
      <c r="C61" s="5" t="n">
        <v>25612</v>
      </c>
      <c r="D61" s="5" t="n">
        <v>73143</v>
      </c>
      <c r="E61" s="5" t="n">
        <v>62335</v>
      </c>
    </row>
    <row r="62">
      <c r="A62" s="4" t="inlineStr">
        <is>
          <t>Operating segments | Catalysts | Industrial &amp; process chemicals</t>
        </is>
      </c>
    </row>
    <row r="63">
      <c r="A63" s="3" t="inlineStr">
        <is>
          <t>Disaggregated Revenue</t>
        </is>
      </c>
    </row>
    <row r="64">
      <c r="A64" s="4" t="inlineStr">
        <is>
          <t>Sales</t>
        </is>
      </c>
      <c r="B64" s="5" t="n">
        <v>51</v>
      </c>
      <c r="C64" s="5" t="n">
        <v>47</v>
      </c>
      <c r="D64" s="5" t="n">
        <v>100</v>
      </c>
      <c r="E64" s="5" t="n">
        <v>109</v>
      </c>
    </row>
    <row r="65">
      <c r="A65" s="4" t="inlineStr">
        <is>
          <t>Operating segments | Catalysts | Fuels &amp; emission control</t>
        </is>
      </c>
    </row>
    <row r="66">
      <c r="A66" s="3" t="inlineStr">
        <is>
          <t>Disaggregated Revenue</t>
        </is>
      </c>
    </row>
    <row r="67">
      <c r="A67" s="4" t="inlineStr">
        <is>
          <t>Sales</t>
        </is>
      </c>
      <c r="B67" s="5" t="n">
        <v>0</v>
      </c>
      <c r="C67" s="5" t="n">
        <v>0</v>
      </c>
      <c r="D67" s="5" t="n">
        <v>0</v>
      </c>
      <c r="E67" s="5" t="n">
        <v>0</v>
      </c>
    </row>
    <row r="68">
      <c r="A68" s="4" t="inlineStr">
        <is>
          <t>Operating segments | Catalysts | Packaging &amp; engineered plastics</t>
        </is>
      </c>
    </row>
    <row r="69">
      <c r="A69" s="3" t="inlineStr">
        <is>
          <t>Disaggregated Revenue</t>
        </is>
      </c>
    </row>
    <row r="70">
      <c r="A70" s="4" t="inlineStr">
        <is>
          <t>Sales</t>
        </is>
      </c>
      <c r="B70" s="5" t="n">
        <v>23020</v>
      </c>
      <c r="C70" s="5" t="n">
        <v>25565</v>
      </c>
      <c r="D70" s="5" t="n">
        <v>73043</v>
      </c>
      <c r="E70" s="5" t="n">
        <v>62226</v>
      </c>
    </row>
    <row r="71">
      <c r="A71" s="4" t="inlineStr">
        <is>
          <t>Operating segments | Catalysts | Highway safety &amp; construction</t>
        </is>
      </c>
    </row>
    <row r="72">
      <c r="A72" s="3" t="inlineStr">
        <is>
          <t>Disaggregated Revenue</t>
        </is>
      </c>
    </row>
    <row r="73">
      <c r="A73" s="4" t="inlineStr">
        <is>
          <t>Sales</t>
        </is>
      </c>
      <c r="B73" s="5" t="n">
        <v>0</v>
      </c>
      <c r="C73" s="5" t="n">
        <v>0</v>
      </c>
      <c r="D73" s="5" t="n">
        <v>0</v>
      </c>
      <c r="E73" s="5" t="n">
        <v>0</v>
      </c>
    </row>
    <row r="74">
      <c r="A74" s="4" t="inlineStr">
        <is>
          <t>Operating segments | Catalysts | Consumer products</t>
        </is>
      </c>
    </row>
    <row r="75">
      <c r="A75" s="3" t="inlineStr">
        <is>
          <t>Disaggregated Revenue</t>
        </is>
      </c>
    </row>
    <row r="76">
      <c r="A76" s="4" t="inlineStr">
        <is>
          <t>Sales</t>
        </is>
      </c>
      <c r="B76" s="5" t="n">
        <v>0</v>
      </c>
      <c r="C76" s="5" t="n">
        <v>0</v>
      </c>
      <c r="D76" s="5" t="n">
        <v>0</v>
      </c>
      <c r="E76" s="5" t="n">
        <v>0</v>
      </c>
    </row>
    <row r="77">
      <c r="A77" s="4" t="inlineStr">
        <is>
          <t>Operating segments | Catalysts | Natural resources</t>
        </is>
      </c>
    </row>
    <row r="78">
      <c r="A78" s="3" t="inlineStr">
        <is>
          <t>Disaggregated Revenue</t>
        </is>
      </c>
    </row>
    <row r="79">
      <c r="A79" s="4" t="inlineStr">
        <is>
          <t>Sales</t>
        </is>
      </c>
      <c r="B79" s="5" t="n">
        <v>0</v>
      </c>
      <c r="C79" s="5" t="n">
        <v>0</v>
      </c>
      <c r="D79" s="5" t="n">
        <v>0</v>
      </c>
      <c r="E79" s="5" t="n">
        <v>0</v>
      </c>
    </row>
    <row r="80">
      <c r="A80" s="4" t="inlineStr">
        <is>
          <t>Operating segments | Performance Materials</t>
        </is>
      </c>
    </row>
    <row r="81">
      <c r="A81" s="3" t="inlineStr">
        <is>
          <t>Disaggregated Revenue</t>
        </is>
      </c>
    </row>
    <row r="82">
      <c r="A82" s="4" t="inlineStr">
        <is>
          <t>Sales</t>
        </is>
      </c>
      <c r="B82" s="5" t="n">
        <v>104574</v>
      </c>
      <c r="C82" s="5" t="n">
        <v>115134</v>
      </c>
      <c r="D82" s="5" t="n">
        <v>274346</v>
      </c>
      <c r="E82" s="5" t="n">
        <v>295095</v>
      </c>
    </row>
    <row r="83">
      <c r="A83" s="4" t="inlineStr">
        <is>
          <t>Operating segments | Performance Materials | Industrial &amp; process chemicals</t>
        </is>
      </c>
    </row>
    <row r="84">
      <c r="A84" s="3" t="inlineStr">
        <is>
          <t>Disaggregated Revenue</t>
        </is>
      </c>
    </row>
    <row r="85">
      <c r="A85" s="4" t="inlineStr">
        <is>
          <t>Sales</t>
        </is>
      </c>
      <c r="B85" s="5" t="n">
        <v>11134</v>
      </c>
      <c r="C85" s="5" t="n">
        <v>12225</v>
      </c>
      <c r="D85" s="5" t="n">
        <v>32571</v>
      </c>
      <c r="E85" s="5" t="n">
        <v>38037</v>
      </c>
    </row>
    <row r="86">
      <c r="A86" s="4" t="inlineStr">
        <is>
          <t>Operating segments | Performance Materials | Fuels &amp; emission control</t>
        </is>
      </c>
    </row>
    <row r="87">
      <c r="A87" s="3" t="inlineStr">
        <is>
          <t>Disaggregated Revenue</t>
        </is>
      </c>
    </row>
    <row r="88">
      <c r="A88" s="4" t="inlineStr">
        <is>
          <t>Sales</t>
        </is>
      </c>
      <c r="B88" s="5" t="n">
        <v>0</v>
      </c>
      <c r="C88" s="5" t="n">
        <v>0</v>
      </c>
      <c r="D88" s="5" t="n">
        <v>3</v>
      </c>
      <c r="E88" s="5" t="n">
        <v>0</v>
      </c>
    </row>
    <row r="89">
      <c r="A89" s="4" t="inlineStr">
        <is>
          <t>Operating segments | Performance Materials | Packaging &amp; engineered plastics</t>
        </is>
      </c>
    </row>
    <row r="90">
      <c r="A90" s="3" t="inlineStr">
        <is>
          <t>Disaggregated Revenue</t>
        </is>
      </c>
    </row>
    <row r="91">
      <c r="A91" s="4" t="inlineStr">
        <is>
          <t>Sales</t>
        </is>
      </c>
      <c r="B91" s="5" t="n">
        <v>15438</v>
      </c>
      <c r="C91" s="5" t="n">
        <v>16886</v>
      </c>
      <c r="D91" s="5" t="n">
        <v>46554</v>
      </c>
      <c r="E91" s="5" t="n">
        <v>51863</v>
      </c>
    </row>
    <row r="92">
      <c r="A92" s="4" t="inlineStr">
        <is>
          <t>Operating segments | Performance Materials | Highway safety &amp; construction</t>
        </is>
      </c>
    </row>
    <row r="93">
      <c r="A93" s="3" t="inlineStr">
        <is>
          <t>Disaggregated Revenue</t>
        </is>
      </c>
    </row>
    <row r="94">
      <c r="A94" s="4" t="inlineStr">
        <is>
          <t>Sales</t>
        </is>
      </c>
      <c r="B94" s="5" t="n">
        <v>74672</v>
      </c>
      <c r="C94" s="5" t="n">
        <v>82502</v>
      </c>
      <c r="D94" s="5" t="n">
        <v>185733</v>
      </c>
      <c r="E94" s="5" t="n">
        <v>195119</v>
      </c>
    </row>
    <row r="95">
      <c r="A95" s="4" t="inlineStr">
        <is>
          <t>Operating segments | Performance Materials | Consumer products</t>
        </is>
      </c>
    </row>
    <row r="96">
      <c r="A96" s="3" t="inlineStr">
        <is>
          <t>Disaggregated Revenue</t>
        </is>
      </c>
    </row>
    <row r="97">
      <c r="A97" s="4" t="inlineStr">
        <is>
          <t>Sales</t>
        </is>
      </c>
      <c r="B97" s="5" t="n">
        <v>0</v>
      </c>
      <c r="C97" s="5" t="n">
        <v>0</v>
      </c>
      <c r="D97" s="5" t="n">
        <v>0</v>
      </c>
      <c r="E97" s="5" t="n">
        <v>0</v>
      </c>
    </row>
    <row r="98">
      <c r="A98" s="4" t="inlineStr">
        <is>
          <t>Operating segments | Performance Materials | Natural resources</t>
        </is>
      </c>
    </row>
    <row r="99">
      <c r="A99" s="3" t="inlineStr">
        <is>
          <t>Disaggregated Revenue</t>
        </is>
      </c>
    </row>
    <row r="100">
      <c r="A100" s="4" t="inlineStr">
        <is>
          <t>Sales</t>
        </is>
      </c>
      <c r="B100" s="5" t="n">
        <v>3330</v>
      </c>
      <c r="C100" s="5" t="n">
        <v>3521</v>
      </c>
      <c r="D100" s="5" t="n">
        <v>9485</v>
      </c>
      <c r="E100" s="5" t="n">
        <v>10076</v>
      </c>
    </row>
    <row r="101">
      <c r="A101" s="4" t="inlineStr">
        <is>
          <t>Operating segments | Performance Chemicals</t>
        </is>
      </c>
    </row>
    <row r="102">
      <c r="A102" s="3" t="inlineStr">
        <is>
          <t>Disaggregated Revenue</t>
        </is>
      </c>
    </row>
    <row r="103">
      <c r="A103" s="4" t="inlineStr">
        <is>
          <t>Sales</t>
        </is>
      </c>
      <c r="B103" s="5" t="n">
        <v>148513</v>
      </c>
      <c r="C103" s="5" t="n">
        <v>167949</v>
      </c>
      <c r="D103" s="5" t="n">
        <v>465433</v>
      </c>
      <c r="E103" s="5" t="n">
        <v>526239</v>
      </c>
    </row>
    <row r="104">
      <c r="A104" s="4" t="inlineStr">
        <is>
          <t>Operating segments | Performance Chemicals | Industrial &amp; process chemicals</t>
        </is>
      </c>
    </row>
    <row r="105">
      <c r="A105" s="3" t="inlineStr">
        <is>
          <t>Disaggregated Revenue</t>
        </is>
      </c>
    </row>
    <row r="106">
      <c r="A106" s="4" t="inlineStr">
        <is>
          <t>Sales</t>
        </is>
      </c>
      <c r="B106" s="5" t="n">
        <v>47786</v>
      </c>
      <c r="C106" s="5" t="n">
        <v>54696</v>
      </c>
      <c r="D106" s="5" t="n">
        <v>151367</v>
      </c>
      <c r="E106" s="5" t="n">
        <v>175009</v>
      </c>
    </row>
    <row r="107">
      <c r="A107" s="4" t="inlineStr">
        <is>
          <t>Operating segments | Performance Chemicals | Fuels &amp; emission control</t>
        </is>
      </c>
    </row>
    <row r="108">
      <c r="A108" s="3" t="inlineStr">
        <is>
          <t>Disaggregated Revenue</t>
        </is>
      </c>
    </row>
    <row r="109">
      <c r="A109" s="4" t="inlineStr">
        <is>
          <t>Sales</t>
        </is>
      </c>
      <c r="B109" s="5" t="n">
        <v>700</v>
      </c>
      <c r="C109" s="5" t="n">
        <v>0</v>
      </c>
      <c r="D109" s="5" t="n">
        <v>700</v>
      </c>
      <c r="E109" s="5" t="n">
        <v>0</v>
      </c>
    </row>
    <row r="110">
      <c r="A110" s="4" t="inlineStr">
        <is>
          <t>Operating segments | Performance Chemicals | Packaging &amp; engineered plastics</t>
        </is>
      </c>
    </row>
    <row r="111">
      <c r="A111" s="3" t="inlineStr">
        <is>
          <t>Disaggregated Revenue</t>
        </is>
      </c>
    </row>
    <row r="112">
      <c r="A112" s="4" t="inlineStr">
        <is>
          <t>Sales</t>
        </is>
      </c>
      <c r="B112" s="5" t="n">
        <v>11987</v>
      </c>
      <c r="C112" s="5" t="n">
        <v>12048</v>
      </c>
      <c r="D112" s="5" t="n">
        <v>35814</v>
      </c>
      <c r="E112" s="5" t="n">
        <v>41121</v>
      </c>
    </row>
    <row r="113">
      <c r="A113" s="4" t="inlineStr">
        <is>
          <t>Operating segments | Performance Chemicals | Highway safety &amp; construction</t>
        </is>
      </c>
    </row>
    <row r="114">
      <c r="A114" s="3" t="inlineStr">
        <is>
          <t>Disaggregated Revenue</t>
        </is>
      </c>
    </row>
    <row r="115">
      <c r="A115" s="4" t="inlineStr">
        <is>
          <t>Sales</t>
        </is>
      </c>
      <c r="B115" s="5" t="n">
        <v>19553</v>
      </c>
      <c r="C115" s="5" t="n">
        <v>20800</v>
      </c>
      <c r="D115" s="5" t="n">
        <v>58054</v>
      </c>
      <c r="E115" s="5" t="n">
        <v>65036</v>
      </c>
    </row>
    <row r="116">
      <c r="A116" s="4" t="inlineStr">
        <is>
          <t>Operating segments | Performance Chemicals | Consumer products</t>
        </is>
      </c>
    </row>
    <row r="117">
      <c r="A117" s="3" t="inlineStr">
        <is>
          <t>Disaggregated Revenue</t>
        </is>
      </c>
    </row>
    <row r="118">
      <c r="A118" s="4" t="inlineStr">
        <is>
          <t>Sales</t>
        </is>
      </c>
      <c r="B118" s="5" t="n">
        <v>56304</v>
      </c>
      <c r="C118" s="5" t="n">
        <v>64849</v>
      </c>
      <c r="D118" s="5" t="n">
        <v>180238</v>
      </c>
      <c r="E118" s="5" t="n">
        <v>198798</v>
      </c>
    </row>
    <row r="119">
      <c r="A119" s="4" t="inlineStr">
        <is>
          <t>Operating segments | Performance Chemicals | Natural resources</t>
        </is>
      </c>
    </row>
    <row r="120">
      <c r="A120" s="3" t="inlineStr">
        <is>
          <t>Disaggregated Revenue</t>
        </is>
      </c>
    </row>
    <row r="121">
      <c r="A121" s="4" t="inlineStr">
        <is>
          <t>Sales</t>
        </is>
      </c>
      <c r="B121" s="5" t="n">
        <v>12183</v>
      </c>
      <c r="C121" s="5" t="n">
        <v>15556</v>
      </c>
      <c r="D121" s="5" t="n">
        <v>39260</v>
      </c>
      <c r="E121" s="5" t="n">
        <v>46275</v>
      </c>
    </row>
    <row r="122">
      <c r="A122" s="4" t="inlineStr">
        <is>
          <t>Inter-segment sales eliminations</t>
        </is>
      </c>
    </row>
    <row r="123">
      <c r="A123" s="3" t="inlineStr">
        <is>
          <t>Disaggregated Revenue</t>
        </is>
      </c>
    </row>
    <row r="124">
      <c r="A124" s="4" t="inlineStr">
        <is>
          <t>Sales</t>
        </is>
      </c>
      <c r="B124" s="5" t="n">
        <v>-3443</v>
      </c>
      <c r="C124" s="5" t="n">
        <v>-3229</v>
      </c>
      <c r="D124" s="5" t="n">
        <v>-10207</v>
      </c>
      <c r="E124" s="5" t="n">
        <v>-10441</v>
      </c>
    </row>
    <row r="125">
      <c r="A125" s="4" t="inlineStr">
        <is>
          <t>Inter-segment sales eliminations | Refining Services</t>
        </is>
      </c>
    </row>
    <row r="126">
      <c r="A126" s="3" t="inlineStr">
        <is>
          <t>Disaggregated Revenue</t>
        </is>
      </c>
    </row>
    <row r="127">
      <c r="A127" s="4" t="inlineStr">
        <is>
          <t>Sales</t>
        </is>
      </c>
      <c r="B127" s="5" t="n">
        <v>-764</v>
      </c>
      <c r="C127" s="5" t="n">
        <v>-813</v>
      </c>
      <c r="D127" s="5" t="n">
        <v>-2469</v>
      </c>
      <c r="E127" s="5" t="n">
        <v>-2595</v>
      </c>
    </row>
    <row r="128">
      <c r="A128" s="4" t="inlineStr">
        <is>
          <t>Inter-segment sales eliminations | Catalysts</t>
        </is>
      </c>
    </row>
    <row r="129">
      <c r="A129" s="3" t="inlineStr">
        <is>
          <t>Disaggregated Revenue</t>
        </is>
      </c>
    </row>
    <row r="130">
      <c r="A130" s="4" t="inlineStr">
        <is>
          <t>Sales</t>
        </is>
      </c>
      <c r="B130" s="5" t="n">
        <v>-51</v>
      </c>
      <c r="C130" s="5" t="n">
        <v>-47</v>
      </c>
      <c r="D130" s="5" t="n">
        <v>-100</v>
      </c>
      <c r="E130" s="5" t="n">
        <v>-109</v>
      </c>
    </row>
    <row r="131">
      <c r="A131" s="4" t="inlineStr">
        <is>
          <t>Inter-segment sales eliminations | Performance Materials</t>
        </is>
      </c>
    </row>
    <row r="132">
      <c r="A132" s="3" t="inlineStr">
        <is>
          <t>Disaggregated Revenue</t>
        </is>
      </c>
    </row>
    <row r="133">
      <c r="A133" s="4" t="inlineStr">
        <is>
          <t>Sales</t>
        </is>
      </c>
      <c r="B133" s="5" t="n">
        <v>-57</v>
      </c>
      <c r="C133" s="5" t="n">
        <v>-18</v>
      </c>
      <c r="D133" s="5" t="n">
        <v>-166</v>
      </c>
      <c r="E133" s="5" t="n">
        <v>-170</v>
      </c>
    </row>
    <row r="134">
      <c r="A134" s="4" t="inlineStr">
        <is>
          <t>Inter-segment sales eliminations | Performance Chemicals</t>
        </is>
      </c>
    </row>
    <row r="135">
      <c r="A135" s="3" t="inlineStr">
        <is>
          <t>Disaggregated Revenue</t>
        </is>
      </c>
    </row>
    <row r="136">
      <c r="A136" s="4" t="inlineStr">
        <is>
          <t>Sales</t>
        </is>
      </c>
      <c r="B136" s="6" t="n">
        <v>-2571</v>
      </c>
      <c r="C136" s="6" t="n">
        <v>-2351</v>
      </c>
      <c r="D136" s="6" t="n">
        <v>-7472</v>
      </c>
      <c r="E136" s="6" t="n">
        <v>-75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ale of Product Lines [Line Items]</t>
        </is>
      </c>
    </row>
    <row r="4">
      <c r="A4" s="4" t="inlineStr">
        <is>
          <t>Contract assets</t>
        </is>
      </c>
      <c r="B4" s="6" t="n">
        <v>0</v>
      </c>
      <c r="D4" s="6" t="n">
        <v>0</v>
      </c>
      <c r="F4" s="6" t="n">
        <v>0</v>
      </c>
    </row>
    <row r="5">
      <c r="A5" s="4" t="inlineStr">
        <is>
          <t>Magnesium Silicate Product Line</t>
        </is>
      </c>
    </row>
    <row r="6">
      <c r="A6" s="3" t="inlineStr">
        <is>
          <t>Sale of Product Lines [Line Items]</t>
        </is>
      </c>
    </row>
    <row r="7">
      <c r="A7" s="4" t="inlineStr">
        <is>
          <t>Contract liabilities</t>
        </is>
      </c>
      <c r="B7" s="5" t="n">
        <v>11486</v>
      </c>
      <c r="D7" s="5" t="n">
        <v>11486</v>
      </c>
    </row>
    <row r="8">
      <c r="A8" s="4" t="inlineStr">
        <is>
          <t>Deferred revenue</t>
        </is>
      </c>
      <c r="B8" s="5" t="n">
        <v>10785</v>
      </c>
      <c r="D8" s="5" t="n">
        <v>10785</v>
      </c>
    </row>
    <row r="9">
      <c r="A9" s="4" t="inlineStr">
        <is>
          <t>Revenue recognized</t>
        </is>
      </c>
      <c r="B9" s="5" t="n">
        <v>806</v>
      </c>
      <c r="D9" s="5" t="n">
        <v>806</v>
      </c>
    </row>
    <row r="10">
      <c r="A10" s="4" t="inlineStr">
        <is>
          <t>Sulfate Salts Product Line</t>
        </is>
      </c>
    </row>
    <row r="11">
      <c r="A11" s="3" t="inlineStr">
        <is>
          <t>Sale of Product Lines [Line Items]</t>
        </is>
      </c>
    </row>
    <row r="12">
      <c r="A12" s="4" t="inlineStr">
        <is>
          <t>Contract liabilities</t>
        </is>
      </c>
      <c r="B12" s="5" t="n">
        <v>9000</v>
      </c>
      <c r="D12" s="5" t="n">
        <v>9000</v>
      </c>
      <c r="F12" s="5" t="n">
        <v>9000</v>
      </c>
    </row>
    <row r="13">
      <c r="A13" s="4" t="inlineStr">
        <is>
          <t>Deferred revenue</t>
        </is>
      </c>
      <c r="B13" s="5" t="n">
        <v>3105</v>
      </c>
      <c r="D13" s="5" t="n">
        <v>3105</v>
      </c>
      <c r="F13" s="6" t="n">
        <v>6450</v>
      </c>
    </row>
    <row r="14">
      <c r="A14" s="4" t="inlineStr">
        <is>
          <t>Revenue recognized</t>
        </is>
      </c>
      <c r="B14" s="6" t="n">
        <v>1035</v>
      </c>
      <c r="C14" s="6" t="n">
        <v>1035</v>
      </c>
      <c r="D14" s="6" t="n">
        <v>3339</v>
      </c>
      <c r="E14" s="6" t="n">
        <v>10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Details) - Recurring - USD ($) $ in Thousands</t>
        </is>
      </c>
      <c r="B1" s="2" t="inlineStr">
        <is>
          <t>Sep. 30, 2020</t>
        </is>
      </c>
      <c r="C1" s="2" t="inlineStr">
        <is>
          <t>Dec. 31, 2019</t>
        </is>
      </c>
    </row>
    <row r="2">
      <c r="A2" s="3" t="inlineStr">
        <is>
          <t>Assets:</t>
        </is>
      </c>
    </row>
    <row r="3">
      <c r="A3" s="4" t="inlineStr">
        <is>
          <t>Derivative contracts</t>
        </is>
      </c>
      <c r="B3" s="6" t="n">
        <v>5173</v>
      </c>
      <c r="C3" s="6" t="n">
        <v>3928</v>
      </c>
    </row>
    <row r="4">
      <c r="A4" s="4" t="inlineStr">
        <is>
          <t>Restoration plan assets</t>
        </is>
      </c>
      <c r="B4" s="5" t="n">
        <v>3658</v>
      </c>
      <c r="C4" s="5" t="n">
        <v>4199</v>
      </c>
    </row>
    <row r="5">
      <c r="A5" s="4" t="inlineStr">
        <is>
          <t>Total</t>
        </is>
      </c>
      <c r="B5" s="5" t="n">
        <v>8831</v>
      </c>
      <c r="C5" s="5" t="n">
        <v>8127</v>
      </c>
    </row>
    <row r="6">
      <c r="A6" s="3" t="inlineStr">
        <is>
          <t>Liabilities:</t>
        </is>
      </c>
    </row>
    <row r="7">
      <c r="A7" s="4" t="inlineStr">
        <is>
          <t>Derivative contracts</t>
        </is>
      </c>
      <c r="B7" s="5" t="n">
        <v>18762</v>
      </c>
      <c r="C7" s="5" t="n">
        <v>12415</v>
      </c>
    </row>
    <row r="8">
      <c r="A8" s="4" t="inlineStr">
        <is>
          <t xml:space="preserve">Quoted Prices in Active Markets (Level 1) </t>
        </is>
      </c>
    </row>
    <row r="9">
      <c r="A9" s="3" t="inlineStr">
        <is>
          <t>Assets:</t>
        </is>
      </c>
    </row>
    <row r="10">
      <c r="A10" s="4" t="inlineStr">
        <is>
          <t>Derivative contracts</t>
        </is>
      </c>
      <c r="B10" s="5" t="n">
        <v>0</v>
      </c>
      <c r="C10" s="5" t="n">
        <v>0</v>
      </c>
    </row>
    <row r="11">
      <c r="A11" s="4" t="inlineStr">
        <is>
          <t>Restoration plan assets</t>
        </is>
      </c>
      <c r="B11" s="5" t="n">
        <v>3658</v>
      </c>
      <c r="C11" s="5" t="n">
        <v>4199</v>
      </c>
    </row>
    <row r="12">
      <c r="A12" s="4" t="inlineStr">
        <is>
          <t>Total</t>
        </is>
      </c>
      <c r="B12" s="5" t="n">
        <v>3658</v>
      </c>
      <c r="C12" s="5" t="n">
        <v>4199</v>
      </c>
    </row>
    <row r="13">
      <c r="A13" s="3" t="inlineStr">
        <is>
          <t>Liabilities:</t>
        </is>
      </c>
    </row>
    <row r="14">
      <c r="A14" s="4" t="inlineStr">
        <is>
          <t>Derivative contracts</t>
        </is>
      </c>
      <c r="B14" s="5" t="n">
        <v>0</v>
      </c>
      <c r="C14" s="5" t="n">
        <v>0</v>
      </c>
    </row>
    <row r="15">
      <c r="A15" s="4" t="inlineStr">
        <is>
          <t>Significant Other Observable Inputs (Level 2)</t>
        </is>
      </c>
    </row>
    <row r="16">
      <c r="A16" s="3" t="inlineStr">
        <is>
          <t>Assets:</t>
        </is>
      </c>
    </row>
    <row r="17">
      <c r="A17" s="4" t="inlineStr">
        <is>
          <t>Derivative contracts</t>
        </is>
      </c>
      <c r="B17" s="5" t="n">
        <v>5173</v>
      </c>
      <c r="C17" s="5" t="n">
        <v>3928</v>
      </c>
    </row>
    <row r="18">
      <c r="A18" s="4" t="inlineStr">
        <is>
          <t>Restoration plan assets</t>
        </is>
      </c>
      <c r="B18" s="5" t="n">
        <v>0</v>
      </c>
      <c r="C18" s="5" t="n">
        <v>0</v>
      </c>
    </row>
    <row r="19">
      <c r="A19" s="4" t="inlineStr">
        <is>
          <t>Total</t>
        </is>
      </c>
      <c r="B19" s="5" t="n">
        <v>5173</v>
      </c>
      <c r="C19" s="5" t="n">
        <v>3928</v>
      </c>
    </row>
    <row r="20">
      <c r="A20" s="3" t="inlineStr">
        <is>
          <t>Liabilities:</t>
        </is>
      </c>
    </row>
    <row r="21">
      <c r="A21" s="4" t="inlineStr">
        <is>
          <t>Derivative contracts</t>
        </is>
      </c>
      <c r="B21" s="5" t="n">
        <v>18762</v>
      </c>
      <c r="C21" s="5" t="n">
        <v>12415</v>
      </c>
    </row>
    <row r="22">
      <c r="A22" s="4" t="inlineStr">
        <is>
          <t>Significant Unobservable Inputs (Level 3)</t>
        </is>
      </c>
    </row>
    <row r="23">
      <c r="A23" s="3" t="inlineStr">
        <is>
          <t>Assets:</t>
        </is>
      </c>
    </row>
    <row r="24">
      <c r="A24" s="4" t="inlineStr">
        <is>
          <t>Derivative contracts</t>
        </is>
      </c>
      <c r="B24" s="5" t="n">
        <v>0</v>
      </c>
      <c r="C24" s="5" t="n">
        <v>0</v>
      </c>
    </row>
    <row r="25">
      <c r="A25" s="4" t="inlineStr">
        <is>
          <t>Restoration plan assets</t>
        </is>
      </c>
      <c r="B25" s="5" t="n">
        <v>0</v>
      </c>
      <c r="C25" s="5" t="n">
        <v>0</v>
      </c>
    </row>
    <row r="26">
      <c r="A26" s="4" t="inlineStr">
        <is>
          <t>Total</t>
        </is>
      </c>
      <c r="B26" s="5" t="n">
        <v>0</v>
      </c>
      <c r="C26" s="5" t="n">
        <v>0</v>
      </c>
    </row>
    <row r="27">
      <c r="A27" s="3" t="inlineStr">
        <is>
          <t>Liabilities:</t>
        </is>
      </c>
    </row>
    <row r="28">
      <c r="A28" s="4" t="inlineStr">
        <is>
          <t>Derivative contracts</t>
        </is>
      </c>
      <c r="B28" s="6" t="n">
        <v>0</v>
      </c>
      <c r="C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3" customWidth="1" min="2" max="2"/>
    <col width="71" customWidth="1" min="3" max="3"/>
    <col width="36" customWidth="1" min="4" max="4"/>
    <col width="13" customWidth="1" min="5" max="5"/>
    <col width="48" customWidth="1" min="6" max="6"/>
    <col width="27" customWidth="1" min="7" max="7"/>
    <col width="62" customWidth="1" min="8" max="8"/>
    <col width="18" customWidth="1" min="9" max="9"/>
    <col width="80" customWidth="1" min="10" max="10"/>
    <col width="53" customWidth="1" min="11" max="11"/>
    <col width="25" customWidth="1" min="12" max="12"/>
    <col width="60" customWidth="1" min="13" max="13"/>
    <col width="46" customWidth="1" min="14" max="14"/>
    <col width="80" customWidth="1" min="15" max="15"/>
    <col width="80" customWidth="1" min="16" max="16"/>
    <col width="26" customWidth="1" min="17" max="17"/>
    <col width="61" customWidth="1" min="18" max="18"/>
  </cols>
  <sheetData>
    <row r="1">
      <c r="A1" s="1" t="inlineStr">
        <is>
          <t>CONDENSED CONSOLIDATED STATEMENTS OF STOCKHOLDERS’ EQUITY - USD ($) $ in Thousands</t>
        </is>
      </c>
      <c r="B1" s="2" t="inlineStr">
        <is>
          <t>Total</t>
        </is>
      </c>
      <c r="C1" s="2" t="inlineStr">
        <is>
          <t>Cumulative effect adjustment from adoption of new accounting standards</t>
        </is>
      </c>
      <c r="D1" s="2" t="inlineStr">
        <is>
          <t>Beginning balance, adjusted balance</t>
        </is>
      </c>
      <c r="E1" s="2" t="inlineStr">
        <is>
          <t>Common stock</t>
        </is>
      </c>
      <c r="F1" s="2" t="inlineStr">
        <is>
          <t>Common stockBeginning balance, adjusted balance</t>
        </is>
      </c>
      <c r="G1" s="2" t="inlineStr">
        <is>
          <t>Additional paid-in capital</t>
        </is>
      </c>
      <c r="H1" s="2" t="inlineStr">
        <is>
          <t>Additional paid-in capitalBeginning balance, adjusted balance</t>
        </is>
      </c>
      <c r="I1" s="2" t="inlineStr">
        <is>
          <t>Retained earnings</t>
        </is>
      </c>
      <c r="J1" s="2" t="inlineStr">
        <is>
          <t>Retained earningsCumulative effect adjustment from adoption of new accounting standards</t>
        </is>
      </c>
      <c r="K1" s="2" t="inlineStr">
        <is>
          <t>Retained earningsBeginning balance, adjusted balance</t>
        </is>
      </c>
      <c r="L1" s="2" t="inlineStr">
        <is>
          <t xml:space="preserve">Treasury stock, at cost </t>
        </is>
      </c>
      <c r="M1" s="2" t="inlineStr">
        <is>
          <t>Treasury stock, at cost Beginning balance, adjusted balance</t>
        </is>
      </c>
      <c r="N1" s="2" t="inlineStr">
        <is>
          <t>Accumulated other comprehensive income (loss)</t>
        </is>
      </c>
      <c r="O1" s="2" t="inlineStr">
        <is>
          <t>Accumulated other comprehensive income (loss)Cumulative effect adjustment from adoption of new accounting standards</t>
        </is>
      </c>
      <c r="P1" s="2" t="inlineStr">
        <is>
          <t>Accumulated other comprehensive income (loss)Beginning balance, adjusted balance</t>
        </is>
      </c>
      <c r="Q1" s="2" t="inlineStr">
        <is>
          <t>Non- controlling interest</t>
        </is>
      </c>
      <c r="R1" s="2" t="inlineStr">
        <is>
          <t>Non- controlling interestBeginning balance, adjusted balance</t>
        </is>
      </c>
    </row>
    <row r="2">
      <c r="A2" s="4" t="inlineStr">
        <is>
          <t>Beginning balance at Dec. 31, 2018</t>
        </is>
      </c>
      <c r="B2" s="6" t="n">
        <v>1664145</v>
      </c>
      <c r="C2" s="6" t="n">
        <v>-175</v>
      </c>
      <c r="D2" s="6" t="n">
        <v>1663970</v>
      </c>
      <c r="E2" s="6" t="n">
        <v>1358</v>
      </c>
      <c r="F2" s="6" t="n">
        <v>1358</v>
      </c>
      <c r="G2" s="6" t="n">
        <v>1674703</v>
      </c>
      <c r="H2" s="6" t="n">
        <v>1674703</v>
      </c>
      <c r="I2" s="6" t="n">
        <v>25523</v>
      </c>
      <c r="J2" s="6" t="n">
        <v>-2049</v>
      </c>
      <c r="K2" s="6" t="n">
        <v>23474</v>
      </c>
      <c r="L2" s="6" t="n">
        <v>-2920</v>
      </c>
      <c r="M2" s="6" t="n">
        <v>-2920</v>
      </c>
      <c r="N2" s="6" t="n">
        <v>-39104</v>
      </c>
      <c r="O2" s="6" t="n">
        <v>1874</v>
      </c>
      <c r="P2" s="6" t="n">
        <v>-37230</v>
      </c>
      <c r="Q2" s="6" t="n">
        <v>4585</v>
      </c>
      <c r="R2" s="6" t="n">
        <v>4585</v>
      </c>
    </row>
    <row r="3">
      <c r="A3" s="3" t="inlineStr">
        <is>
          <t>Increase (Decrease) in Stockholders' Equity</t>
        </is>
      </c>
    </row>
    <row r="4">
      <c r="A4" s="4" t="inlineStr">
        <is>
          <t>Net income</t>
        </is>
      </c>
      <c r="B4" s="5" t="n">
        <v>3441</v>
      </c>
      <c r="I4" s="5" t="n">
        <v>3151</v>
      </c>
      <c r="Q4" s="5" t="n">
        <v>290</v>
      </c>
    </row>
    <row r="5">
      <c r="A5" s="4" t="inlineStr">
        <is>
          <t>Other comprehensive income</t>
        </is>
      </c>
      <c r="B5" s="5" t="n">
        <v>5585</v>
      </c>
      <c r="N5" s="5" t="n">
        <v>5270</v>
      </c>
      <c r="Q5" s="5" t="n">
        <v>315</v>
      </c>
    </row>
    <row r="6">
      <c r="A6" s="4" t="inlineStr">
        <is>
          <t>Repurchases of common shares</t>
        </is>
      </c>
      <c r="B6" s="5" t="n">
        <v>-1339</v>
      </c>
      <c r="L6" s="5" t="n">
        <v>-1339</v>
      </c>
    </row>
    <row r="7">
      <c r="A7" s="4" t="inlineStr">
        <is>
          <t>Stock compensation expense</t>
        </is>
      </c>
      <c r="B7" s="5" t="n">
        <v>3400</v>
      </c>
      <c r="G7" s="5" t="n">
        <v>3400</v>
      </c>
    </row>
    <row r="8">
      <c r="A8" s="4" t="inlineStr">
        <is>
          <t>Shares issued under equity incentive plan, net of forfeitures</t>
        </is>
      </c>
      <c r="B8" s="5" t="n">
        <v>215</v>
      </c>
      <c r="E8" s="5" t="n">
        <v>2</v>
      </c>
      <c r="G8" s="5" t="n">
        <v>213</v>
      </c>
    </row>
    <row r="9">
      <c r="A9" s="4" t="inlineStr">
        <is>
          <t>Ending balance at Mar. 31, 2019</t>
        </is>
      </c>
      <c r="B9" s="5" t="n">
        <v>1675272</v>
      </c>
      <c r="E9" s="5" t="n">
        <v>1360</v>
      </c>
      <c r="G9" s="5" t="n">
        <v>1678316</v>
      </c>
      <c r="I9" s="5" t="n">
        <v>26625</v>
      </c>
      <c r="L9" s="5" t="n">
        <v>-4259</v>
      </c>
      <c r="N9" s="5" t="n">
        <v>-31960</v>
      </c>
      <c r="Q9" s="5" t="n">
        <v>5190</v>
      </c>
    </row>
    <row r="10">
      <c r="A10" s="4" t="inlineStr">
        <is>
          <t>Beginning balance at Dec. 31, 2018</t>
        </is>
      </c>
      <c r="B10" s="5" t="n">
        <v>1664145</v>
      </c>
      <c r="C10" s="6" t="n">
        <v>-175</v>
      </c>
      <c r="D10" s="6" t="n">
        <v>1663970</v>
      </c>
      <c r="E10" s="5" t="n">
        <v>1358</v>
      </c>
      <c r="F10" s="6" t="n">
        <v>1358</v>
      </c>
      <c r="G10" s="5" t="n">
        <v>1674703</v>
      </c>
      <c r="H10" s="6" t="n">
        <v>1674703</v>
      </c>
      <c r="I10" s="5" t="n">
        <v>25523</v>
      </c>
      <c r="J10" s="6" t="n">
        <v>-2049</v>
      </c>
      <c r="K10" s="6" t="n">
        <v>23474</v>
      </c>
      <c r="L10" s="5" t="n">
        <v>-2920</v>
      </c>
      <c r="M10" s="6" t="n">
        <v>-2920</v>
      </c>
      <c r="N10" s="5" t="n">
        <v>-39104</v>
      </c>
      <c r="O10" s="6" t="n">
        <v>1874</v>
      </c>
      <c r="P10" s="6" t="n">
        <v>-37230</v>
      </c>
      <c r="Q10" s="5" t="n">
        <v>4585</v>
      </c>
      <c r="R10" s="6" t="n">
        <v>4585</v>
      </c>
    </row>
    <row r="11">
      <c r="A11" s="3" t="inlineStr">
        <is>
          <t>Increase (Decrease) in Stockholders' Equity</t>
        </is>
      </c>
    </row>
    <row r="12">
      <c r="A12" s="4" t="inlineStr">
        <is>
          <t>Net income</t>
        </is>
      </c>
      <c r="B12" s="5" t="n">
        <v>60979</v>
      </c>
    </row>
    <row r="13">
      <c r="A13" s="4" t="inlineStr">
        <is>
          <t>Other comprehensive income</t>
        </is>
      </c>
      <c r="B13" s="5" t="n">
        <v>-3424</v>
      </c>
    </row>
    <row r="14">
      <c r="A14" s="4" t="inlineStr">
        <is>
          <t>Ending balance at Sep. 30, 2019</t>
        </is>
      </c>
      <c r="B14" s="5" t="n">
        <v>1736661</v>
      </c>
      <c r="E14" s="5" t="n">
        <v>1365</v>
      </c>
      <c r="G14" s="5" t="n">
        <v>1692223</v>
      </c>
      <c r="I14" s="5" t="n">
        <v>83912</v>
      </c>
      <c r="L14" s="5" t="n">
        <v>-5155</v>
      </c>
      <c r="N14" s="5" t="n">
        <v>-40699</v>
      </c>
      <c r="Q14" s="5" t="n">
        <v>5015</v>
      </c>
    </row>
    <row r="15">
      <c r="A15" s="4" t="inlineStr">
        <is>
          <t>Beginning balance at Mar. 31, 2019</t>
        </is>
      </c>
      <c r="B15" s="5" t="n">
        <v>1675272</v>
      </c>
      <c r="E15" s="5" t="n">
        <v>1360</v>
      </c>
      <c r="G15" s="5" t="n">
        <v>1678316</v>
      </c>
      <c r="I15" s="5" t="n">
        <v>26625</v>
      </c>
      <c r="L15" s="5" t="n">
        <v>-4259</v>
      </c>
      <c r="N15" s="5" t="n">
        <v>-31960</v>
      </c>
      <c r="Q15" s="5" t="n">
        <v>5190</v>
      </c>
    </row>
    <row r="16">
      <c r="A16" s="3" t="inlineStr">
        <is>
          <t>Increase (Decrease) in Stockholders' Equity</t>
        </is>
      </c>
    </row>
    <row r="17">
      <c r="A17" s="4" t="inlineStr">
        <is>
          <t>Net income</t>
        </is>
      </c>
      <c r="B17" s="5" t="n">
        <v>30719</v>
      </c>
      <c r="I17" s="5" t="n">
        <v>30574</v>
      </c>
      <c r="Q17" s="5" t="n">
        <v>145</v>
      </c>
    </row>
    <row r="18">
      <c r="A18" s="4" t="inlineStr">
        <is>
          <t>Other comprehensive income</t>
        </is>
      </c>
      <c r="B18" s="5" t="n">
        <v>4887</v>
      </c>
      <c r="N18" s="5" t="n">
        <v>4747</v>
      </c>
      <c r="Q18" s="5" t="n">
        <v>140</v>
      </c>
    </row>
    <row r="19">
      <c r="A19" s="4" t="inlineStr">
        <is>
          <t>Distributions to noncontrolling interests</t>
        </is>
      </c>
      <c r="B19" s="5" t="n">
        <v>-156</v>
      </c>
      <c r="Q19" s="5" t="n">
        <v>-156</v>
      </c>
    </row>
    <row r="20">
      <c r="A20" s="4" t="inlineStr">
        <is>
          <t>Stock compensation expense</t>
        </is>
      </c>
      <c r="B20" s="5" t="n">
        <v>5370</v>
      </c>
      <c r="G20" s="5" t="n">
        <v>5370</v>
      </c>
    </row>
    <row r="21">
      <c r="A21" s="4" t="inlineStr">
        <is>
          <t>Shares issued under equity incentive plan, net of forfeitures</t>
        </is>
      </c>
      <c r="B21" s="5" t="n">
        <v>3260</v>
      </c>
      <c r="E21" s="5" t="n">
        <v>4</v>
      </c>
      <c r="G21" s="5" t="n">
        <v>3256</v>
      </c>
    </row>
    <row r="22">
      <c r="A22" s="4" t="inlineStr">
        <is>
          <t>Ending balance at Jun. 30, 2019</t>
        </is>
      </c>
      <c r="B22" s="5" t="n">
        <v>1719352</v>
      </c>
      <c r="E22" s="5" t="n">
        <v>1364</v>
      </c>
      <c r="G22" s="5" t="n">
        <v>1686942</v>
      </c>
      <c r="I22" s="5" t="n">
        <v>57199</v>
      </c>
      <c r="L22" s="5" t="n">
        <v>-4259</v>
      </c>
      <c r="N22" s="5" t="n">
        <v>-27213</v>
      </c>
      <c r="Q22" s="5" t="n">
        <v>5319</v>
      </c>
    </row>
    <row r="23">
      <c r="A23" s="3" t="inlineStr">
        <is>
          <t>Increase (Decrease) in Stockholders' Equity</t>
        </is>
      </c>
    </row>
    <row r="24">
      <c r="A24" s="4" t="inlineStr">
        <is>
          <t>Net income</t>
        </is>
      </c>
      <c r="B24" s="5" t="n">
        <v>26819</v>
      </c>
      <c r="I24" s="5" t="n">
        <v>26713</v>
      </c>
      <c r="Q24" s="5" t="n">
        <v>106</v>
      </c>
    </row>
    <row r="25">
      <c r="A25" s="4" t="inlineStr">
        <is>
          <t>Other comprehensive income</t>
        </is>
      </c>
      <c r="B25" s="5" t="n">
        <v>-13896</v>
      </c>
      <c r="N25" s="5" t="n">
        <v>-13486</v>
      </c>
      <c r="Q25" s="5" t="n">
        <v>-410</v>
      </c>
    </row>
    <row r="26">
      <c r="A26" s="4" t="inlineStr">
        <is>
          <t>Repurchases of common shares</t>
        </is>
      </c>
      <c r="B26" s="5" t="n">
        <v>-896</v>
      </c>
      <c r="L26" s="5" t="n">
        <v>-896</v>
      </c>
    </row>
    <row r="27">
      <c r="A27" s="4" t="inlineStr">
        <is>
          <t>Stock compensation expense</t>
        </is>
      </c>
      <c r="B27" s="5" t="n">
        <v>4806</v>
      </c>
      <c r="G27" s="5" t="n">
        <v>4806</v>
      </c>
    </row>
    <row r="28">
      <c r="A28" s="4" t="inlineStr">
        <is>
          <t>Shares issued under equity incentive plan, net of forfeitures</t>
        </is>
      </c>
      <c r="B28" s="5" t="n">
        <v>476</v>
      </c>
      <c r="E28" s="5" t="n">
        <v>1</v>
      </c>
      <c r="G28" s="5" t="n">
        <v>475</v>
      </c>
    </row>
    <row r="29">
      <c r="A29" s="4" t="inlineStr">
        <is>
          <t>Ending balance at Sep. 30, 2019</t>
        </is>
      </c>
      <c r="B29" s="5" t="n">
        <v>1736661</v>
      </c>
      <c r="E29" s="5" t="n">
        <v>1365</v>
      </c>
      <c r="G29" s="5" t="n">
        <v>1692223</v>
      </c>
      <c r="I29" s="5" t="n">
        <v>83912</v>
      </c>
      <c r="L29" s="5" t="n">
        <v>-5155</v>
      </c>
      <c r="N29" s="5" t="n">
        <v>-40699</v>
      </c>
      <c r="Q29" s="5" t="n">
        <v>5015</v>
      </c>
    </row>
    <row r="30">
      <c r="A30" s="4" t="inlineStr">
        <is>
          <t>Beginning balance at Dec. 31, 2019</t>
        </is>
      </c>
      <c r="B30" s="5" t="n">
        <v>1785318</v>
      </c>
      <c r="E30" s="5" t="n">
        <v>1369</v>
      </c>
      <c r="G30" s="5" t="n">
        <v>1696899</v>
      </c>
      <c r="I30" s="5" t="n">
        <v>103013</v>
      </c>
      <c r="L30" s="5" t="n">
        <v>-6483</v>
      </c>
      <c r="N30" s="5" t="n">
        <v>-15348</v>
      </c>
      <c r="Q30" s="5" t="n">
        <v>5868</v>
      </c>
    </row>
    <row r="31">
      <c r="A31" s="3" t="inlineStr">
        <is>
          <t>Increase (Decrease) in Stockholders' Equity</t>
        </is>
      </c>
    </row>
    <row r="32">
      <c r="A32" s="4" t="inlineStr">
        <is>
          <t>Net income</t>
        </is>
      </c>
      <c r="B32" s="5" t="n">
        <v>509</v>
      </c>
      <c r="I32" s="5" t="n">
        <v>224</v>
      </c>
      <c r="Q32" s="5" t="n">
        <v>285</v>
      </c>
    </row>
    <row r="33">
      <c r="A33" s="4" t="inlineStr">
        <is>
          <t>Other comprehensive income</t>
        </is>
      </c>
      <c r="B33" s="5" t="n">
        <v>-46899</v>
      </c>
      <c r="N33" s="5" t="n">
        <v>-43411</v>
      </c>
      <c r="Q33" s="5" t="n">
        <v>-3488</v>
      </c>
    </row>
    <row r="34">
      <c r="A34" s="4" t="inlineStr">
        <is>
          <t>Repurchases of common shares</t>
        </is>
      </c>
      <c r="B34" s="5" t="n">
        <v>-3889</v>
      </c>
      <c r="L34" s="5" t="n">
        <v>-3889</v>
      </c>
    </row>
    <row r="35">
      <c r="A35" s="4" t="inlineStr">
        <is>
          <t>Stock compensation expense</t>
        </is>
      </c>
      <c r="B35" s="5" t="n">
        <v>5920</v>
      </c>
      <c r="G35" s="5" t="n">
        <v>5920</v>
      </c>
    </row>
    <row r="36">
      <c r="A36" s="4" t="inlineStr">
        <is>
          <t>Shares issued under equity incentive plan, net of forfeitures</t>
        </is>
      </c>
      <c r="B36" s="5" t="n">
        <v>181</v>
      </c>
      <c r="E36" s="5" t="n">
        <v>4</v>
      </c>
      <c r="G36" s="5" t="n">
        <v>177</v>
      </c>
    </row>
    <row r="37">
      <c r="A37" s="4" t="inlineStr">
        <is>
          <t>Ending balance at Mar. 31, 2020</t>
        </is>
      </c>
      <c r="B37" s="5" t="n">
        <v>1741140</v>
      </c>
      <c r="E37" s="5" t="n">
        <v>1373</v>
      </c>
      <c r="G37" s="5" t="n">
        <v>1702996</v>
      </c>
      <c r="I37" s="5" t="n">
        <v>103237</v>
      </c>
      <c r="L37" s="5" t="n">
        <v>-10372</v>
      </c>
      <c r="N37" s="5" t="n">
        <v>-58759</v>
      </c>
      <c r="Q37" s="5" t="n">
        <v>2665</v>
      </c>
    </row>
    <row r="38">
      <c r="A38" s="4" t="inlineStr">
        <is>
          <t>Beginning balance at Dec. 31, 2019</t>
        </is>
      </c>
      <c r="B38" s="5" t="n">
        <v>1785318</v>
      </c>
      <c r="E38" s="5" t="n">
        <v>1369</v>
      </c>
      <c r="G38" s="5" t="n">
        <v>1696899</v>
      </c>
      <c r="I38" s="5" t="n">
        <v>103013</v>
      </c>
      <c r="L38" s="5" t="n">
        <v>-6483</v>
      </c>
      <c r="N38" s="5" t="n">
        <v>-15348</v>
      </c>
      <c r="Q38" s="5" t="n">
        <v>5868</v>
      </c>
    </row>
    <row r="39">
      <c r="A39" s="3" t="inlineStr">
        <is>
          <t>Increase (Decrease) in Stockholders' Equity</t>
        </is>
      </c>
    </row>
    <row r="40">
      <c r="A40" s="4" t="inlineStr">
        <is>
          <t>Net income</t>
        </is>
      </c>
      <c r="B40" s="5" t="n">
        <v>24566</v>
      </c>
    </row>
    <row r="41">
      <c r="A41" s="4" t="inlineStr">
        <is>
          <t>Other comprehensive income</t>
        </is>
      </c>
      <c r="B41" s="5" t="n">
        <v>-19981</v>
      </c>
    </row>
    <row r="42">
      <c r="A42" s="4" t="inlineStr">
        <is>
          <t>Ending balance at Sep. 30, 2020</t>
        </is>
      </c>
      <c r="B42" s="5" t="n">
        <v>1804186</v>
      </c>
      <c r="E42" s="5" t="n">
        <v>1368</v>
      </c>
      <c r="G42" s="5" t="n">
        <v>1715504</v>
      </c>
      <c r="I42" s="5" t="n">
        <v>126675</v>
      </c>
      <c r="L42" s="5" t="n">
        <v>-10534</v>
      </c>
      <c r="N42" s="5" t="n">
        <v>-32526</v>
      </c>
      <c r="Q42" s="5" t="n">
        <v>3699</v>
      </c>
    </row>
    <row r="43">
      <c r="A43" s="4" t="inlineStr">
        <is>
          <t>Beginning balance at Mar. 31, 2020</t>
        </is>
      </c>
      <c r="B43" s="5" t="n">
        <v>1741140</v>
      </c>
      <c r="E43" s="5" t="n">
        <v>1373</v>
      </c>
      <c r="G43" s="5" t="n">
        <v>1702996</v>
      </c>
      <c r="I43" s="5" t="n">
        <v>103237</v>
      </c>
      <c r="L43" s="5" t="n">
        <v>-10372</v>
      </c>
      <c r="N43" s="5" t="n">
        <v>-58759</v>
      </c>
      <c r="Q43" s="5" t="n">
        <v>2665</v>
      </c>
    </row>
    <row r="44">
      <c r="A44" s="3" t="inlineStr">
        <is>
          <t>Increase (Decrease) in Stockholders' Equity</t>
        </is>
      </c>
    </row>
    <row r="45">
      <c r="A45" s="4" t="inlineStr">
        <is>
          <t>Net income</t>
        </is>
      </c>
      <c r="B45" s="5" t="n">
        <v>16247</v>
      </c>
      <c r="I45" s="5" t="n">
        <v>15926</v>
      </c>
      <c r="Q45" s="5" t="n">
        <v>321</v>
      </c>
    </row>
    <row r="46">
      <c r="A46" s="4" t="inlineStr">
        <is>
          <t>Other comprehensive income</t>
        </is>
      </c>
      <c r="B46" s="5" t="n">
        <v>12421</v>
      </c>
      <c r="N46" s="5" t="n">
        <v>12045</v>
      </c>
      <c r="Q46" s="5" t="n">
        <v>376</v>
      </c>
    </row>
    <row r="47">
      <c r="A47" s="4" t="inlineStr">
        <is>
          <t>Stock compensation expense</t>
        </is>
      </c>
      <c r="B47" s="5" t="n">
        <v>6366</v>
      </c>
      <c r="G47" s="5" t="n">
        <v>6366</v>
      </c>
    </row>
    <row r="48">
      <c r="A48" s="4" t="inlineStr">
        <is>
          <t>Shares issued under equity incentive plan, net of forfeitures</t>
        </is>
      </c>
      <c r="B48" s="5" t="n">
        <v>0</v>
      </c>
      <c r="E48" s="5" t="n">
        <v>-5</v>
      </c>
      <c r="G48" s="5" t="n">
        <v>5</v>
      </c>
    </row>
    <row r="49">
      <c r="A49" s="4" t="inlineStr">
        <is>
          <t>Ending balance at Jun. 30, 2020</t>
        </is>
      </c>
      <c r="B49" s="5" t="n">
        <v>1776174</v>
      </c>
      <c r="E49" s="5" t="n">
        <v>1368</v>
      </c>
      <c r="G49" s="5" t="n">
        <v>1709367</v>
      </c>
      <c r="I49" s="5" t="n">
        <v>119163</v>
      </c>
      <c r="L49" s="5" t="n">
        <v>-10372</v>
      </c>
      <c r="N49" s="5" t="n">
        <v>-46714</v>
      </c>
      <c r="Q49" s="5" t="n">
        <v>3362</v>
      </c>
    </row>
    <row r="50">
      <c r="A50" s="3" t="inlineStr">
        <is>
          <t>Increase (Decrease) in Stockholders' Equity</t>
        </is>
      </c>
    </row>
    <row r="51">
      <c r="A51" s="4" t="inlineStr">
        <is>
          <t>Net income</t>
        </is>
      </c>
      <c r="B51" s="5" t="n">
        <v>7810</v>
      </c>
      <c r="I51" s="5" t="n">
        <v>7512</v>
      </c>
      <c r="Q51" s="5" t="n">
        <v>298</v>
      </c>
    </row>
    <row r="52">
      <c r="A52" s="4" t="inlineStr">
        <is>
          <t>Other comprehensive income</t>
        </is>
      </c>
      <c r="B52" s="5" t="n">
        <v>14497</v>
      </c>
      <c r="N52" s="5" t="n">
        <v>14188</v>
      </c>
      <c r="Q52" s="5" t="n">
        <v>309</v>
      </c>
    </row>
    <row r="53">
      <c r="A53" s="4" t="inlineStr">
        <is>
          <t>Repurchases of common shares</t>
        </is>
      </c>
      <c r="B53" s="5" t="n">
        <v>-162</v>
      </c>
      <c r="L53" s="5" t="n">
        <v>-162</v>
      </c>
    </row>
    <row r="54">
      <c r="A54" s="4" t="inlineStr">
        <is>
          <t>Distributions to noncontrolling interests</t>
        </is>
      </c>
      <c r="B54" s="5" t="n">
        <v>-270</v>
      </c>
      <c r="Q54" s="5" t="n">
        <v>-270</v>
      </c>
    </row>
    <row r="55">
      <c r="A55" s="4" t="inlineStr">
        <is>
          <t>Stock compensation expense</t>
        </is>
      </c>
      <c r="B55" s="5" t="n">
        <v>6137</v>
      </c>
      <c r="G55" s="5" t="n">
        <v>6137</v>
      </c>
    </row>
    <row r="56">
      <c r="A56" s="4" t="inlineStr">
        <is>
          <t>Ending balance at Sep. 30, 2020</t>
        </is>
      </c>
      <c r="B56" s="6" t="n">
        <v>1804186</v>
      </c>
      <c r="E56" s="6" t="n">
        <v>1368</v>
      </c>
      <c r="G56" s="6" t="n">
        <v>1715504</v>
      </c>
      <c r="I56" s="6" t="n">
        <v>126675</v>
      </c>
      <c r="L56" s="6" t="n">
        <v>-10534</v>
      </c>
      <c r="N56" s="6" t="n">
        <v>-32526</v>
      </c>
      <c r="Q56" s="6" t="n">
        <v>36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e-tax and After-tax Components of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fter-tax amount</t>
        </is>
      </c>
    </row>
    <row r="4">
      <c r="A4" s="4" t="inlineStr">
        <is>
          <t>Pre-tax amount</t>
        </is>
      </c>
      <c r="B4" s="6" t="n">
        <v>18832</v>
      </c>
      <c r="E4" s="6" t="n">
        <v>-10047</v>
      </c>
      <c r="H4" s="6" t="n">
        <v>-18155</v>
      </c>
      <c r="I4" s="6" t="n">
        <v>998</v>
      </c>
    </row>
    <row r="5">
      <c r="A5" s="4" t="inlineStr">
        <is>
          <t>Tax benefit/ (expense)</t>
        </is>
      </c>
      <c r="B5" s="5" t="n">
        <v>-4335</v>
      </c>
      <c r="E5" s="5" t="n">
        <v>-3849</v>
      </c>
      <c r="H5" s="5" t="n">
        <v>-1826</v>
      </c>
      <c r="I5" s="5" t="n">
        <v>-4422</v>
      </c>
    </row>
    <row r="6">
      <c r="A6" s="4" t="inlineStr">
        <is>
          <t>Total other comprehensive income (loss)</t>
        </is>
      </c>
      <c r="B6" s="5" t="n">
        <v>14497</v>
      </c>
      <c r="C6" s="6" t="n">
        <v>12421</v>
      </c>
      <c r="D6" s="6" t="n">
        <v>-46899</v>
      </c>
      <c r="E6" s="5" t="n">
        <v>-13896</v>
      </c>
      <c r="F6" s="6" t="n">
        <v>4887</v>
      </c>
      <c r="G6" s="6" t="n">
        <v>5585</v>
      </c>
      <c r="H6" s="5" t="n">
        <v>-19981</v>
      </c>
      <c r="I6" s="5" t="n">
        <v>-3424</v>
      </c>
    </row>
    <row r="7">
      <c r="A7" s="4" t="inlineStr">
        <is>
          <t>Amortization of net gains and (losses)</t>
        </is>
      </c>
    </row>
    <row r="8">
      <c r="A8" s="3" t="inlineStr">
        <is>
          <t>After-tax amount</t>
        </is>
      </c>
    </row>
    <row r="9">
      <c r="A9" s="4" t="inlineStr">
        <is>
          <t>Pre-tax amount</t>
        </is>
      </c>
      <c r="B9" s="5" t="n">
        <v>28</v>
      </c>
      <c r="E9" s="5" t="n">
        <v>-10</v>
      </c>
      <c r="H9" s="5" t="n">
        <v>93</v>
      </c>
      <c r="I9" s="5" t="n">
        <v>-26</v>
      </c>
    </row>
    <row r="10">
      <c r="A10" s="4" t="inlineStr">
        <is>
          <t>Tax benefit/ (expense)</t>
        </is>
      </c>
      <c r="B10" s="5" t="n">
        <v>-9</v>
      </c>
      <c r="E10" s="5" t="n">
        <v>4</v>
      </c>
      <c r="H10" s="5" t="n">
        <v>-25</v>
      </c>
      <c r="I10" s="5" t="n">
        <v>8</v>
      </c>
    </row>
    <row r="11">
      <c r="A11" s="4" t="inlineStr">
        <is>
          <t>Total other comprehensive income (loss)</t>
        </is>
      </c>
      <c r="B11" s="5" t="n">
        <v>19</v>
      </c>
      <c r="E11" s="5" t="n">
        <v>-6</v>
      </c>
      <c r="H11" s="5" t="n">
        <v>68</v>
      </c>
      <c r="I11" s="5" t="n">
        <v>-18</v>
      </c>
    </row>
    <row r="12">
      <c r="A12" s="4" t="inlineStr">
        <is>
          <t>Amortization of prior service cost</t>
        </is>
      </c>
    </row>
    <row r="13">
      <c r="A13" s="3" t="inlineStr">
        <is>
          <t>After-tax amount</t>
        </is>
      </c>
    </row>
    <row r="14">
      <c r="A14" s="4" t="inlineStr">
        <is>
          <t>Pre-tax amount</t>
        </is>
      </c>
      <c r="B14" s="5" t="n">
        <v>-52</v>
      </c>
      <c r="E14" s="5" t="n">
        <v>-63</v>
      </c>
      <c r="H14" s="5" t="n">
        <v>-155</v>
      </c>
      <c r="I14" s="5" t="n">
        <v>-128</v>
      </c>
    </row>
    <row r="15">
      <c r="A15" s="4" t="inlineStr">
        <is>
          <t>Tax benefit/ (expense)</t>
        </is>
      </c>
      <c r="B15" s="5" t="n">
        <v>13</v>
      </c>
      <c r="E15" s="5" t="n">
        <v>10</v>
      </c>
      <c r="H15" s="5" t="n">
        <v>39</v>
      </c>
      <c r="I15" s="5" t="n">
        <v>26</v>
      </c>
    </row>
    <row r="16">
      <c r="A16" s="4" t="inlineStr">
        <is>
          <t>Total other comprehensive income (loss)</t>
        </is>
      </c>
      <c r="B16" s="5" t="n">
        <v>-39</v>
      </c>
      <c r="E16" s="5" t="n">
        <v>-53</v>
      </c>
      <c r="H16" s="5" t="n">
        <v>-116</v>
      </c>
      <c r="I16" s="5" t="n">
        <v>-102</v>
      </c>
    </row>
    <row r="17">
      <c r="A17" s="4" t="inlineStr">
        <is>
          <t>Benefit plans, net</t>
        </is>
      </c>
    </row>
    <row r="18">
      <c r="A18" s="3" t="inlineStr">
        <is>
          <t>After-tax amount</t>
        </is>
      </c>
    </row>
    <row r="19">
      <c r="A19" s="4" t="inlineStr">
        <is>
          <t>Pre-tax amount</t>
        </is>
      </c>
      <c r="B19" s="5" t="n">
        <v>-24</v>
      </c>
      <c r="E19" s="5" t="n">
        <v>-73</v>
      </c>
      <c r="H19" s="5" t="n">
        <v>-62</v>
      </c>
      <c r="I19" s="5" t="n">
        <v>-154</v>
      </c>
    </row>
    <row r="20">
      <c r="A20" s="4" t="inlineStr">
        <is>
          <t>Tax benefit/ (expense)</t>
        </is>
      </c>
      <c r="B20" s="5" t="n">
        <v>4</v>
      </c>
      <c r="E20" s="5" t="n">
        <v>14</v>
      </c>
      <c r="H20" s="5" t="n">
        <v>14</v>
      </c>
      <c r="I20" s="5" t="n">
        <v>34</v>
      </c>
    </row>
    <row r="21">
      <c r="A21" s="4" t="inlineStr">
        <is>
          <t>Total other comprehensive income (loss)</t>
        </is>
      </c>
      <c r="B21" s="5" t="n">
        <v>-20</v>
      </c>
      <c r="E21" s="5" t="n">
        <v>-59</v>
      </c>
      <c r="H21" s="5" t="n">
        <v>-48</v>
      </c>
      <c r="I21" s="5" t="n">
        <v>-120</v>
      </c>
    </row>
    <row r="22">
      <c r="A22" s="4" t="inlineStr">
        <is>
          <t>Net (loss) gain from hedging activities</t>
        </is>
      </c>
    </row>
    <row r="23">
      <c r="A23" s="3" t="inlineStr">
        <is>
          <t>After-tax amount</t>
        </is>
      </c>
    </row>
    <row r="24">
      <c r="A24" s="4" t="inlineStr">
        <is>
          <t>Pre-tax amount</t>
        </is>
      </c>
      <c r="B24" s="5" t="n">
        <v>1260</v>
      </c>
      <c r="E24" s="5" t="n">
        <v>46</v>
      </c>
      <c r="H24" s="5" t="n">
        <v>1215</v>
      </c>
      <c r="I24" s="5" t="n">
        <v>-3579</v>
      </c>
    </row>
    <row r="25">
      <c r="A25" s="4" t="inlineStr">
        <is>
          <t>Tax benefit/ (expense)</t>
        </is>
      </c>
      <c r="B25" s="5" t="n">
        <v>-315</v>
      </c>
      <c r="E25" s="5" t="n">
        <v>-11</v>
      </c>
      <c r="H25" s="5" t="n">
        <v>-304</v>
      </c>
      <c r="I25" s="5" t="n">
        <v>895</v>
      </c>
    </row>
    <row r="26">
      <c r="A26" s="4" t="inlineStr">
        <is>
          <t>Total other comprehensive income (loss)</t>
        </is>
      </c>
      <c r="B26" s="5" t="n">
        <v>945</v>
      </c>
      <c r="E26" s="5" t="n">
        <v>35</v>
      </c>
      <c r="H26" s="5" t="n">
        <v>911</v>
      </c>
      <c r="I26" s="5" t="n">
        <v>-2684</v>
      </c>
    </row>
    <row r="27">
      <c r="A27" s="4" t="inlineStr">
        <is>
          <t>Foreign currency translation</t>
        </is>
      </c>
    </row>
    <row r="28">
      <c r="A28" s="3" t="inlineStr">
        <is>
          <t>After-tax amount</t>
        </is>
      </c>
    </row>
    <row r="29">
      <c r="A29" s="4" t="inlineStr">
        <is>
          <t>Pre-tax amount</t>
        </is>
      </c>
      <c r="B29" s="5" t="n">
        <v>17596</v>
      </c>
      <c r="E29" s="5" t="n">
        <v>-10020</v>
      </c>
      <c r="H29" s="5" t="n">
        <v>-19308</v>
      </c>
      <c r="I29" s="5" t="n">
        <v>4731</v>
      </c>
    </row>
    <row r="30">
      <c r="A30" s="4" t="inlineStr">
        <is>
          <t>Tax benefit/ (expense)</t>
        </is>
      </c>
      <c r="B30" s="5" t="n">
        <v>-4024</v>
      </c>
      <c r="E30" s="5" t="n">
        <v>-3852</v>
      </c>
      <c r="H30" s="5" t="n">
        <v>-1536</v>
      </c>
      <c r="I30" s="5" t="n">
        <v>-5351</v>
      </c>
    </row>
    <row r="31">
      <c r="A31" s="4" t="inlineStr">
        <is>
          <t>Total other comprehensive income (loss)</t>
        </is>
      </c>
      <c r="B31" s="6" t="n">
        <v>13572</v>
      </c>
      <c r="E31" s="6" t="n">
        <v>-13872</v>
      </c>
      <c r="H31" s="6" t="n">
        <v>-20844</v>
      </c>
      <c r="I31" s="6" t="n">
        <v>-62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hange by Component (Details) - USD ($) $ in Thousands</t>
        </is>
      </c>
      <c r="B1" s="2" t="inlineStr">
        <is>
          <t>9 Months Ended</t>
        </is>
      </c>
    </row>
    <row r="2">
      <c r="B2" s="2" t="inlineStr">
        <is>
          <t>Sep. 30, 2020</t>
        </is>
      </c>
      <c r="C2" s="2" t="inlineStr">
        <is>
          <t>Sep. 30, 2019</t>
        </is>
      </c>
    </row>
    <row r="3">
      <c r="A3" s="3" t="inlineStr">
        <is>
          <t>AOCI Attributable to Parent, Net of Tax [Roll Forward]</t>
        </is>
      </c>
    </row>
    <row r="4">
      <c r="A4" s="4" t="inlineStr">
        <is>
          <t>Beginning balance</t>
        </is>
      </c>
      <c r="B4" s="6" t="n">
        <v>1779450</v>
      </c>
    </row>
    <row r="5">
      <c r="A5" s="4" t="inlineStr">
        <is>
          <t>Ending balance</t>
        </is>
      </c>
      <c r="B5" s="5" t="n">
        <v>1800487</v>
      </c>
    </row>
    <row r="6">
      <c r="A6" s="4" t="inlineStr">
        <is>
          <t>Total</t>
        </is>
      </c>
    </row>
    <row r="7">
      <c r="A7" s="3" t="inlineStr">
        <is>
          <t>AOCI Attributable to Parent, Net of Tax [Roll Forward]</t>
        </is>
      </c>
    </row>
    <row r="8">
      <c r="A8" s="4" t="inlineStr">
        <is>
          <t>Beginning balance</t>
        </is>
      </c>
      <c r="B8" s="5" t="n">
        <v>-15348</v>
      </c>
      <c r="C8" s="6" t="n">
        <v>-39104</v>
      </c>
    </row>
    <row r="9">
      <c r="A9" s="4" t="inlineStr">
        <is>
          <t>Other comprehensive income (loss) before reclassifications</t>
        </is>
      </c>
      <c r="B9" s="5" t="n">
        <v>-18069</v>
      </c>
      <c r="C9" s="5" t="n">
        <v>-3855</v>
      </c>
    </row>
    <row r="10">
      <c r="A10" s="4" t="inlineStr">
        <is>
          <t>Amounts reclassified from accumulated other comprehensive income</t>
        </is>
      </c>
      <c r="B10" s="5" t="n">
        <v>891</v>
      </c>
      <c r="C10" s="5" t="n">
        <v>386</v>
      </c>
    </row>
    <row r="11">
      <c r="A11" s="4" t="inlineStr">
        <is>
          <t>Net current period other comprehensive income (loss)</t>
        </is>
      </c>
      <c r="C11" s="5" t="n">
        <v>-3469</v>
      </c>
    </row>
    <row r="12">
      <c r="A12" s="4" t="inlineStr">
        <is>
          <t>Tax Cuts and Jobs Act, reclassification from AOCI to retained earnings</t>
        </is>
      </c>
      <c r="C12" s="5" t="n">
        <v>1874</v>
      </c>
    </row>
    <row r="13">
      <c r="A13" s="4" t="inlineStr">
        <is>
          <t>Ending balance</t>
        </is>
      </c>
      <c r="B13" s="5" t="n">
        <v>-32526</v>
      </c>
      <c r="C13" s="5" t="n">
        <v>-40699</v>
      </c>
    </row>
    <row r="14">
      <c r="A14" s="4" t="inlineStr">
        <is>
          <t xml:space="preserve">Defined benefit and other postretirement plans </t>
        </is>
      </c>
    </row>
    <row r="15">
      <c r="A15" s="3" t="inlineStr">
        <is>
          <t>AOCI Attributable to Parent, Net of Tax [Roll Forward]</t>
        </is>
      </c>
    </row>
    <row r="16">
      <c r="A16" s="4" t="inlineStr">
        <is>
          <t>Beginning balance</t>
        </is>
      </c>
      <c r="B16" s="5" t="n">
        <v>3568</v>
      </c>
      <c r="C16" s="5" t="n">
        <v>-546</v>
      </c>
    </row>
    <row r="17">
      <c r="A17" s="4" t="inlineStr">
        <is>
          <t>Other comprehensive income (loss) before reclassifications</t>
        </is>
      </c>
      <c r="B17" s="5" t="n">
        <v>0</v>
      </c>
      <c r="C17" s="5" t="n">
        <v>-27</v>
      </c>
    </row>
    <row r="18">
      <c r="A18" s="4" t="inlineStr">
        <is>
          <t>Amounts reclassified from accumulated other comprehensive income</t>
        </is>
      </c>
      <c r="B18" s="5" t="n">
        <v>-48</v>
      </c>
      <c r="C18" s="5" t="n">
        <v>-93</v>
      </c>
    </row>
    <row r="19">
      <c r="A19" s="4" t="inlineStr">
        <is>
          <t>Net current period other comprehensive income (loss)</t>
        </is>
      </c>
      <c r="C19" s="5" t="n">
        <v>-120</v>
      </c>
    </row>
    <row r="20">
      <c r="A20" s="4" t="inlineStr">
        <is>
          <t>Tax Cuts and Jobs Act, reclassification from AOCI to retained earnings</t>
        </is>
      </c>
      <c r="C20" s="5" t="n">
        <v>1684</v>
      </c>
    </row>
    <row r="21">
      <c r="A21" s="4" t="inlineStr">
        <is>
          <t>Ending balance</t>
        </is>
      </c>
      <c r="B21" s="5" t="n">
        <v>3520</v>
      </c>
      <c r="C21" s="5" t="n">
        <v>1018</v>
      </c>
    </row>
    <row r="22">
      <c r="A22" s="4" t="inlineStr">
        <is>
          <t>Net gain (loss) from hedging activities</t>
        </is>
      </c>
    </row>
    <row r="23">
      <c r="A23" s="3" t="inlineStr">
        <is>
          <t>AOCI Attributable to Parent, Net of Tax [Roll Forward]</t>
        </is>
      </c>
    </row>
    <row r="24">
      <c r="A24" s="4" t="inlineStr">
        <is>
          <t>Beginning balance</t>
        </is>
      </c>
      <c r="B24" s="5" t="n">
        <v>-1838</v>
      </c>
      <c r="C24" s="5" t="n">
        <v>637</v>
      </c>
    </row>
    <row r="25">
      <c r="A25" s="4" t="inlineStr">
        <is>
          <t>Other comprehensive income (loss) before reclassifications</t>
        </is>
      </c>
      <c r="B25" s="5" t="n">
        <v>-28</v>
      </c>
      <c r="C25" s="5" t="n">
        <v>-3163</v>
      </c>
    </row>
    <row r="26">
      <c r="A26" s="4" t="inlineStr">
        <is>
          <t>Amounts reclassified from accumulated other comprehensive income</t>
        </is>
      </c>
      <c r="B26" s="5" t="n">
        <v>939</v>
      </c>
      <c r="C26" s="5" t="n">
        <v>479</v>
      </c>
    </row>
    <row r="27">
      <c r="A27" s="4" t="inlineStr">
        <is>
          <t>Net current period other comprehensive income (loss)</t>
        </is>
      </c>
      <c r="C27" s="5" t="n">
        <v>-2684</v>
      </c>
    </row>
    <row r="28">
      <c r="A28" s="4" t="inlineStr">
        <is>
          <t>Tax Cuts and Jobs Act, reclassification from AOCI to retained earnings</t>
        </is>
      </c>
      <c r="C28" s="5" t="n">
        <v>190</v>
      </c>
    </row>
    <row r="29">
      <c r="A29" s="4" t="inlineStr">
        <is>
          <t>Ending balance</t>
        </is>
      </c>
      <c r="B29" s="5" t="n">
        <v>-927</v>
      </c>
      <c r="C29" s="5" t="n">
        <v>-1857</v>
      </c>
    </row>
    <row r="30">
      <c r="A30" s="4" t="inlineStr">
        <is>
          <t xml:space="preserve">Foreign currency translation </t>
        </is>
      </c>
    </row>
    <row r="31">
      <c r="A31" s="3" t="inlineStr">
        <is>
          <t>AOCI Attributable to Parent, Net of Tax [Roll Forward]</t>
        </is>
      </c>
    </row>
    <row r="32">
      <c r="A32" s="4" t="inlineStr">
        <is>
          <t>Beginning balance</t>
        </is>
      </c>
      <c r="B32" s="5" t="n">
        <v>-17078</v>
      </c>
      <c r="C32" s="5" t="n">
        <v>-39195</v>
      </c>
    </row>
    <row r="33">
      <c r="A33" s="4" t="inlineStr">
        <is>
          <t>Other comprehensive income (loss) before reclassifications</t>
        </is>
      </c>
      <c r="B33" s="5" t="n">
        <v>-18041</v>
      </c>
      <c r="C33" s="5" t="n">
        <v>-665</v>
      </c>
    </row>
    <row r="34">
      <c r="A34" s="4" t="inlineStr">
        <is>
          <t>Amounts reclassified from accumulated other comprehensive income</t>
        </is>
      </c>
      <c r="B34" s="5" t="n">
        <v>0</v>
      </c>
      <c r="C34" s="5" t="n">
        <v>0</v>
      </c>
    </row>
    <row r="35">
      <c r="A35" s="4" t="inlineStr">
        <is>
          <t>Net current period other comprehensive income (loss)</t>
        </is>
      </c>
      <c r="C35" s="5" t="n">
        <v>-665</v>
      </c>
    </row>
    <row r="36">
      <c r="A36" s="4" t="inlineStr">
        <is>
          <t>Tax Cuts and Jobs Act, reclassification from AOCI to retained earnings</t>
        </is>
      </c>
      <c r="C36" s="5" t="n">
        <v>0</v>
      </c>
    </row>
    <row r="37">
      <c r="A37" s="4" t="inlineStr">
        <is>
          <t>Ending balance</t>
        </is>
      </c>
      <c r="B37" s="6" t="n">
        <v>-35119</v>
      </c>
      <c r="C37" s="6" t="n">
        <v>-398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OCI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Other (income) expense, net</t>
        </is>
      </c>
      <c r="B4" s="6" t="n">
        <v>-4988</v>
      </c>
      <c r="E4" s="6" t="n">
        <v>1834</v>
      </c>
      <c r="H4" s="6" t="n">
        <v>-4297</v>
      </c>
      <c r="I4" s="6" t="n">
        <v>1890</v>
      </c>
    </row>
    <row r="5">
      <c r="A5" s="4" t="inlineStr">
        <is>
          <t>Interest expense, net</t>
        </is>
      </c>
      <c r="B5" s="5" t="n">
        <v>18642</v>
      </c>
      <c r="E5" s="5" t="n">
        <v>27697</v>
      </c>
      <c r="H5" s="5" t="n">
        <v>65372</v>
      </c>
      <c r="I5" s="5" t="n">
        <v>84855</v>
      </c>
    </row>
    <row r="6">
      <c r="A6" s="4" t="inlineStr">
        <is>
          <t>Cost of goods sold</t>
        </is>
      </c>
      <c r="B6" s="5" t="n">
        <v>283818</v>
      </c>
      <c r="E6" s="5" t="n">
        <v>310904</v>
      </c>
      <c r="H6" s="5" t="n">
        <v>823503</v>
      </c>
      <c r="I6" s="5" t="n">
        <v>905395</v>
      </c>
    </row>
    <row r="7">
      <c r="A7" s="4" t="inlineStr">
        <is>
          <t>Income before income taxes and noncontrolling interest</t>
        </is>
      </c>
      <c r="B7" s="5" t="n">
        <v>-19574</v>
      </c>
      <c r="E7" s="5" t="n">
        <v>-43537</v>
      </c>
      <c r="H7" s="5" t="n">
        <v>-54019</v>
      </c>
      <c r="I7" s="5" t="n">
        <v>-100451</v>
      </c>
    </row>
    <row r="8">
      <c r="A8" s="4" t="inlineStr">
        <is>
          <t>Tax benefit (expense)</t>
        </is>
      </c>
      <c r="B8" s="5" t="n">
        <v>11764</v>
      </c>
      <c r="E8" s="5" t="n">
        <v>16718</v>
      </c>
      <c r="H8" s="5" t="n">
        <v>29453</v>
      </c>
      <c r="I8" s="5" t="n">
        <v>39472</v>
      </c>
    </row>
    <row r="9">
      <c r="A9" s="4" t="inlineStr">
        <is>
          <t>Net income</t>
        </is>
      </c>
      <c r="B9" s="5" t="n">
        <v>-7810</v>
      </c>
      <c r="C9" s="6" t="n">
        <v>-16247</v>
      </c>
      <c r="D9" s="6" t="n">
        <v>-509</v>
      </c>
      <c r="E9" s="5" t="n">
        <v>-26819</v>
      </c>
      <c r="F9" s="6" t="n">
        <v>-30719</v>
      </c>
      <c r="G9" s="6" t="n">
        <v>-3441</v>
      </c>
      <c r="H9" s="5" t="n">
        <v>-24566</v>
      </c>
      <c r="I9" s="5" t="n">
        <v>-60979</v>
      </c>
    </row>
    <row r="10">
      <c r="A10" s="4" t="inlineStr">
        <is>
          <t>Amount of gain (loss) reclassified from AOCI into income</t>
        </is>
      </c>
    </row>
    <row r="11">
      <c r="A11" s="3" t="inlineStr">
        <is>
          <t>Reclassification Adjustment out of Accumulated Other Comprehensive Income [Line Items]</t>
        </is>
      </c>
    </row>
    <row r="12">
      <c r="A12" s="4" t="inlineStr">
        <is>
          <t>Net income</t>
        </is>
      </c>
      <c r="B12" s="5" t="n">
        <v>125</v>
      </c>
      <c r="E12" s="5" t="n">
        <v>-307</v>
      </c>
      <c r="H12" s="5" t="n">
        <v>-891</v>
      </c>
      <c r="I12" s="5" t="n">
        <v>-386</v>
      </c>
    </row>
    <row r="13">
      <c r="A13" s="4" t="inlineStr">
        <is>
          <t>Defined benefit and other postretirement plans  | Amount of gain (loss) reclassified from AOCI into income</t>
        </is>
      </c>
    </row>
    <row r="14">
      <c r="A14" s="3" t="inlineStr">
        <is>
          <t>Reclassification Adjustment out of Accumulated Other Comprehensive Income [Line Items]</t>
        </is>
      </c>
    </row>
    <row r="15">
      <c r="A15" s="4" t="inlineStr">
        <is>
          <t>Income before income taxes and noncontrolling interest</t>
        </is>
      </c>
      <c r="B15" s="5" t="n">
        <v>24</v>
      </c>
      <c r="E15" s="5" t="n">
        <v>40</v>
      </c>
      <c r="H15" s="5" t="n">
        <v>62</v>
      </c>
      <c r="I15" s="5" t="n">
        <v>123</v>
      </c>
    </row>
    <row r="16">
      <c r="A16" s="4" t="inlineStr">
        <is>
          <t>Tax benefit (expense)</t>
        </is>
      </c>
      <c r="B16" s="5" t="n">
        <v>-4</v>
      </c>
      <c r="E16" s="5" t="n">
        <v>-10</v>
      </c>
      <c r="H16" s="5" t="n">
        <v>-14</v>
      </c>
      <c r="I16" s="5" t="n">
        <v>-30</v>
      </c>
    </row>
    <row r="17">
      <c r="A17" s="4" t="inlineStr">
        <is>
          <t>Net income</t>
        </is>
      </c>
      <c r="B17" s="5" t="n">
        <v>20</v>
      </c>
      <c r="E17" s="5" t="n">
        <v>30</v>
      </c>
      <c r="H17" s="5" t="n">
        <v>48</v>
      </c>
      <c r="I17" s="5" t="n">
        <v>93</v>
      </c>
    </row>
    <row r="18">
      <c r="A18" s="4" t="inlineStr">
        <is>
          <t>Prior service credit | Amount of gain (loss) reclassified from AOCI into income</t>
        </is>
      </c>
    </row>
    <row r="19">
      <c r="A19" s="3" t="inlineStr">
        <is>
          <t>Reclassification Adjustment out of Accumulated Other Comprehensive Income [Line Items]</t>
        </is>
      </c>
    </row>
    <row r="20">
      <c r="A20" s="4" t="inlineStr">
        <is>
          <t>Other (income) expense, net</t>
        </is>
      </c>
      <c r="B20" s="5" t="n">
        <v>52</v>
      </c>
      <c r="E20" s="5" t="n">
        <v>32</v>
      </c>
      <c r="H20" s="5" t="n">
        <v>155</v>
      </c>
      <c r="I20" s="5" t="n">
        <v>97</v>
      </c>
    </row>
    <row r="21">
      <c r="A21" s="4" t="inlineStr">
        <is>
          <t>Actuarial gains (losses) | Amount of gain (loss) reclassified from AOCI into income</t>
        </is>
      </c>
    </row>
    <row r="22">
      <c r="A22" s="3" t="inlineStr">
        <is>
          <t>Reclassification Adjustment out of Accumulated Other Comprehensive Income [Line Items]</t>
        </is>
      </c>
    </row>
    <row r="23">
      <c r="A23" s="4" t="inlineStr">
        <is>
          <t>Other (income) expense, net</t>
        </is>
      </c>
      <c r="B23" s="5" t="n">
        <v>-28</v>
      </c>
      <c r="E23" s="5" t="n">
        <v>8</v>
      </c>
      <c r="H23" s="5" t="n">
        <v>-93</v>
      </c>
      <c r="I23" s="5" t="n">
        <v>26</v>
      </c>
    </row>
    <row r="24">
      <c r="A24" s="4" t="inlineStr">
        <is>
          <t>Net gain (loss) from hedging activities | Amount of gain (loss) reclassified from AOCI into income</t>
        </is>
      </c>
    </row>
    <row r="25">
      <c r="A25" s="3" t="inlineStr">
        <is>
          <t>Reclassification Adjustment out of Accumulated Other Comprehensive Income [Line Items]</t>
        </is>
      </c>
    </row>
    <row r="26">
      <c r="A26" s="4" t="inlineStr">
        <is>
          <t>Income before income taxes and noncontrolling interest</t>
        </is>
      </c>
      <c r="B26" s="5" t="n">
        <v>144</v>
      </c>
      <c r="E26" s="5" t="n">
        <v>-448</v>
      </c>
      <c r="H26" s="5" t="n">
        <v>-1247</v>
      </c>
      <c r="I26" s="5" t="n">
        <v>-636</v>
      </c>
    </row>
    <row r="27">
      <c r="A27" s="4" t="inlineStr">
        <is>
          <t>Tax benefit (expense)</t>
        </is>
      </c>
      <c r="B27" s="5" t="n">
        <v>-39</v>
      </c>
      <c r="E27" s="5" t="n">
        <v>111</v>
      </c>
      <c r="H27" s="5" t="n">
        <v>308</v>
      </c>
      <c r="I27" s="5" t="n">
        <v>157</v>
      </c>
    </row>
    <row r="28">
      <c r="A28" s="4" t="inlineStr">
        <is>
          <t>Net income</t>
        </is>
      </c>
      <c r="B28" s="5" t="n">
        <v>105</v>
      </c>
      <c r="E28" s="5" t="n">
        <v>-337</v>
      </c>
      <c r="H28" s="5" t="n">
        <v>-939</v>
      </c>
      <c r="I28" s="5" t="n">
        <v>-479</v>
      </c>
    </row>
    <row r="29">
      <c r="A29" s="4" t="inlineStr">
        <is>
          <t>Net gain (loss) from hedging activities | Amount of gain (loss) reclassified from AOCI into income | Interest rate caps</t>
        </is>
      </c>
    </row>
    <row r="30">
      <c r="A30" s="3" t="inlineStr">
        <is>
          <t>Reclassification Adjustment out of Accumulated Other Comprehensive Income [Line Items]</t>
        </is>
      </c>
    </row>
    <row r="31">
      <c r="A31" s="4" t="inlineStr">
        <is>
          <t>Interest expense, net</t>
        </is>
      </c>
      <c r="B31" s="5" t="n">
        <v>611</v>
      </c>
      <c r="E31" s="5" t="n">
        <v>-157</v>
      </c>
      <c r="H31" s="5" t="n">
        <v>-18</v>
      </c>
      <c r="I31" s="5" t="n">
        <v>-449</v>
      </c>
    </row>
    <row r="32">
      <c r="A32" s="4" t="inlineStr">
        <is>
          <t>Net gain (loss) from hedging activities | Amount of gain (loss) reclassified from AOCI into income | Natural gas swaps</t>
        </is>
      </c>
    </row>
    <row r="33">
      <c r="A33" s="3" t="inlineStr">
        <is>
          <t>Reclassification Adjustment out of Accumulated Other Comprehensive Income [Line Items]</t>
        </is>
      </c>
    </row>
    <row r="34">
      <c r="A34" s="4" t="inlineStr">
        <is>
          <t>Cost of goods sold</t>
        </is>
      </c>
      <c r="B34" s="6" t="n">
        <v>-467</v>
      </c>
      <c r="E34" s="6" t="n">
        <v>-291</v>
      </c>
      <c r="H34" s="6" t="n">
        <v>-1229</v>
      </c>
      <c r="I34" s="6" t="n">
        <v>-187</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s) - USD ($) $ / shares in Units, $ in Thousands</t>
        </is>
      </c>
      <c r="B1" s="2" t="inlineStr">
        <is>
          <t>9 Months Ended</t>
        </is>
      </c>
    </row>
    <row r="2">
      <c r="B2" s="2" t="inlineStr">
        <is>
          <t>Sep. 30, 2020</t>
        </is>
      </c>
      <c r="C2" s="2" t="inlineStr">
        <is>
          <t>Mar. 12, 2020</t>
        </is>
      </c>
    </row>
    <row r="3">
      <c r="A3" s="3" t="inlineStr">
        <is>
          <t>Equity [Abstract]</t>
        </is>
      </c>
    </row>
    <row r="4">
      <c r="A4" s="4" t="inlineStr">
        <is>
          <t>Stock Repurchase Program, authorized amount</t>
        </is>
      </c>
      <c r="C4" s="6" t="n">
        <v>50000</v>
      </c>
    </row>
    <row r="5">
      <c r="A5" s="4" t="inlineStr">
        <is>
          <t>Shares acquired</t>
        </is>
      </c>
      <c r="B5" s="5" t="n">
        <v>211700</v>
      </c>
    </row>
    <row r="6">
      <c r="A6" s="4" t="inlineStr">
        <is>
          <t>Average cost per share</t>
        </is>
      </c>
      <c r="B6" s="7" t="n">
        <v>9.73</v>
      </c>
    </row>
    <row r="7">
      <c r="A7" s="4" t="inlineStr">
        <is>
          <t>Repurchases of common shares value</t>
        </is>
      </c>
      <c r="B7" s="6" t="n">
        <v>2059</v>
      </c>
    </row>
    <row r="8">
      <c r="A8" s="4" t="inlineStr">
        <is>
          <t>Remaining authorized repurchase amount</t>
        </is>
      </c>
      <c r="B8" s="6" t="n">
        <v>479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Swap Transaction (Details) - USD ($) $ in Thousands</t>
        </is>
      </c>
      <c r="B1" s="2" t="inlineStr">
        <is>
          <t>Feb. 19, 2020</t>
        </is>
      </c>
      <c r="C1" s="2" t="inlineStr">
        <is>
          <t>Sep. 30, 2020</t>
        </is>
      </c>
      <c r="D1" s="2" t="inlineStr">
        <is>
          <t>Sep. 30, 2019</t>
        </is>
      </c>
      <c r="E1" s="2" t="inlineStr">
        <is>
          <t>Sep. 30, 2020</t>
        </is>
      </c>
      <c r="F1" s="2" t="inlineStr">
        <is>
          <t>Sep. 30, 2019</t>
        </is>
      </c>
      <c r="G1" s="2" t="inlineStr">
        <is>
          <t>Dec. 31, 2019</t>
        </is>
      </c>
    </row>
    <row r="2">
      <c r="A2" s="3" t="inlineStr">
        <is>
          <t>Business Combination</t>
        </is>
      </c>
    </row>
    <row r="3">
      <c r="A3" s="4" t="inlineStr">
        <is>
          <t>Loss on disposal recognized</t>
        </is>
      </c>
      <c r="C3" s="6" t="n">
        <v>4453</v>
      </c>
      <c r="D3" s="6" t="n">
        <v>-1136</v>
      </c>
      <c r="E3" s="6" t="n">
        <v>-3948</v>
      </c>
      <c r="F3" s="6" t="n">
        <v>7697</v>
      </c>
    </row>
    <row r="4">
      <c r="A4" s="3" t="inlineStr">
        <is>
          <t>Recognized amounts of identifiable assets acquired and liabilities assumed:</t>
        </is>
      </c>
    </row>
    <row r="5">
      <c r="A5" s="4" t="inlineStr">
        <is>
          <t>Goodwill</t>
        </is>
      </c>
      <c r="C5" s="5" t="n">
        <v>1263853</v>
      </c>
      <c r="E5" s="5" t="n">
        <v>1263853</v>
      </c>
      <c r="G5" s="6" t="n">
        <v>1259805</v>
      </c>
    </row>
    <row r="6">
      <c r="A6" s="4" t="inlineStr">
        <is>
          <t>Asset Swap</t>
        </is>
      </c>
    </row>
    <row r="7">
      <c r="A7" s="3" t="inlineStr">
        <is>
          <t>Business Combination</t>
        </is>
      </c>
    </row>
    <row r="8">
      <c r="A8" s="4" t="inlineStr">
        <is>
          <t>Loss on disposal recognized</t>
        </is>
      </c>
      <c r="E8" s="5" t="n">
        <v>-6475</v>
      </c>
    </row>
    <row r="9">
      <c r="A9" s="4" t="inlineStr">
        <is>
          <t>Total consideration, net of cash acquired</t>
        </is>
      </c>
      <c r="B9" s="6" t="n">
        <v>25166</v>
      </c>
      <c r="E9" s="5" t="n">
        <v>28598</v>
      </c>
    </row>
    <row r="10">
      <c r="A10" s="3" t="inlineStr">
        <is>
          <t>Recognized amounts of identifiable assets acquired and liabilities assumed:</t>
        </is>
      </c>
    </row>
    <row r="11">
      <c r="A11" s="4" t="inlineStr">
        <is>
          <t>Inventories</t>
        </is>
      </c>
      <c r="B11" s="5" t="n">
        <v>9912</v>
      </c>
      <c r="C11" s="5" t="n">
        <v>10039</v>
      </c>
      <c r="E11" s="5" t="n">
        <v>10039</v>
      </c>
    </row>
    <row r="12">
      <c r="A12" s="4" t="inlineStr">
        <is>
          <t>Property, plant, and equipment</t>
        </is>
      </c>
      <c r="B12" s="5" t="n">
        <v>9490</v>
      </c>
      <c r="C12" s="5" t="n">
        <v>10829</v>
      </c>
      <c r="E12" s="5" t="n">
        <v>10829</v>
      </c>
    </row>
    <row r="13">
      <c r="A13" s="4" t="inlineStr">
        <is>
          <t>Right-of-use lease assets</t>
        </is>
      </c>
      <c r="B13" s="5" t="n">
        <v>378</v>
      </c>
      <c r="C13" s="5" t="n">
        <v>378</v>
      </c>
      <c r="E13" s="5" t="n">
        <v>378</v>
      </c>
    </row>
    <row r="14">
      <c r="A14" s="4" t="inlineStr">
        <is>
          <t>Fair value of assets acquired</t>
        </is>
      </c>
      <c r="B14" s="5" t="n">
        <v>19780</v>
      </c>
      <c r="C14" s="5" t="n">
        <v>21246</v>
      </c>
      <c r="E14" s="5" t="n">
        <v>21246</v>
      </c>
    </row>
    <row r="15">
      <c r="A15" s="4" t="inlineStr">
        <is>
          <t>Operating lease liabilities, current</t>
        </is>
      </c>
      <c r="B15" s="5" t="n">
        <v>-203</v>
      </c>
      <c r="C15" s="5" t="n">
        <v>-203</v>
      </c>
      <c r="E15" s="5" t="n">
        <v>-203</v>
      </c>
    </row>
    <row r="16">
      <c r="A16" s="4" t="inlineStr">
        <is>
          <t>Operating lease liabilities, non-current</t>
        </is>
      </c>
      <c r="B16" s="5" t="n">
        <v>-175</v>
      </c>
      <c r="C16" s="5" t="n">
        <v>-175</v>
      </c>
      <c r="E16" s="5" t="n">
        <v>-175</v>
      </c>
    </row>
    <row r="17">
      <c r="A17" s="4" t="inlineStr">
        <is>
          <t>Total liabilities assumed</t>
        </is>
      </c>
      <c r="B17" s="5" t="n">
        <v>-378</v>
      </c>
      <c r="C17" s="5" t="n">
        <v>-378</v>
      </c>
      <c r="E17" s="5" t="n">
        <v>-378</v>
      </c>
    </row>
    <row r="18">
      <c r="A18" s="4" t="inlineStr">
        <is>
          <t>Fair value of net assets acquired</t>
        </is>
      </c>
      <c r="B18" s="5" t="n">
        <v>19402</v>
      </c>
      <c r="C18" s="5" t="n">
        <v>20868</v>
      </c>
      <c r="E18" s="5" t="n">
        <v>20868</v>
      </c>
    </row>
    <row r="19">
      <c r="A19" s="4" t="inlineStr">
        <is>
          <t>Goodwill</t>
        </is>
      </c>
      <c r="B19" s="5" t="n">
        <v>5764</v>
      </c>
      <c r="C19" s="5" t="n">
        <v>7730</v>
      </c>
      <c r="E19" s="5" t="n">
        <v>7730</v>
      </c>
    </row>
    <row r="20">
      <c r="A20" s="4" t="inlineStr">
        <is>
          <t>Net assets including goodwill acquired</t>
        </is>
      </c>
      <c r="B20" s="6" t="n">
        <v>25166</v>
      </c>
      <c r="C20" s="5" t="n">
        <v>28598</v>
      </c>
      <c r="E20" s="6" t="n">
        <v>28598</v>
      </c>
    </row>
    <row r="21">
      <c r="A21" s="3" t="inlineStr">
        <is>
          <t>Adjustments</t>
        </is>
      </c>
    </row>
    <row r="22">
      <c r="A22" s="4" t="inlineStr">
        <is>
          <t>Total consideration</t>
        </is>
      </c>
      <c r="C22" s="5" t="n">
        <v>3432</v>
      </c>
    </row>
    <row r="23">
      <c r="A23" s="4" t="inlineStr">
        <is>
          <t>Inventories</t>
        </is>
      </c>
      <c r="C23" s="5" t="n">
        <v>127</v>
      </c>
    </row>
    <row r="24">
      <c r="A24" s="4" t="inlineStr">
        <is>
          <t>Property, plant and equipment</t>
        </is>
      </c>
      <c r="C24" s="5" t="n">
        <v>1339</v>
      </c>
    </row>
    <row r="25">
      <c r="A25" s="4" t="inlineStr">
        <is>
          <t>Right-of-use lease assets</t>
        </is>
      </c>
      <c r="C25" s="5" t="n">
        <v>0</v>
      </c>
    </row>
    <row r="26">
      <c r="A26" s="4" t="inlineStr">
        <is>
          <t>Fair value of assets acquired</t>
        </is>
      </c>
      <c r="C26" s="5" t="n">
        <v>1466</v>
      </c>
    </row>
    <row r="27">
      <c r="A27" s="4" t="inlineStr">
        <is>
          <t>Operating lease liabilities, current</t>
        </is>
      </c>
      <c r="C27" s="5" t="n">
        <v>0</v>
      </c>
    </row>
    <row r="28">
      <c r="A28" s="4" t="inlineStr">
        <is>
          <t>Operating lease liabilities, non-current</t>
        </is>
      </c>
      <c r="C28" s="5" t="n">
        <v>0</v>
      </c>
    </row>
    <row r="29">
      <c r="A29" s="4" t="inlineStr">
        <is>
          <t>Total liabilities assumed</t>
        </is>
      </c>
      <c r="C29" s="5" t="n">
        <v>0</v>
      </c>
    </row>
    <row r="30">
      <c r="A30" s="4" t="inlineStr">
        <is>
          <t>Fair value of net assets acquired</t>
        </is>
      </c>
      <c r="C30" s="5" t="n">
        <v>1466</v>
      </c>
    </row>
    <row r="31">
      <c r="A31" s="4" t="inlineStr">
        <is>
          <t>Goodwill</t>
        </is>
      </c>
      <c r="C31" s="5" t="n">
        <v>1966</v>
      </c>
    </row>
    <row r="32">
      <c r="A32" s="4" t="inlineStr">
        <is>
          <t>Net assets including goodwill acquired</t>
        </is>
      </c>
      <c r="C32" s="6" t="n">
        <v>3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Product Lines (Details) - USD ($) $ in Thousands</t>
        </is>
      </c>
      <c r="B1" s="2" t="inlineStr">
        <is>
          <t>Jun. 28, 2019</t>
        </is>
      </c>
      <c r="C1" s="2" t="inlineStr">
        <is>
          <t>Sep. 30, 2020</t>
        </is>
      </c>
      <c r="D1" s="2" t="inlineStr">
        <is>
          <t>Sep. 30, 2020</t>
        </is>
      </c>
      <c r="E1" s="2" t="inlineStr">
        <is>
          <t>Sep. 30, 2019</t>
        </is>
      </c>
      <c r="F1" s="2" t="inlineStr">
        <is>
          <t>Jul. 01, 2020</t>
        </is>
      </c>
      <c r="G1" s="2" t="inlineStr">
        <is>
          <t>Dec. 31, 2019</t>
        </is>
      </c>
    </row>
    <row r="2">
      <c r="A2" s="3" t="inlineStr">
        <is>
          <t>Sale of Product Lines [Line Items]</t>
        </is>
      </c>
    </row>
    <row r="3">
      <c r="A3" s="4" t="inlineStr">
        <is>
          <t>Pre-tax gain on sale</t>
        </is>
      </c>
      <c r="C3" s="6" t="n">
        <v>4958</v>
      </c>
      <c r="D3" s="6" t="n">
        <v>4958</v>
      </c>
      <c r="E3" s="6" t="n">
        <v>11362</v>
      </c>
    </row>
    <row r="4">
      <c r="A4" s="4" t="inlineStr">
        <is>
          <t>Property, plant and equipment, net</t>
        </is>
      </c>
      <c r="C4" s="6" t="n">
        <v>1135757</v>
      </c>
      <c r="D4" s="6" t="n">
        <v>1135757</v>
      </c>
      <c r="G4" s="6" t="n">
        <v>1186770</v>
      </c>
    </row>
    <row r="5">
      <c r="A5" s="4" t="inlineStr">
        <is>
          <t>Magnesium Silicate Product Line | Disposal group, disposed of by sale, not discontinued operations</t>
        </is>
      </c>
    </row>
    <row r="6">
      <c r="A6" s="3" t="inlineStr">
        <is>
          <t>Sale of Product Lines [Line Items]</t>
        </is>
      </c>
    </row>
    <row r="7">
      <c r="A7" s="4" t="inlineStr">
        <is>
          <t>Consideration for sale of product line</t>
        </is>
      </c>
      <c r="F7" s="6" t="n">
        <v>18000</v>
      </c>
    </row>
    <row r="8">
      <c r="A8" s="4" t="inlineStr">
        <is>
          <t>Inventory, gross</t>
        </is>
      </c>
      <c r="F8" s="5" t="n">
        <v>1556</v>
      </c>
    </row>
    <row r="9">
      <c r="A9" s="4" t="inlineStr">
        <is>
          <t>Deferred revenue</t>
        </is>
      </c>
      <c r="F9" s="6" t="n">
        <v>11486</v>
      </c>
    </row>
    <row r="10">
      <c r="A10" s="4" t="inlineStr">
        <is>
          <t>Sulfate Salts Product Line | Disposal group, disposed of by sale, not discontinued operations</t>
        </is>
      </c>
    </row>
    <row r="11">
      <c r="A11" s="3" t="inlineStr">
        <is>
          <t>Sale of Product Lines [Line Items]</t>
        </is>
      </c>
    </row>
    <row r="12">
      <c r="A12" s="4" t="inlineStr">
        <is>
          <t>Consideration for sale of product line</t>
        </is>
      </c>
      <c r="B12" s="6" t="n">
        <v>28000</v>
      </c>
    </row>
    <row r="13">
      <c r="A13" s="4" t="inlineStr">
        <is>
          <t>Pre-tax gain on sale</t>
        </is>
      </c>
      <c r="B13" s="5" t="n">
        <v>11362</v>
      </c>
    </row>
    <row r="14">
      <c r="A14" s="4" t="inlineStr">
        <is>
          <t>Net working capital</t>
        </is>
      </c>
      <c r="B14" s="5" t="n">
        <v>4215</v>
      </c>
    </row>
    <row r="15">
      <c r="A15" s="4" t="inlineStr">
        <is>
          <t>Property, plant and equipment, net</t>
        </is>
      </c>
      <c r="B15" s="5" t="n">
        <v>3423</v>
      </c>
    </row>
    <row r="16">
      <c r="A16" s="4" t="inlineStr">
        <is>
          <t>Deferred revenue</t>
        </is>
      </c>
      <c r="B16" s="6" t="n">
        <v>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0USD ($)</t>
        </is>
      </c>
    </row>
    <row r="3">
      <c r="A3" s="3" t="inlineStr">
        <is>
          <t>Goodwill</t>
        </is>
      </c>
    </row>
    <row r="4">
      <c r="A4" s="4" t="inlineStr">
        <is>
          <t>Beginning balance</t>
        </is>
      </c>
      <c r="B4" s="6" t="n">
        <v>1259805</v>
      </c>
    </row>
    <row r="5">
      <c r="A5" s="4" t="inlineStr">
        <is>
          <t>Goodwill recognized</t>
        </is>
      </c>
      <c r="B5" s="5" t="n">
        <v>7730</v>
      </c>
    </row>
    <row r="6">
      <c r="A6" s="4" t="inlineStr">
        <is>
          <t>Foreign exchange impact</t>
        </is>
      </c>
      <c r="B6" s="5" t="n">
        <v>-3682</v>
      </c>
    </row>
    <row r="7">
      <c r="A7" s="4" t="inlineStr">
        <is>
          <t>Ending balance</t>
        </is>
      </c>
      <c r="B7" s="5" t="n">
        <v>1263853</v>
      </c>
    </row>
    <row r="8">
      <c r="A8" s="4" t="inlineStr">
        <is>
          <t>Refining Services</t>
        </is>
      </c>
    </row>
    <row r="9">
      <c r="A9" s="3" t="inlineStr">
        <is>
          <t>Goodwill</t>
        </is>
      </c>
    </row>
    <row r="10">
      <c r="A10" s="4" t="inlineStr">
        <is>
          <t>Beginning balance</t>
        </is>
      </c>
      <c r="B10" s="5" t="n">
        <v>311892</v>
      </c>
    </row>
    <row r="11">
      <c r="A11" s="4" t="inlineStr">
        <is>
          <t>Goodwill recognized</t>
        </is>
      </c>
      <c r="B11" s="5" t="n">
        <v>0</v>
      </c>
    </row>
    <row r="12">
      <c r="A12" s="4" t="inlineStr">
        <is>
          <t>Foreign exchange impact</t>
        </is>
      </c>
      <c r="B12" s="5" t="n">
        <v>0</v>
      </c>
    </row>
    <row r="13">
      <c r="A13" s="4" t="inlineStr">
        <is>
          <t>Ending balance</t>
        </is>
      </c>
      <c r="B13" s="5" t="n">
        <v>311892</v>
      </c>
    </row>
    <row r="14">
      <c r="A14" s="4" t="inlineStr">
        <is>
          <t>Catalysts</t>
        </is>
      </c>
    </row>
    <row r="15">
      <c r="A15" s="3" t="inlineStr">
        <is>
          <t>Goodwill</t>
        </is>
      </c>
    </row>
    <row r="16">
      <c r="A16" s="4" t="inlineStr">
        <is>
          <t>Beginning balance</t>
        </is>
      </c>
      <c r="B16" s="5" t="n">
        <v>78611</v>
      </c>
    </row>
    <row r="17">
      <c r="A17" s="4" t="inlineStr">
        <is>
          <t>Goodwill recognized</t>
        </is>
      </c>
      <c r="B17" s="5" t="n">
        <v>0</v>
      </c>
    </row>
    <row r="18">
      <c r="A18" s="4" t="inlineStr">
        <is>
          <t>Foreign exchange impact</t>
        </is>
      </c>
      <c r="B18" s="5" t="n">
        <v>-522</v>
      </c>
    </row>
    <row r="19">
      <c r="A19" s="4" t="inlineStr">
        <is>
          <t>Ending balance</t>
        </is>
      </c>
      <c r="B19" s="5" t="n">
        <v>78089</v>
      </c>
    </row>
    <row r="20">
      <c r="A20" s="4" t="inlineStr">
        <is>
          <t>Performance Materials</t>
        </is>
      </c>
    </row>
    <row r="21">
      <c r="A21" s="3" t="inlineStr">
        <is>
          <t>Goodwill</t>
        </is>
      </c>
    </row>
    <row r="22">
      <c r="A22" s="4" t="inlineStr">
        <is>
          <t>Beginning balance</t>
        </is>
      </c>
      <c r="B22" s="5" t="n">
        <v>275919</v>
      </c>
    </row>
    <row r="23">
      <c r="A23" s="4" t="inlineStr">
        <is>
          <t>Goodwill recognized</t>
        </is>
      </c>
      <c r="B23" s="5" t="n">
        <v>7730</v>
      </c>
    </row>
    <row r="24">
      <c r="A24" s="4" t="inlineStr">
        <is>
          <t>Foreign exchange impact</t>
        </is>
      </c>
      <c r="B24" s="5" t="n">
        <v>-321</v>
      </c>
    </row>
    <row r="25">
      <c r="A25" s="4" t="inlineStr">
        <is>
          <t>Ending balance</t>
        </is>
      </c>
      <c r="B25" s="5" t="n">
        <v>283328</v>
      </c>
    </row>
    <row r="26">
      <c r="A26" s="4" t="inlineStr">
        <is>
          <t>Performance Chemicals</t>
        </is>
      </c>
    </row>
    <row r="27">
      <c r="A27" s="3" t="inlineStr">
        <is>
          <t>Goodwill</t>
        </is>
      </c>
    </row>
    <row r="28">
      <c r="A28" s="4" t="inlineStr">
        <is>
          <t>Beginning balance</t>
        </is>
      </c>
      <c r="B28" s="5" t="n">
        <v>593383</v>
      </c>
    </row>
    <row r="29">
      <c r="A29" s="4" t="inlineStr">
        <is>
          <t>Goodwill recognized</t>
        </is>
      </c>
      <c r="B29" s="5" t="n">
        <v>0</v>
      </c>
    </row>
    <row r="30">
      <c r="A30" s="4" t="inlineStr">
        <is>
          <t>Foreign exchange impact</t>
        </is>
      </c>
      <c r="B30" s="5" t="n">
        <v>-2839</v>
      </c>
    </row>
    <row r="31">
      <c r="A31" s="4" t="inlineStr">
        <is>
          <t>Ending balance</t>
        </is>
      </c>
      <c r="B31" s="6" t="n">
        <v>5905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t>
        </is>
      </c>
    </row>
    <row r="4">
      <c r="A4" s="4" t="inlineStr">
        <is>
          <t>Amortization expense</t>
        </is>
      </c>
      <c r="B4" s="6" t="n">
        <v>8653</v>
      </c>
      <c r="C4" s="6" t="n">
        <v>8607</v>
      </c>
      <c r="D4" s="6" t="n">
        <v>25840</v>
      </c>
      <c r="E4" s="6" t="n">
        <v>25907</v>
      </c>
    </row>
    <row r="5">
      <c r="A5" s="4" t="inlineStr">
        <is>
          <t>Transaction and other related costs</t>
        </is>
      </c>
      <c r="B5" s="5" t="n">
        <v>3116</v>
      </c>
      <c r="C5" s="5" t="n">
        <v>2930</v>
      </c>
      <c r="D5" s="5" t="n">
        <v>5760</v>
      </c>
      <c r="E5" s="5" t="n">
        <v>3938</v>
      </c>
    </row>
    <row r="6">
      <c r="A6" s="4" t="inlineStr">
        <is>
          <t>Restructuring, integration and business optimization costs</t>
        </is>
      </c>
      <c r="B6" s="5" t="n">
        <v>4577</v>
      </c>
      <c r="C6" s="5" t="n">
        <v>539</v>
      </c>
      <c r="D6" s="5" t="n">
        <v>9617</v>
      </c>
      <c r="E6" s="5" t="n">
        <v>650</v>
      </c>
    </row>
    <row r="7">
      <c r="A7" s="4" t="inlineStr">
        <is>
          <t>Net (gain) loss on asset disposals</t>
        </is>
      </c>
      <c r="B7" s="5" t="n">
        <v>-4453</v>
      </c>
      <c r="C7" s="5" t="n">
        <v>1136</v>
      </c>
      <c r="D7" s="5" t="n">
        <v>3948</v>
      </c>
      <c r="E7" s="5" t="n">
        <v>-7697</v>
      </c>
    </row>
    <row r="8">
      <c r="A8" s="4" t="inlineStr">
        <is>
          <t>Environmental related costs</t>
        </is>
      </c>
      <c r="B8" s="5" t="n">
        <v>7</v>
      </c>
      <c r="C8" s="5" t="n">
        <v>1174</v>
      </c>
      <c r="D8" s="5" t="n">
        <v>553</v>
      </c>
      <c r="E8" s="5" t="n">
        <v>2501</v>
      </c>
    </row>
    <row r="9">
      <c r="A9" s="4" t="inlineStr">
        <is>
          <t>Other, net</t>
        </is>
      </c>
      <c r="B9" s="5" t="n">
        <v>482</v>
      </c>
      <c r="C9" s="5" t="n">
        <v>1409</v>
      </c>
      <c r="D9" s="5" t="n">
        <v>1341</v>
      </c>
      <c r="E9" s="5" t="n">
        <v>3054</v>
      </c>
    </row>
    <row r="10">
      <c r="A10" s="4" t="inlineStr">
        <is>
          <t>Other operating expense, net</t>
        </is>
      </c>
      <c r="B10" s="5" t="n">
        <v>12382</v>
      </c>
      <c r="C10" s="6" t="n">
        <v>15795</v>
      </c>
      <c r="D10" s="5" t="n">
        <v>47059</v>
      </c>
      <c r="E10" s="5" t="n">
        <v>28353</v>
      </c>
    </row>
    <row r="11">
      <c r="A11" s="4" t="inlineStr">
        <is>
          <t>Pre-tax gain on sale</t>
        </is>
      </c>
      <c r="B11" s="6" t="n">
        <v>4958</v>
      </c>
      <c r="D11" s="5" t="n">
        <v>4958</v>
      </c>
      <c r="E11" s="6" t="n">
        <v>11362</v>
      </c>
    </row>
    <row r="12">
      <c r="A12" s="4" t="inlineStr">
        <is>
          <t>Asset Swap</t>
        </is>
      </c>
    </row>
    <row r="13">
      <c r="A13" s="3" t="inlineStr">
        <is>
          <t>Business Combination</t>
        </is>
      </c>
    </row>
    <row r="14">
      <c r="A14" s="4" t="inlineStr">
        <is>
          <t>Net (gain) loss on asset disposals</t>
        </is>
      </c>
      <c r="D14" s="6" t="n">
        <v>64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Net</t>
        </is>
      </c>
    </row>
    <row r="3">
      <c r="A3" s="4" t="inlineStr">
        <is>
          <t>Finished products and work in process</t>
        </is>
      </c>
      <c r="B3" s="6" t="n">
        <v>201784</v>
      </c>
      <c r="C3" s="6" t="n">
        <v>222940</v>
      </c>
    </row>
    <row r="4">
      <c r="A4" s="4" t="inlineStr">
        <is>
          <t>Raw materials</t>
        </is>
      </c>
      <c r="B4" s="5" t="n">
        <v>47878</v>
      </c>
      <c r="C4" s="5" t="n">
        <v>58005</v>
      </c>
    </row>
    <row r="5">
      <c r="A5" s="4" t="inlineStr">
        <is>
          <t>Inventories, net</t>
        </is>
      </c>
      <c r="B5" s="5" t="n">
        <v>249662</v>
      </c>
      <c r="C5" s="5" t="n">
        <v>280945</v>
      </c>
    </row>
    <row r="6">
      <c r="A6" s="3" t="inlineStr">
        <is>
          <t>Valued at lower of cost or market:</t>
        </is>
      </c>
    </row>
    <row r="7">
      <c r="A7" s="4" t="inlineStr">
        <is>
          <t>LIFO basis</t>
        </is>
      </c>
      <c r="B7" s="5" t="n">
        <v>145314</v>
      </c>
      <c r="C7" s="5" t="n">
        <v>168935</v>
      </c>
    </row>
    <row r="8">
      <c r="A8" s="3" t="inlineStr">
        <is>
          <t>Valued at lower of cost and net realizable value:</t>
        </is>
      </c>
    </row>
    <row r="9">
      <c r="A9" s="4" t="inlineStr">
        <is>
          <t>FIFO or average cost basis</t>
        </is>
      </c>
      <c r="B9" s="5" t="n">
        <v>104348</v>
      </c>
      <c r="C9" s="5" t="n">
        <v>112010</v>
      </c>
    </row>
    <row r="10">
      <c r="A10" s="4" t="inlineStr">
        <is>
          <t>Inventories, net</t>
        </is>
      </c>
      <c r="B10" s="6" t="n">
        <v>249662</v>
      </c>
      <c r="C10" s="6" t="n">
        <v>280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rship Percentage (Details)</t>
        </is>
      </c>
      <c r="B1" s="2" t="inlineStr">
        <is>
          <t>Sep. 30, 2020</t>
        </is>
      </c>
      <c r="C1" s="2" t="inlineStr">
        <is>
          <t>Jun. 30, 2020</t>
        </is>
      </c>
    </row>
    <row r="2">
      <c r="A2" s="4" t="inlineStr">
        <is>
          <t>PQ Silicates Ltd.</t>
        </is>
      </c>
    </row>
    <row r="3">
      <c r="A3" s="3" t="inlineStr">
        <is>
          <t>Schedule of Equity Method Investments</t>
        </is>
      </c>
    </row>
    <row r="4">
      <c r="A4" s="4" t="inlineStr">
        <is>
          <t>Ownership percentage</t>
        </is>
      </c>
      <c r="B4" s="4" t="inlineStr">
        <is>
          <t>50.00%</t>
        </is>
      </c>
    </row>
    <row r="5">
      <c r="A5" s="4" t="inlineStr">
        <is>
          <t>Zeolyst International</t>
        </is>
      </c>
    </row>
    <row r="6">
      <c r="A6" s="3" t="inlineStr">
        <is>
          <t>Schedule of Equity Method Investments</t>
        </is>
      </c>
    </row>
    <row r="7">
      <c r="A7" s="4" t="inlineStr">
        <is>
          <t>Ownership percentage</t>
        </is>
      </c>
      <c r="B7" s="4" t="inlineStr">
        <is>
          <t>50.00%</t>
        </is>
      </c>
    </row>
    <row r="8">
      <c r="A8" s="4" t="inlineStr">
        <is>
          <t>Zeolyst C.V.</t>
        </is>
      </c>
    </row>
    <row r="9">
      <c r="A9" s="3" t="inlineStr">
        <is>
          <t>Schedule of Equity Method Investments</t>
        </is>
      </c>
    </row>
    <row r="10">
      <c r="A10" s="4" t="inlineStr">
        <is>
          <t>Ownership percentage</t>
        </is>
      </c>
      <c r="B10" s="4" t="inlineStr">
        <is>
          <t>50.00%</t>
        </is>
      </c>
    </row>
    <row r="11">
      <c r="A11" s="4" t="inlineStr">
        <is>
          <t>Asociacion para el Estudio de las Tecnologias de Equipamiento de Carreteras, S.A. (“Aetec”)</t>
        </is>
      </c>
    </row>
    <row r="12">
      <c r="A12" s="3" t="inlineStr">
        <is>
          <t>Schedule of Equity Method Investments</t>
        </is>
      </c>
    </row>
    <row r="13">
      <c r="A13" s="4" t="inlineStr">
        <is>
          <t>Ownership percentage</t>
        </is>
      </c>
      <c r="B13" s="4" t="inlineStr">
        <is>
          <t>20.00%</t>
        </is>
      </c>
    </row>
    <row r="14">
      <c r="A14" s="4" t="inlineStr">
        <is>
          <t>Quaker Holdings</t>
        </is>
      </c>
    </row>
    <row r="15">
      <c r="A15" s="3" t="inlineStr">
        <is>
          <t>Schedule of Equity Method Investments</t>
        </is>
      </c>
    </row>
    <row r="16">
      <c r="A16" s="4" t="inlineStr">
        <is>
          <t>Ownership percentage</t>
        </is>
      </c>
      <c r="C16" s="4" t="inlineStr">
        <is>
          <t>4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4566</v>
      </c>
      <c r="C4" s="6" t="n">
        <v>60979</v>
      </c>
    </row>
    <row r="5">
      <c r="A5" s="3" t="inlineStr">
        <is>
          <t>Adjustments to reconcile net income to net cash provided by operating activities:</t>
        </is>
      </c>
    </row>
    <row r="6">
      <c r="A6" s="4" t="inlineStr">
        <is>
          <t>Depreciation</t>
        </is>
      </c>
      <c r="B6" s="5" t="n">
        <v>99981</v>
      </c>
      <c r="C6" s="5" t="n">
        <v>97088</v>
      </c>
    </row>
    <row r="7">
      <c r="A7" s="4" t="inlineStr">
        <is>
          <t>Amortization</t>
        </is>
      </c>
      <c r="B7" s="5" t="n">
        <v>36332</v>
      </c>
      <c r="C7" s="5" t="n">
        <v>38142</v>
      </c>
    </row>
    <row r="8">
      <c r="A8" s="4" t="inlineStr">
        <is>
          <t>Amortization of deferred financing costs and original issue discount</t>
        </is>
      </c>
      <c r="B8" s="5" t="n">
        <v>3743</v>
      </c>
      <c r="C8" s="5" t="n">
        <v>4352</v>
      </c>
    </row>
    <row r="9">
      <c r="A9" s="4" t="inlineStr">
        <is>
          <t>Debt extinguishment costs</t>
        </is>
      </c>
      <c r="B9" s="5" t="n">
        <v>14146</v>
      </c>
      <c r="C9" s="5" t="n">
        <v>1767</v>
      </c>
    </row>
    <row r="10">
      <c r="A10" s="4" t="inlineStr">
        <is>
          <t>Foreign currency exchange (gain) loss</t>
        </is>
      </c>
      <c r="B10" s="5" t="n">
        <v>-2100</v>
      </c>
      <c r="C10" s="5" t="n">
        <v>5380</v>
      </c>
    </row>
    <row r="11">
      <c r="A11" s="4" t="inlineStr">
        <is>
          <t>Pension and postretirement healthcare benefit expense</t>
        </is>
      </c>
      <c r="B11" s="5" t="n">
        <v>639</v>
      </c>
      <c r="C11" s="5" t="n">
        <v>2731</v>
      </c>
    </row>
    <row r="12">
      <c r="A12" s="4" t="inlineStr">
        <is>
          <t>Pension and postretirement healthcare benefit funding</t>
        </is>
      </c>
      <c r="B12" s="5" t="n">
        <v>-8734</v>
      </c>
      <c r="C12" s="5" t="n">
        <v>-8917</v>
      </c>
    </row>
    <row r="13">
      <c r="A13" s="4" t="inlineStr">
        <is>
          <t>Deferred income tax provision</t>
        </is>
      </c>
      <c r="B13" s="5" t="n">
        <v>9815</v>
      </c>
      <c r="C13" s="5" t="n">
        <v>16822</v>
      </c>
    </row>
    <row r="14">
      <c r="A14" s="4" t="inlineStr">
        <is>
          <t>Net (gain) loss on asset disposals</t>
        </is>
      </c>
      <c r="B14" s="5" t="n">
        <v>3948</v>
      </c>
      <c r="C14" s="5" t="n">
        <v>-7697</v>
      </c>
    </row>
    <row r="15">
      <c r="A15" s="4" t="inlineStr">
        <is>
          <t>Stock compensation</t>
        </is>
      </c>
      <c r="B15" s="5" t="n">
        <v>18423</v>
      </c>
      <c r="C15" s="5" t="n">
        <v>13576</v>
      </c>
    </row>
    <row r="16">
      <c r="A16" s="4" t="inlineStr">
        <is>
          <t>Equity in net income from affiliated companies</t>
        </is>
      </c>
      <c r="B16" s="5" t="n">
        <v>-20025</v>
      </c>
      <c r="C16" s="5" t="n">
        <v>-31625</v>
      </c>
    </row>
    <row r="17">
      <c r="A17" s="4" t="inlineStr">
        <is>
          <t>Dividends received from affiliated companies</t>
        </is>
      </c>
      <c r="B17" s="5" t="n">
        <v>15098</v>
      </c>
      <c r="C17" s="5" t="n">
        <v>20072</v>
      </c>
    </row>
    <row r="18">
      <c r="A18" s="4" t="inlineStr">
        <is>
          <t>Net interest income on swaps designated as net investment hedges</t>
        </is>
      </c>
      <c r="B18" s="5" t="n">
        <v>-4622</v>
      </c>
      <c r="C18" s="5" t="n">
        <v>-8435</v>
      </c>
    </row>
    <row r="19">
      <c r="A19" s="4" t="inlineStr">
        <is>
          <t>Other, net</t>
        </is>
      </c>
      <c r="B19" s="5" t="n">
        <v>-1119</v>
      </c>
      <c r="C19" s="5" t="n">
        <v>-887</v>
      </c>
    </row>
    <row r="20">
      <c r="A20" s="3" t="inlineStr">
        <is>
          <t>Working capital changes that provided (used) cash, excluding the effect of acquisitions and dispositions:</t>
        </is>
      </c>
    </row>
    <row r="21">
      <c r="A21" s="4" t="inlineStr">
        <is>
          <t>Receivables</t>
        </is>
      </c>
      <c r="B21" s="5" t="n">
        <v>-20670</v>
      </c>
      <c r="C21" s="5" t="n">
        <v>-22472</v>
      </c>
    </row>
    <row r="22">
      <c r="A22" s="4" t="inlineStr">
        <is>
          <t>Inventories</t>
        </is>
      </c>
      <c r="B22" s="5" t="n">
        <v>8613</v>
      </c>
      <c r="C22" s="5" t="n">
        <v>-1793</v>
      </c>
    </row>
    <row r="23">
      <c r="A23" s="4" t="inlineStr">
        <is>
          <t>Prepaids and other current assets</t>
        </is>
      </c>
      <c r="B23" s="5" t="n">
        <v>-375</v>
      </c>
      <c r="C23" s="5" t="n">
        <v>268</v>
      </c>
    </row>
    <row r="24">
      <c r="A24" s="4" t="inlineStr">
        <is>
          <t>Accounts payable</t>
        </is>
      </c>
      <c r="B24" s="5" t="n">
        <v>-10076</v>
      </c>
      <c r="C24" s="5" t="n">
        <v>-4072</v>
      </c>
    </row>
    <row r="25">
      <c r="A25" s="4" t="inlineStr">
        <is>
          <t>Accrued liabilities</t>
        </is>
      </c>
      <c r="B25" s="5" t="n">
        <v>-16977</v>
      </c>
      <c r="C25" s="5" t="n">
        <v>6615</v>
      </c>
    </row>
    <row r="26">
      <c r="A26" s="4" t="inlineStr">
        <is>
          <t>Net cash provided by operating activities</t>
        </is>
      </c>
      <c r="B26" s="5" t="n">
        <v>150606</v>
      </c>
      <c r="C26" s="5" t="n">
        <v>181894</v>
      </c>
    </row>
    <row r="27">
      <c r="A27" s="3" t="inlineStr">
        <is>
          <t>Cash flows from investing activities:</t>
        </is>
      </c>
    </row>
    <row r="28">
      <c r="A28" s="4" t="inlineStr">
        <is>
          <t>Purchases of property, plant and equipment</t>
        </is>
      </c>
      <c r="B28" s="5" t="n">
        <v>-76764</v>
      </c>
      <c r="C28" s="5" t="n">
        <v>-91653</v>
      </c>
    </row>
    <row r="29">
      <c r="A29" s="4" t="inlineStr">
        <is>
          <t>Proceeds from sale of product line</t>
        </is>
      </c>
      <c r="B29" s="5" t="n">
        <v>18000</v>
      </c>
      <c r="C29" s="5" t="n">
        <v>28000</v>
      </c>
    </row>
    <row r="30">
      <c r="A30" s="4" t="inlineStr">
        <is>
          <t>Proceeds from sale of assets</t>
        </is>
      </c>
      <c r="B30" s="5" t="n">
        <v>10330</v>
      </c>
      <c r="C30" s="5" t="n">
        <v>0</v>
      </c>
    </row>
    <row r="31">
      <c r="A31" s="4" t="inlineStr">
        <is>
          <t>Proceeds from sale of investment</t>
        </is>
      </c>
      <c r="B31" s="5" t="n">
        <v>-1761</v>
      </c>
      <c r="C31" s="5" t="n">
        <v>0</v>
      </c>
    </row>
    <row r="32">
      <c r="A32" s="4" t="inlineStr">
        <is>
          <t>Net interest proceeds on swaps designated as net investment hedges</t>
        </is>
      </c>
      <c r="B32" s="5" t="n">
        <v>4622</v>
      </c>
      <c r="C32" s="5" t="n">
        <v>8435</v>
      </c>
    </row>
    <row r="33">
      <c r="A33" s="4" t="inlineStr">
        <is>
          <t>Other, net</t>
        </is>
      </c>
      <c r="B33" s="5" t="n">
        <v>0</v>
      </c>
      <c r="C33" s="5" t="n">
        <v>475</v>
      </c>
    </row>
    <row r="34">
      <c r="A34" s="4" t="inlineStr">
        <is>
          <t>Net cash used in investing activities</t>
        </is>
      </c>
      <c r="B34" s="5" t="n">
        <v>-42051</v>
      </c>
      <c r="C34" s="5" t="n">
        <v>-54743</v>
      </c>
    </row>
    <row r="35">
      <c r="A35" s="3" t="inlineStr">
        <is>
          <t>Cash flows from financing activities:</t>
        </is>
      </c>
    </row>
    <row r="36">
      <c r="A36" s="4" t="inlineStr">
        <is>
          <t>Draw down of revolving credit facilities</t>
        </is>
      </c>
      <c r="B36" s="5" t="n">
        <v>175445</v>
      </c>
      <c r="C36" s="5" t="n">
        <v>161630</v>
      </c>
    </row>
    <row r="37">
      <c r="A37" s="4" t="inlineStr">
        <is>
          <t>Repayments of revolving credit facilities</t>
        </is>
      </c>
      <c r="B37" s="5" t="n">
        <v>-174668</v>
      </c>
      <c r="C37" s="5" t="n">
        <v>-160342</v>
      </c>
    </row>
    <row r="38">
      <c r="A38" s="4" t="inlineStr">
        <is>
          <t>Issuance of long-term debt, net of discount</t>
        </is>
      </c>
      <c r="B38" s="5" t="n">
        <v>640340</v>
      </c>
      <c r="C38" s="5" t="n">
        <v>0</v>
      </c>
    </row>
    <row r="39">
      <c r="A39" s="4" t="inlineStr">
        <is>
          <t>Debt issuance costs</t>
        </is>
      </c>
      <c r="B39" s="5" t="n">
        <v>-8987</v>
      </c>
      <c r="C39" s="5" t="n">
        <v>0</v>
      </c>
    </row>
    <row r="40">
      <c r="A40" s="4" t="inlineStr">
        <is>
          <t>Repayments of long-term debt</t>
        </is>
      </c>
      <c r="B40" s="5" t="n">
        <v>-627506</v>
      </c>
      <c r="C40" s="5" t="n">
        <v>-105821</v>
      </c>
    </row>
    <row r="41">
      <c r="A41" s="4" t="inlineStr">
        <is>
          <t>Debt prepayment fees</t>
        </is>
      </c>
      <c r="B41" s="5" t="n">
        <v>-10550</v>
      </c>
      <c r="C41" s="5" t="n">
        <v>0</v>
      </c>
    </row>
    <row r="42">
      <c r="A42" s="4" t="inlineStr">
        <is>
          <t>Stock repurchases</t>
        </is>
      </c>
      <c r="B42" s="5" t="n">
        <v>-4051</v>
      </c>
      <c r="C42" s="5" t="n">
        <v>-2235</v>
      </c>
    </row>
    <row r="43">
      <c r="A43" s="4" t="inlineStr">
        <is>
          <t>Distributions to noncontrolling interests</t>
        </is>
      </c>
      <c r="B43" s="5" t="n">
        <v>-270</v>
      </c>
      <c r="C43" s="5" t="n">
        <v>-156</v>
      </c>
    </row>
    <row r="44">
      <c r="A44" s="4" t="inlineStr">
        <is>
          <t>Proceeds from stock options exercised</t>
        </is>
      </c>
      <c r="B44" s="5" t="n">
        <v>181</v>
      </c>
      <c r="C44" s="5" t="n">
        <v>3956</v>
      </c>
    </row>
    <row r="45">
      <c r="A45" s="4" t="inlineStr">
        <is>
          <t>Other, net</t>
        </is>
      </c>
      <c r="B45" s="5" t="n">
        <v>-160</v>
      </c>
      <c r="C45" s="5" t="n">
        <v>-283</v>
      </c>
    </row>
    <row r="46">
      <c r="A46" s="4" t="inlineStr">
        <is>
          <t>Net cash used in financing activities</t>
        </is>
      </c>
      <c r="B46" s="5" t="n">
        <v>-10226</v>
      </c>
      <c r="C46" s="5" t="n">
        <v>-103251</v>
      </c>
    </row>
    <row r="47">
      <c r="A47" s="4" t="inlineStr">
        <is>
          <t>Effect of exchange rate changes on cash, cash equivalents and restricted cash</t>
        </is>
      </c>
      <c r="B47" s="5" t="n">
        <v>-5955</v>
      </c>
      <c r="C47" s="5" t="n">
        <v>-3371</v>
      </c>
    </row>
    <row r="48">
      <c r="A48" s="4" t="inlineStr">
        <is>
          <t>Net change in cash, cash equivalents and restricted cash</t>
        </is>
      </c>
      <c r="B48" s="5" t="n">
        <v>92374</v>
      </c>
      <c r="C48" s="5" t="n">
        <v>20529</v>
      </c>
    </row>
    <row r="49">
      <c r="A49" s="4" t="inlineStr">
        <is>
          <t>Cash, cash equivalents and restricted cash at beginning of period</t>
        </is>
      </c>
      <c r="B49" s="5" t="n">
        <v>73917</v>
      </c>
      <c r="C49" s="5" t="n">
        <v>59726</v>
      </c>
    </row>
    <row r="50">
      <c r="A50" s="4" t="inlineStr">
        <is>
          <t>Cash, cash equivalents and restricted cash at end of period</t>
        </is>
      </c>
      <c r="B50" s="6" t="n">
        <v>166291</v>
      </c>
      <c r="C50" s="6" t="n">
        <v>80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ized Income Statemen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Equity Method Investments</t>
        </is>
      </c>
    </row>
    <row r="4">
      <c r="A4" s="4" t="inlineStr">
        <is>
          <t>Gross profit</t>
        </is>
      </c>
      <c r="B4" s="6" t="n">
        <v>96501</v>
      </c>
      <c r="E4" s="6" t="n">
        <v>112897</v>
      </c>
      <c r="H4" s="6" t="n">
        <v>277939</v>
      </c>
      <c r="I4" s="6" t="n">
        <v>309302</v>
      </c>
    </row>
    <row r="5">
      <c r="A5" s="4" t="inlineStr">
        <is>
          <t>Net income</t>
        </is>
      </c>
      <c r="B5" s="5" t="n">
        <v>7810</v>
      </c>
      <c r="C5" s="6" t="n">
        <v>16247</v>
      </c>
      <c r="D5" s="6" t="n">
        <v>509</v>
      </c>
      <c r="E5" s="5" t="n">
        <v>26819</v>
      </c>
      <c r="F5" s="6" t="n">
        <v>30719</v>
      </c>
      <c r="G5" s="6" t="n">
        <v>3441</v>
      </c>
      <c r="H5" s="5" t="n">
        <v>24566</v>
      </c>
      <c r="I5" s="5" t="n">
        <v>60979</v>
      </c>
    </row>
    <row r="6">
      <c r="A6" s="4" t="inlineStr">
        <is>
          <t>Equity Method Investment, Nonconsolidated Investee</t>
        </is>
      </c>
    </row>
    <row r="7">
      <c r="A7" s="3" t="inlineStr">
        <is>
          <t>Schedule of Equity Method Investments</t>
        </is>
      </c>
    </row>
    <row r="8">
      <c r="A8" s="4" t="inlineStr">
        <is>
          <t>Sales</t>
        </is>
      </c>
      <c r="B8" s="5" t="n">
        <v>57923</v>
      </c>
      <c r="E8" s="5" t="n">
        <v>121471</v>
      </c>
      <c r="H8" s="5" t="n">
        <v>217290</v>
      </c>
      <c r="I8" s="5" t="n">
        <v>279503</v>
      </c>
    </row>
    <row r="9">
      <c r="A9" s="4" t="inlineStr">
        <is>
          <t>Gross profit</t>
        </is>
      </c>
      <c r="B9" s="5" t="n">
        <v>11679</v>
      </c>
      <c r="E9" s="5" t="n">
        <v>48416</v>
      </c>
      <c r="H9" s="5" t="n">
        <v>77288</v>
      </c>
      <c r="I9" s="5" t="n">
        <v>102966</v>
      </c>
    </row>
    <row r="10">
      <c r="A10" s="4" t="inlineStr">
        <is>
          <t>Operating income</t>
        </is>
      </c>
      <c r="B10" s="5" t="n">
        <v>3304</v>
      </c>
      <c r="E10" s="5" t="n">
        <v>37958</v>
      </c>
      <c r="H10" s="5" t="n">
        <v>49001</v>
      </c>
      <c r="I10" s="5" t="n">
        <v>74217</v>
      </c>
    </row>
    <row r="11">
      <c r="A11" s="4" t="inlineStr">
        <is>
          <t>Net income</t>
        </is>
      </c>
      <c r="B11" s="6" t="n">
        <v>3681</v>
      </c>
      <c r="E11" s="6" t="n">
        <v>37852</v>
      </c>
      <c r="H11" s="6" t="n">
        <v>50049</v>
      </c>
      <c r="I11" s="6" t="n">
        <v>7500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Combination</t>
        </is>
      </c>
    </row>
    <row r="4">
      <c r="A4" s="4" t="inlineStr">
        <is>
          <t>Liquidating dividend</t>
        </is>
      </c>
      <c r="D4" s="6" t="n">
        <v>729</v>
      </c>
    </row>
    <row r="5">
      <c r="A5" s="4" t="inlineStr">
        <is>
          <t>Sale of joint venture shares</t>
        </is>
      </c>
      <c r="D5" s="5" t="n">
        <v>1032</v>
      </c>
    </row>
    <row r="6">
      <c r="A6" s="4" t="inlineStr">
        <is>
          <t>Business Combination</t>
        </is>
      </c>
    </row>
    <row r="7">
      <c r="A7" s="3" t="inlineStr">
        <is>
          <t>Business Combination</t>
        </is>
      </c>
    </row>
    <row r="8">
      <c r="A8" s="4" t="inlineStr">
        <is>
          <t>Net purchase accounting fair value adjustments</t>
        </is>
      </c>
      <c r="B8" s="6" t="n">
        <v>245557</v>
      </c>
      <c r="D8" s="5" t="n">
        <v>245557</v>
      </c>
      <c r="F8" s="6" t="n">
        <v>250532</v>
      </c>
    </row>
    <row r="9">
      <c r="A9" s="4" t="inlineStr">
        <is>
          <t>Amortization of investment in affiliate step-up</t>
        </is>
      </c>
      <c r="B9" s="6" t="n">
        <v>1659</v>
      </c>
      <c r="C9" s="6" t="n">
        <v>1658</v>
      </c>
      <c r="D9" s="6" t="n">
        <v>4975</v>
      </c>
      <c r="E9" s="6" t="n">
        <v>58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t>
        </is>
      </c>
    </row>
    <row r="3">
      <c r="A3" s="4" t="inlineStr">
        <is>
          <t>Property, plant and equipment, gross</t>
        </is>
      </c>
      <c r="B3" s="6" t="n">
        <v>1762712</v>
      </c>
      <c r="C3" s="6" t="n">
        <v>1723784</v>
      </c>
    </row>
    <row r="4">
      <c r="A4" s="4" t="inlineStr">
        <is>
          <t>Less: accumulated depreciation</t>
        </is>
      </c>
      <c r="B4" s="5" t="n">
        <v>-626955</v>
      </c>
      <c r="C4" s="5" t="n">
        <v>-537014</v>
      </c>
    </row>
    <row r="5">
      <c r="A5" s="4" t="inlineStr">
        <is>
          <t>Property, plant and equipment, net</t>
        </is>
      </c>
      <c r="B5" s="5" t="n">
        <v>1135757</v>
      </c>
      <c r="C5" s="5" t="n">
        <v>1186770</v>
      </c>
    </row>
    <row r="6">
      <c r="A6" s="4" t="inlineStr">
        <is>
          <t>Land</t>
        </is>
      </c>
    </row>
    <row r="7">
      <c r="A7" s="3" t="inlineStr">
        <is>
          <t>Property, Plant and Equipment</t>
        </is>
      </c>
    </row>
    <row r="8">
      <c r="A8" s="4" t="inlineStr">
        <is>
          <t>Property, plant and equipment, gross</t>
        </is>
      </c>
      <c r="B8" s="5" t="n">
        <v>177308</v>
      </c>
      <c r="C8" s="5" t="n">
        <v>183117</v>
      </c>
    </row>
    <row r="9">
      <c r="A9" s="4" t="inlineStr">
        <is>
          <t>Buildings</t>
        </is>
      </c>
    </row>
    <row r="10">
      <c r="A10" s="3" t="inlineStr">
        <is>
          <t>Property, Plant and Equipment</t>
        </is>
      </c>
    </row>
    <row r="11">
      <c r="A11" s="4" t="inlineStr">
        <is>
          <t>Property, plant and equipment, gross</t>
        </is>
      </c>
      <c r="B11" s="5" t="n">
        <v>227923</v>
      </c>
      <c r="C11" s="5" t="n">
        <v>221449</v>
      </c>
    </row>
    <row r="12">
      <c r="A12" s="4" t="inlineStr">
        <is>
          <t>Machinery and equipment</t>
        </is>
      </c>
    </row>
    <row r="13">
      <c r="A13" s="3" t="inlineStr">
        <is>
          <t>Property, Plant and Equipment</t>
        </is>
      </c>
    </row>
    <row r="14">
      <c r="A14" s="4" t="inlineStr">
        <is>
          <t>Property, plant and equipment, gross</t>
        </is>
      </c>
      <c r="B14" s="5" t="n">
        <v>1262777</v>
      </c>
      <c r="C14" s="5" t="n">
        <v>1236531</v>
      </c>
    </row>
    <row r="15">
      <c r="A15" s="4" t="inlineStr">
        <is>
          <t>Construction in progress</t>
        </is>
      </c>
    </row>
    <row r="16">
      <c r="A16" s="3" t="inlineStr">
        <is>
          <t>Property, Plant and Equipment</t>
        </is>
      </c>
    </row>
    <row r="17">
      <c r="A17" s="4" t="inlineStr">
        <is>
          <t>Property, plant and equipment, gross</t>
        </is>
      </c>
      <c r="B17" s="6" t="n">
        <v>94704</v>
      </c>
      <c r="C17" s="6" t="n">
        <v>82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33236</v>
      </c>
      <c r="C4" s="6" t="n">
        <v>31554</v>
      </c>
      <c r="D4" s="6" t="n">
        <v>99981</v>
      </c>
      <c r="E4" s="6" t="n">
        <v>970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3" t="inlineStr">
        <is>
          <t>Debt Instrument</t>
        </is>
      </c>
    </row>
    <row r="3">
      <c r="A3" s="4" t="inlineStr">
        <is>
          <t>Total debt</t>
        </is>
      </c>
      <c r="B3" s="6" t="n">
        <v>1956019</v>
      </c>
      <c r="C3" s="6" t="n">
        <v>1932126</v>
      </c>
    </row>
    <row r="4">
      <c r="A4" s="4" t="inlineStr">
        <is>
          <t>Original issue discount</t>
        </is>
      </c>
      <c r="B4" s="5" t="n">
        <v>-22207</v>
      </c>
      <c r="C4" s="5" t="n">
        <v>-13434</v>
      </c>
    </row>
    <row r="5">
      <c r="A5" s="4" t="inlineStr">
        <is>
          <t>Deferred financing costs</t>
        </is>
      </c>
      <c r="B5" s="5" t="n">
        <v>-14267</v>
      </c>
      <c r="C5" s="5" t="n">
        <v>-11730</v>
      </c>
    </row>
    <row r="6">
      <c r="A6" s="4" t="inlineStr">
        <is>
          <t>Total debt, net of original issue discount and deferred financing costs</t>
        </is>
      </c>
      <c r="B6" s="5" t="n">
        <v>1919545</v>
      </c>
      <c r="C6" s="5" t="n">
        <v>1906962</v>
      </c>
    </row>
    <row r="7">
      <c r="A7" s="4" t="inlineStr">
        <is>
          <t>Less: current portion</t>
        </is>
      </c>
      <c r="B7" s="5" t="n">
        <v>-14538</v>
      </c>
      <c r="C7" s="5" t="n">
        <v>-7766</v>
      </c>
    </row>
    <row r="8">
      <c r="A8" s="4" t="inlineStr">
        <is>
          <t>Total long-term debt, excluding current portion</t>
        </is>
      </c>
      <c r="B8" s="5" t="n">
        <v>1905007</v>
      </c>
      <c r="C8" s="5" t="n">
        <v>1899196</v>
      </c>
    </row>
    <row r="9">
      <c r="A9" s="4" t="inlineStr">
        <is>
          <t>Term Loan Facility</t>
        </is>
      </c>
    </row>
    <row r="10">
      <c r="A10" s="3" t="inlineStr">
        <is>
          <t>Debt Instrument</t>
        </is>
      </c>
    </row>
    <row r="11">
      <c r="A11" s="4" t="inlineStr">
        <is>
          <t>Total debt</t>
        </is>
      </c>
      <c r="B11" s="5" t="n">
        <v>947497</v>
      </c>
      <c r="C11" s="5" t="n">
        <v>947497</v>
      </c>
    </row>
    <row r="12">
      <c r="A12" s="4" t="inlineStr">
        <is>
          <t>Term Loan Facility | New Term Loan Facility</t>
        </is>
      </c>
    </row>
    <row r="13">
      <c r="A13" s="3" t="inlineStr">
        <is>
          <t>Debt Instrument</t>
        </is>
      </c>
    </row>
    <row r="14">
      <c r="A14" s="4" t="inlineStr">
        <is>
          <t>Total debt</t>
        </is>
      </c>
      <c r="B14" s="5" t="n">
        <v>648375</v>
      </c>
      <c r="C14" s="5" t="n">
        <v>0</v>
      </c>
    </row>
    <row r="15">
      <c r="A15" s="4" t="inlineStr">
        <is>
          <t>Senior Notes | 6.75% Senior Secured Notes due 2022</t>
        </is>
      </c>
    </row>
    <row r="16">
      <c r="A16" s="3" t="inlineStr">
        <is>
          <t>Debt Instrument</t>
        </is>
      </c>
    </row>
    <row r="17">
      <c r="A17" s="4" t="inlineStr">
        <is>
          <t>Total debt</t>
        </is>
      </c>
      <c r="B17" s="5" t="n">
        <v>0</v>
      </c>
      <c r="C17" s="5" t="n">
        <v>625000</v>
      </c>
    </row>
    <row r="18">
      <c r="A18" s="4" t="inlineStr">
        <is>
          <t>Senior Notes | 5.75% Senior Unsecured Notes due 2025</t>
        </is>
      </c>
    </row>
    <row r="19">
      <c r="A19" s="3" t="inlineStr">
        <is>
          <t>Debt Instrument</t>
        </is>
      </c>
    </row>
    <row r="20">
      <c r="A20" s="4" t="inlineStr">
        <is>
          <t>Total debt</t>
        </is>
      </c>
      <c r="B20" s="5" t="n">
        <v>295000</v>
      </c>
      <c r="C20" s="5" t="n">
        <v>295000</v>
      </c>
    </row>
    <row r="21">
      <c r="A21" s="4" t="inlineStr">
        <is>
          <t>ABL Facility</t>
        </is>
      </c>
    </row>
    <row r="22">
      <c r="A22" s="3" t="inlineStr">
        <is>
          <t>Debt Instrument</t>
        </is>
      </c>
    </row>
    <row r="23">
      <c r="A23" s="4" t="inlineStr">
        <is>
          <t>Total debt</t>
        </is>
      </c>
      <c r="B23" s="5" t="n">
        <v>0</v>
      </c>
      <c r="C23" s="5" t="n">
        <v>0</v>
      </c>
    </row>
    <row r="24">
      <c r="A24" s="4" t="inlineStr">
        <is>
          <t>Other</t>
        </is>
      </c>
    </row>
    <row r="25">
      <c r="A25" s="3" t="inlineStr">
        <is>
          <t>Debt Instrument</t>
        </is>
      </c>
    </row>
    <row r="26">
      <c r="A26" s="4" t="inlineStr">
        <is>
          <t>Total debt</t>
        </is>
      </c>
      <c r="B26" s="6" t="n">
        <v>65147</v>
      </c>
      <c r="C26" s="6" t="n">
        <v>64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ng-term Debt Narrative (Details) - USD ($) $ in Thousands</t>
        </is>
      </c>
      <c r="B1" s="2" t="inlineStr">
        <is>
          <t>Jul. 01, 2020</t>
        </is>
      </c>
      <c r="C1" s="2" t="inlineStr">
        <is>
          <t>Sep. 30, 2020</t>
        </is>
      </c>
      <c r="D1" s="2" t="inlineStr">
        <is>
          <t>Sep. 30, 2020</t>
        </is>
      </c>
      <c r="E1" s="2" t="inlineStr">
        <is>
          <t>Dec. 31, 2019</t>
        </is>
      </c>
    </row>
    <row r="2">
      <c r="A2" s="3" t="inlineStr">
        <is>
          <t>Debt Instrument</t>
        </is>
      </c>
    </row>
    <row r="3">
      <c r="A3" s="4" t="inlineStr">
        <is>
          <t>Redemption premiums paid</t>
        </is>
      </c>
      <c r="C3" s="6" t="n">
        <v>10550</v>
      </c>
      <c r="D3" s="6" t="n">
        <v>10550</v>
      </c>
    </row>
    <row r="4">
      <c r="A4" s="4" t="inlineStr">
        <is>
          <t>Unamortized deferred financing costs</t>
        </is>
      </c>
      <c r="C4" s="5" t="n">
        <v>2085</v>
      </c>
    </row>
    <row r="5">
      <c r="A5" s="4" t="inlineStr">
        <is>
          <t>Original issue discount</t>
        </is>
      </c>
      <c r="C5" s="5" t="n">
        <v>1186</v>
      </c>
    </row>
    <row r="6">
      <c r="A6" s="4" t="inlineStr">
        <is>
          <t>New Term Loan Facility</t>
        </is>
      </c>
    </row>
    <row r="7">
      <c r="A7" s="3" t="inlineStr">
        <is>
          <t>Debt Instrument</t>
        </is>
      </c>
    </row>
    <row r="8">
      <c r="A8" s="4" t="inlineStr">
        <is>
          <t>New Term Loan Facility</t>
        </is>
      </c>
      <c r="B8" s="6" t="n">
        <v>650000</v>
      </c>
    </row>
    <row r="9">
      <c r="A9" s="4" t="inlineStr">
        <is>
          <t>Term Loan And Senior Notes</t>
        </is>
      </c>
    </row>
    <row r="10">
      <c r="A10" s="3" t="inlineStr">
        <is>
          <t>Debt Instrument</t>
        </is>
      </c>
    </row>
    <row r="11">
      <c r="A11" s="4" t="inlineStr">
        <is>
          <t>Long-term debt, fair value</t>
        </is>
      </c>
      <c r="C11" s="5" t="n">
        <v>1876497</v>
      </c>
      <c r="D11" s="6" t="n">
        <v>1876497</v>
      </c>
      <c r="E11" s="6" t="n">
        <v>1905822</v>
      </c>
    </row>
    <row r="12">
      <c r="A12" s="4" t="inlineStr">
        <is>
          <t>Senior Notes | 6.75% Senior Secured Notes due 2022</t>
        </is>
      </c>
    </row>
    <row r="13">
      <c r="A13" s="3" t="inlineStr">
        <is>
          <t>Debt Instrument</t>
        </is>
      </c>
    </row>
    <row r="14">
      <c r="A14" s="4" t="inlineStr">
        <is>
          <t>Redemption of 6.75% Senior Secured Notes</t>
        </is>
      </c>
      <c r="C14" s="6" t="n">
        <v>6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Financial Instruments Narrative (Details) € in Thousands, $ in Thousands, MMBTU in Millions</t>
        </is>
      </c>
      <c r="B1" s="2" t="inlineStr">
        <is>
          <t>Mar. 18, 2020USD ($)</t>
        </is>
      </c>
      <c r="C1" s="2" t="inlineStr">
        <is>
          <t>Feb. 20, 2020USD ($)</t>
        </is>
      </c>
      <c r="D1" s="2" t="inlineStr">
        <is>
          <t>Nov. 30, 2018USD ($)</t>
        </is>
      </c>
      <c r="E1" s="2" t="inlineStr">
        <is>
          <t>Jul. 31, 2016USD ($)</t>
        </is>
      </c>
      <c r="F1" s="2" t="inlineStr">
        <is>
          <t>Sep. 30, 2020USD ($)MMBTU</t>
        </is>
      </c>
      <c r="G1" s="2" t="inlineStr">
        <is>
          <t>Feb. 28, 2018EUR (€)</t>
        </is>
      </c>
    </row>
    <row r="2">
      <c r="A2" s="4" t="inlineStr">
        <is>
          <t>Cash flow hedging</t>
        </is>
      </c>
    </row>
    <row r="3">
      <c r="A3" s="3" t="inlineStr">
        <is>
          <t>Derivative</t>
        </is>
      </c>
    </row>
    <row r="4">
      <c r="A4" s="4" t="inlineStr">
        <is>
          <t>Amount of derivative loss expected to be transferred from OCI</t>
        </is>
      </c>
      <c r="F4" s="6" t="n">
        <v>48</v>
      </c>
    </row>
    <row r="5">
      <c r="A5" s="4" t="inlineStr">
        <is>
          <t>Cash flow hedging | Natural gas swaps</t>
        </is>
      </c>
    </row>
    <row r="6">
      <c r="A6" s="3" t="inlineStr">
        <is>
          <t>Derivative</t>
        </is>
      </c>
    </row>
    <row r="7">
      <c r="A7" s="4" t="inlineStr">
        <is>
          <t>Derivative, notional quantity | MMBTU</t>
        </is>
      </c>
      <c r="F7" s="5" t="n">
        <v>2</v>
      </c>
    </row>
    <row r="8">
      <c r="A8" s="4" t="inlineStr">
        <is>
          <t>Cash flow hedging | July 2016 interest rate caps</t>
        </is>
      </c>
    </row>
    <row r="9">
      <c r="A9" s="3" t="inlineStr">
        <is>
          <t>Derivative</t>
        </is>
      </c>
    </row>
    <row r="10">
      <c r="A10" s="4" t="inlineStr">
        <is>
          <t>Premium paid to acquire derivative instrument</t>
        </is>
      </c>
      <c r="E10" s="6" t="n">
        <v>1551</v>
      </c>
    </row>
    <row r="11">
      <c r="A11" s="4" t="inlineStr">
        <is>
          <t>Derivative, cap interest rate</t>
        </is>
      </c>
      <c r="F11" s="4" t="inlineStr">
        <is>
          <t>0.84%</t>
        </is>
      </c>
    </row>
    <row r="12">
      <c r="A12" s="4" t="inlineStr">
        <is>
          <t>Derivative, notional amount</t>
        </is>
      </c>
      <c r="E12" s="6" t="n">
        <v>1000000</v>
      </c>
    </row>
    <row r="13">
      <c r="A13" s="4" t="inlineStr">
        <is>
          <t>Cash flow hedging | July 2016 interest rate caps | Minimum</t>
        </is>
      </c>
    </row>
    <row r="14">
      <c r="A14" s="3" t="inlineStr">
        <is>
          <t>Derivative</t>
        </is>
      </c>
    </row>
    <row r="15">
      <c r="A15" s="4" t="inlineStr">
        <is>
          <t>Derivative, cap interest rate</t>
        </is>
      </c>
      <c r="E15" s="4" t="inlineStr">
        <is>
          <t>1.50%</t>
        </is>
      </c>
    </row>
    <row r="16">
      <c r="A16" s="4" t="inlineStr">
        <is>
          <t>Cash flow hedging | July 2016 interest rate caps | Maximum</t>
        </is>
      </c>
    </row>
    <row r="17">
      <c r="A17" s="3" t="inlineStr">
        <is>
          <t>Derivative</t>
        </is>
      </c>
    </row>
    <row r="18">
      <c r="A18" s="4" t="inlineStr">
        <is>
          <t>Derivative, cap interest rate</t>
        </is>
      </c>
      <c r="E18" s="4" t="inlineStr">
        <is>
          <t>3.00%</t>
        </is>
      </c>
    </row>
    <row r="19">
      <c r="A19" s="4" t="inlineStr">
        <is>
          <t>Cash flow hedging | November 2018 interest rate caps</t>
        </is>
      </c>
    </row>
    <row r="20">
      <c r="A20" s="3" t="inlineStr">
        <is>
          <t>Derivative</t>
        </is>
      </c>
    </row>
    <row r="21">
      <c r="A21" s="4" t="inlineStr">
        <is>
          <t>Premium paid to acquire derivative instrument</t>
        </is>
      </c>
      <c r="B21" s="6" t="n">
        <v>900</v>
      </c>
      <c r="C21" s="6" t="n">
        <v>130</v>
      </c>
      <c r="D21" s="6" t="n">
        <v>3380</v>
      </c>
      <c r="F21" s="6" t="n">
        <v>4410</v>
      </c>
    </row>
    <row r="22">
      <c r="A22" s="4" t="inlineStr">
        <is>
          <t>Derivative, cap interest rate</t>
        </is>
      </c>
      <c r="B22" s="4" t="inlineStr">
        <is>
          <t>0.84%</t>
        </is>
      </c>
      <c r="C22" s="4" t="inlineStr">
        <is>
          <t>2.50%</t>
        </is>
      </c>
      <c r="D22" s="4" t="inlineStr">
        <is>
          <t>3.50%</t>
        </is>
      </c>
    </row>
    <row r="23">
      <c r="A23" s="4" t="inlineStr">
        <is>
          <t>Derivative, notional amount</t>
        </is>
      </c>
      <c r="D23" s="6" t="n">
        <v>500000</v>
      </c>
    </row>
    <row r="24">
      <c r="A24" s="4" t="inlineStr">
        <is>
          <t>Cash flow hedging | July 2020 Interest Rate Cap [Member]</t>
        </is>
      </c>
    </row>
    <row r="25">
      <c r="A25" s="3" t="inlineStr">
        <is>
          <t>Derivative</t>
        </is>
      </c>
    </row>
    <row r="26">
      <c r="A26" s="4" t="inlineStr">
        <is>
          <t>Derivative, cap interest rate</t>
        </is>
      </c>
      <c r="F26" s="4" t="inlineStr">
        <is>
          <t>1.00%</t>
        </is>
      </c>
    </row>
    <row r="27">
      <c r="A27" s="4" t="inlineStr">
        <is>
          <t>Derivative, notional amount</t>
        </is>
      </c>
      <c r="F27" s="6" t="n">
        <v>400000</v>
      </c>
    </row>
    <row r="28">
      <c r="A28" s="4" t="inlineStr">
        <is>
          <t>Net investment hedging | Cross-currency interest rate swaps</t>
        </is>
      </c>
    </row>
    <row r="29">
      <c r="A29" s="3" t="inlineStr">
        <is>
          <t>Derivative</t>
        </is>
      </c>
    </row>
    <row r="30">
      <c r="A30" s="4" t="inlineStr">
        <is>
          <t>Derivative, notional amount</t>
        </is>
      </c>
      <c r="F30" s="6" t="n">
        <v>328832</v>
      </c>
      <c r="G30" s="8" t="n">
        <v>2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Derivatives designated as hedging instrument - USD ($) $ in Thousands</t>
        </is>
      </c>
      <c r="B1" s="2" t="inlineStr">
        <is>
          <t>Sep. 30, 2020</t>
        </is>
      </c>
      <c r="C1" s="2" t="inlineStr">
        <is>
          <t>Dec. 31, 2019</t>
        </is>
      </c>
    </row>
    <row r="2">
      <c r="A2" s="3" t="inlineStr">
        <is>
          <t>Derivative assets:</t>
        </is>
      </c>
    </row>
    <row r="3">
      <c r="A3" s="4" t="inlineStr">
        <is>
          <t>Total derivative assets</t>
        </is>
      </c>
      <c r="B3" s="6" t="n">
        <v>5173</v>
      </c>
      <c r="C3" s="6" t="n">
        <v>3928</v>
      </c>
    </row>
    <row r="4">
      <c r="A4" s="3" t="inlineStr">
        <is>
          <t>Derivative liabilities:</t>
        </is>
      </c>
    </row>
    <row r="5">
      <c r="A5" s="4" t="inlineStr">
        <is>
          <t>Total derivative liabilities</t>
        </is>
      </c>
      <c r="B5" s="5" t="n">
        <v>18762</v>
      </c>
      <c r="C5" s="5" t="n">
        <v>12415</v>
      </c>
    </row>
    <row r="6">
      <c r="A6" s="4" t="inlineStr">
        <is>
          <t>Cash flow hedging</t>
        </is>
      </c>
    </row>
    <row r="7">
      <c r="A7" s="3" t="inlineStr">
        <is>
          <t>Derivative assets:</t>
        </is>
      </c>
    </row>
    <row r="8">
      <c r="A8" s="4" t="inlineStr">
        <is>
          <t>Total derivative assets</t>
        </is>
      </c>
      <c r="B8" s="5" t="n">
        <v>488</v>
      </c>
      <c r="C8" s="5" t="n">
        <v>0</v>
      </c>
    </row>
    <row r="9">
      <c r="A9" s="3" t="inlineStr">
        <is>
          <t>Derivative liabilities:</t>
        </is>
      </c>
    </row>
    <row r="10">
      <c r="A10" s="4" t="inlineStr">
        <is>
          <t>Total derivative liabilities</t>
        </is>
      </c>
      <c r="B10" s="5" t="n">
        <v>4200</v>
      </c>
      <c r="C10" s="5" t="n">
        <v>4281</v>
      </c>
    </row>
    <row r="11">
      <c r="A11" s="4" t="inlineStr">
        <is>
          <t>Cash flow hedging | Prepaid and other current assets | Natural gas swaps</t>
        </is>
      </c>
    </row>
    <row r="12">
      <c r="A12" s="3" t="inlineStr">
        <is>
          <t>Derivative assets:</t>
        </is>
      </c>
    </row>
    <row r="13">
      <c r="A13" s="4" t="inlineStr">
        <is>
          <t>Total derivative assets</t>
        </is>
      </c>
      <c r="B13" s="5" t="n">
        <v>365</v>
      </c>
      <c r="C13" s="5" t="n">
        <v>0</v>
      </c>
    </row>
    <row r="14">
      <c r="A14" s="4" t="inlineStr">
        <is>
          <t>Cash flow hedging | Other long-term assets | Natural gas swaps</t>
        </is>
      </c>
    </row>
    <row r="15">
      <c r="A15" s="3" t="inlineStr">
        <is>
          <t>Derivative assets:</t>
        </is>
      </c>
    </row>
    <row r="16">
      <c r="A16" s="4" t="inlineStr">
        <is>
          <t>Total derivative assets</t>
        </is>
      </c>
      <c r="B16" s="5" t="n">
        <v>123</v>
      </c>
      <c r="C16" s="5" t="n">
        <v>0</v>
      </c>
    </row>
    <row r="17">
      <c r="A17" s="4" t="inlineStr">
        <is>
          <t>Cash flow hedging | Accrued liabilities | Natural gas swaps</t>
        </is>
      </c>
    </row>
    <row r="18">
      <c r="A18" s="3" t="inlineStr">
        <is>
          <t>Derivative liabilities:</t>
        </is>
      </c>
    </row>
    <row r="19">
      <c r="A19" s="4" t="inlineStr">
        <is>
          <t>Total derivative liabilities</t>
        </is>
      </c>
      <c r="B19" s="5" t="n">
        <v>0</v>
      </c>
      <c r="C19" s="5" t="n">
        <v>813</v>
      </c>
    </row>
    <row r="20">
      <c r="A20" s="4" t="inlineStr">
        <is>
          <t>Cash flow hedging | Accrued liabilities | Interest rate caps</t>
        </is>
      </c>
    </row>
    <row r="21">
      <c r="A21" s="3" t="inlineStr">
        <is>
          <t>Derivative liabilities:</t>
        </is>
      </c>
    </row>
    <row r="22">
      <c r="A22" s="4" t="inlineStr">
        <is>
          <t>Total derivative liabilities</t>
        </is>
      </c>
      <c r="B22" s="5" t="n">
        <v>1954</v>
      </c>
      <c r="C22" s="5" t="n">
        <v>420</v>
      </c>
    </row>
    <row r="23">
      <c r="A23" s="4" t="inlineStr">
        <is>
          <t>Cash flow hedging | Other long-term liabilities | Natural gas swaps</t>
        </is>
      </c>
    </row>
    <row r="24">
      <c r="A24" s="3" t="inlineStr">
        <is>
          <t>Derivative liabilities:</t>
        </is>
      </c>
    </row>
    <row r="25">
      <c r="A25" s="4" t="inlineStr">
        <is>
          <t>Total derivative liabilities</t>
        </is>
      </c>
      <c r="B25" s="5" t="n">
        <v>0</v>
      </c>
      <c r="C25" s="5" t="n">
        <v>226</v>
      </c>
    </row>
    <row r="26">
      <c r="A26" s="4" t="inlineStr">
        <is>
          <t>Cash flow hedging | Other long-term liabilities | Interest rate caps</t>
        </is>
      </c>
    </row>
    <row r="27">
      <c r="A27" s="3" t="inlineStr">
        <is>
          <t>Derivative liabilities:</t>
        </is>
      </c>
    </row>
    <row r="28">
      <c r="A28" s="4" t="inlineStr">
        <is>
          <t>Total derivative liabilities</t>
        </is>
      </c>
      <c r="B28" s="5" t="n">
        <v>2246</v>
      </c>
      <c r="C28" s="5" t="n">
        <v>2822</v>
      </c>
    </row>
    <row r="29">
      <c r="A29" s="4" t="inlineStr">
        <is>
          <t>Net investment hedging | Prepaid and other current assets | Cross-currency interest rate swaps</t>
        </is>
      </c>
    </row>
    <row r="30">
      <c r="A30" s="3" t="inlineStr">
        <is>
          <t>Derivative assets:</t>
        </is>
      </c>
    </row>
    <row r="31">
      <c r="A31" s="4" t="inlineStr">
        <is>
          <t>Total derivative assets</t>
        </is>
      </c>
      <c r="B31" s="5" t="n">
        <v>4685</v>
      </c>
      <c r="C31" s="5" t="n">
        <v>3928</v>
      </c>
    </row>
    <row r="32">
      <c r="A32" s="4" t="inlineStr">
        <is>
          <t>Net investment hedging | Other long-term liabilities | Cross-currency interest rate swaps</t>
        </is>
      </c>
    </row>
    <row r="33">
      <c r="A33" s="3" t="inlineStr">
        <is>
          <t>Derivative liabilities:</t>
        </is>
      </c>
    </row>
    <row r="34">
      <c r="A34" s="4" t="inlineStr">
        <is>
          <t>Total derivative liabilities</t>
        </is>
      </c>
      <c r="B34" s="6" t="n">
        <v>14562</v>
      </c>
      <c r="C34" s="6" t="n">
        <v>8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ffect on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 of gain (loss) recognized in OCI on derivatives</t>
        </is>
      </c>
    </row>
    <row r="4">
      <c r="A4" s="4" t="inlineStr">
        <is>
          <t>Amount of gain (loss) recognized in OCI on derivatives</t>
        </is>
      </c>
      <c r="B4" s="6" t="n">
        <v>1387</v>
      </c>
      <c r="C4" s="6" t="n">
        <v>-401</v>
      </c>
      <c r="D4" s="6" t="n">
        <v>-50</v>
      </c>
      <c r="E4" s="6" t="n">
        <v>-4215</v>
      </c>
    </row>
    <row r="5">
      <c r="A5" s="3" t="inlineStr">
        <is>
          <t>Amount of gain (loss) reclassified from AOCI into income</t>
        </is>
      </c>
    </row>
    <row r="6">
      <c r="A6" s="4" t="inlineStr">
        <is>
          <t>Amount of gain (loss) reclassified from AOCI into income</t>
        </is>
      </c>
      <c r="B6" s="5" t="n">
        <v>144</v>
      </c>
      <c r="C6" s="5" t="n">
        <v>-448</v>
      </c>
      <c r="D6" s="5" t="n">
        <v>-1247</v>
      </c>
      <c r="E6" s="5" t="n">
        <v>-636</v>
      </c>
    </row>
    <row r="7">
      <c r="A7" s="4" t="inlineStr">
        <is>
          <t>Interest rate caps</t>
        </is>
      </c>
    </row>
    <row r="8">
      <c r="A8" s="3" t="inlineStr">
        <is>
          <t>Amount of gain (loss) recognized in OCI on derivatives</t>
        </is>
      </c>
    </row>
    <row r="9">
      <c r="A9" s="4" t="inlineStr">
        <is>
          <t>Amount of gain (loss) recognized in OCI on derivatives</t>
        </is>
      </c>
      <c r="B9" s="5" t="n">
        <v>573</v>
      </c>
      <c r="C9" s="5" t="n">
        <v>-216</v>
      </c>
      <c r="D9" s="5" t="n">
        <v>-347</v>
      </c>
      <c r="E9" s="5" t="n">
        <v>-3264</v>
      </c>
    </row>
    <row r="10">
      <c r="A10" s="4" t="inlineStr">
        <is>
          <t>Interest rate caps | Interest expense</t>
        </is>
      </c>
    </row>
    <row r="11">
      <c r="A11" s="3" t="inlineStr">
        <is>
          <t>Amount of gain (loss) reclassified from AOCI into income</t>
        </is>
      </c>
    </row>
    <row r="12">
      <c r="A12" s="4" t="inlineStr">
        <is>
          <t>Amount of gain (loss) reclassified from AOCI into income</t>
        </is>
      </c>
      <c r="B12" s="5" t="n">
        <v>506</v>
      </c>
      <c r="C12" s="5" t="n">
        <v>-157</v>
      </c>
      <c r="D12" s="5" t="n">
        <v>-18</v>
      </c>
      <c r="E12" s="5" t="n">
        <v>-449</v>
      </c>
    </row>
    <row r="13">
      <c r="A13" s="4" t="inlineStr">
        <is>
          <t>Natural gas swaps</t>
        </is>
      </c>
    </row>
    <row r="14">
      <c r="A14" s="3" t="inlineStr">
        <is>
          <t>Amount of gain (loss) recognized in OCI on derivatives</t>
        </is>
      </c>
    </row>
    <row r="15">
      <c r="A15" s="4" t="inlineStr">
        <is>
          <t>Amount of gain (loss) recognized in OCI on derivatives</t>
        </is>
      </c>
      <c r="B15" s="5" t="n">
        <v>814</v>
      </c>
      <c r="C15" s="5" t="n">
        <v>-185</v>
      </c>
      <c r="D15" s="5" t="n">
        <v>297</v>
      </c>
      <c r="E15" s="5" t="n">
        <v>-951</v>
      </c>
    </row>
    <row r="16">
      <c r="A16" s="4" t="inlineStr">
        <is>
          <t>Natural gas swaps | Cost of goods sold</t>
        </is>
      </c>
    </row>
    <row r="17">
      <c r="A17" s="3" t="inlineStr">
        <is>
          <t>Amount of gain (loss) reclassified from AOCI into income</t>
        </is>
      </c>
    </row>
    <row r="18">
      <c r="A18" s="4" t="inlineStr">
        <is>
          <t>Amount of gain (loss) reclassified from AOCI into income</t>
        </is>
      </c>
      <c r="B18" s="6" t="n">
        <v>-362</v>
      </c>
      <c r="C18" s="6" t="n">
        <v>-291</v>
      </c>
      <c r="D18" s="6" t="n">
        <v>-1229</v>
      </c>
      <c r="E18" s="6" t="n">
        <v>-1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Hedge Impact on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t>
        </is>
      </c>
    </row>
    <row r="4">
      <c r="A4" s="4" t="inlineStr">
        <is>
          <t>Cost of goods sold</t>
        </is>
      </c>
      <c r="B4" s="6" t="n">
        <v>-283818</v>
      </c>
      <c r="C4" s="6" t="n">
        <v>-310904</v>
      </c>
      <c r="D4" s="6" t="n">
        <v>-823503</v>
      </c>
      <c r="E4" s="6" t="n">
        <v>-905395</v>
      </c>
    </row>
    <row r="5">
      <c r="A5" s="4" t="inlineStr">
        <is>
          <t>Interest Expense</t>
        </is>
      </c>
      <c r="B5" s="5" t="n">
        <v>-18642</v>
      </c>
      <c r="C5" s="5" t="n">
        <v>-27697</v>
      </c>
      <c r="D5" s="5" t="n">
        <v>-65372</v>
      </c>
      <c r="E5" s="5" t="n">
        <v>-84855</v>
      </c>
    </row>
    <row r="6">
      <c r="A6" s="4" t="inlineStr">
        <is>
          <t>Gain (loss) on cash flow hedging relationships | Amount of gain (loss) reclassified from AOCI into income</t>
        </is>
      </c>
    </row>
    <row r="7">
      <c r="A7" s="3" t="inlineStr">
        <is>
          <t>Derivative</t>
        </is>
      </c>
    </row>
    <row r="8">
      <c r="A8" s="4" t="inlineStr">
        <is>
          <t>Cost of goods sold</t>
        </is>
      </c>
      <c r="B8" s="5" t="n">
        <v>-362</v>
      </c>
      <c r="C8" s="5" t="n">
        <v>-291</v>
      </c>
      <c r="D8" s="5" t="n">
        <v>-1229</v>
      </c>
      <c r="E8" s="5" t="n">
        <v>-187</v>
      </c>
    </row>
    <row r="9">
      <c r="A9" s="4" t="inlineStr">
        <is>
          <t>Interest Expense</t>
        </is>
      </c>
      <c r="B9" s="6" t="n">
        <v>506</v>
      </c>
      <c r="C9" s="6" t="n">
        <v>-157</v>
      </c>
      <c r="D9" s="6" t="n">
        <v>-18</v>
      </c>
      <c r="E9" s="6" t="n">
        <v>-4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1. Background and Basis of Presentation: Description of Business PQ Group Holdings Inc. and subsidiaries (the “Company” or “PQ Group Holdings”) is a leading integrated and innovative global provider of specialty catalysts, materials, chemical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four uniquely positioned specialty businesses: Refining Services provides sulfuric acid recycling to the North American refining industry; Catalysts serves the packaging and engineered plastics industry and, through its Zeolyst joint venture, the global refining, petrochemical and emissions control industries; Performance Materials produces transportation reflective safety markings for roads and airports; and Performance Chemicals supplies diverse product end uses, including personal and industrial cleaning products, fuel-efficient tires, surface coatings, and food and beverage products. Seasonal changes and weather conditions typically affect the Company’s Performance Materials and Refining Services segments. In particular, the Performance Materials segment generally experiences lower sales and profit in the first and fourth quarters of the year because highway striping projects typically occur during warmer weather months. The Refining Services segment typically experiences similar seasonal fluctuations as a result of higher demand for gasoline products in the summer months. As a result, working capital requirements tend to be higher in the first and second quarters of the year, which can adversely affect the Company’s liquidity and cash flows. Because of this seasonality associated with certain of the Company’s segments, results for any one quarter are not necessarily indicative of the results that may be achieved for any other quarter or for the full year. On October 15, 2020, the Company entered into a definitive agreement to sell its Performance Materials business for $650,000 in cash, subject to customary purchase price adjustments as set forth in the agreement. Refer to Note 22 of these condensed consolidated financial statements for additional information related to the sale.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9. COVID-19 In March 2020, the outbreak of a novel coronavirus (“COVID-19”) was declared a national emergency in the United States. COVID-19 continues to spread in the United States and other parts of the world and has adversely impacted economic activity and contributed to volatility in financial markets. In response to the COVID-19 pandemic, the federal government and various state, local and foreign governments have issued decrees and orders that have disrupted many businesses and implemented social distancing, travel and other restrictions. In response to these restrictions, the Company has taken a variety of actions, including an international travel ban, distribution of personal protective equipment to employees and work-at-home requirements for many of the Company’s employees who are not an integral part of its manufacturing operations. The Company has also implemented and refined its existing business continuity plans in an effort to minimize operational disruptions. The Company’s manufacturing operations, as well as the operations of its key vendors and the majority of its key customers, have continued to operate with limited interruptions. The extent and impact of the COVID-19 pandemic on the Company’s business is highly uncertain and difficult to predict due to the rapidly evolving environment and continued uncertainties created by the COVID-19 pandemic. The Company is not aware of any specific event or circumstance that would require an update to our estimates or judgments or a revision of the carrying value of its assets or liabilities as of the date of the issuance of the condensed consolidated financial statements. These estimates may change, as the pandemic continues to evolve and the duration remains uncertain, and may adversely impact the Company’s results of operations, financial condition or cash f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Hedge Impact on AOCI (Details) - Cross-currency interest rate swap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t>
        </is>
      </c>
    </row>
    <row r="4">
      <c r="A4" s="4" t="inlineStr">
        <is>
          <t>Amount of gain (loss) recognized in OCI on derivative</t>
        </is>
      </c>
      <c r="B4" s="6" t="n">
        <v>-15275</v>
      </c>
      <c r="C4" s="6" t="n">
        <v>15342</v>
      </c>
      <c r="D4" s="6" t="n">
        <v>-5672</v>
      </c>
      <c r="E4" s="6" t="n">
        <v>21282</v>
      </c>
    </row>
    <row r="5">
      <c r="A5" s="4" t="inlineStr">
        <is>
          <t>Gain (loss) on sale of subsidiary</t>
        </is>
      </c>
    </row>
    <row r="6">
      <c r="A6" s="3" t="inlineStr">
        <is>
          <t>Derivative</t>
        </is>
      </c>
    </row>
    <row r="7">
      <c r="A7" s="4" t="inlineStr">
        <is>
          <t>Amount of gain (loss) reclassified from AOCI into income</t>
        </is>
      </c>
      <c r="B7" s="5" t="n">
        <v>0</v>
      </c>
      <c r="C7" s="5" t="n">
        <v>0</v>
      </c>
      <c r="D7" s="5" t="n">
        <v>0</v>
      </c>
      <c r="E7" s="5" t="n">
        <v>0</v>
      </c>
    </row>
    <row r="8">
      <c r="A8" s="4" t="inlineStr">
        <is>
          <t>Interest (expense) income</t>
        </is>
      </c>
    </row>
    <row r="9">
      <c r="A9" s="3" t="inlineStr">
        <is>
          <t>Derivative</t>
        </is>
      </c>
    </row>
    <row r="10">
      <c r="A10" s="4" t="inlineStr">
        <is>
          <t>Amount of gain (loss) recognized in income on derivative (amount excluded from effectiveness testing)</t>
        </is>
      </c>
      <c r="B10" s="6" t="n">
        <v>1175</v>
      </c>
      <c r="C10" s="6" t="n">
        <v>2395</v>
      </c>
      <c r="D10" s="6" t="n">
        <v>4419</v>
      </c>
      <c r="E10" s="6" t="n">
        <v>68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60.10%</t>
        </is>
      </c>
      <c r="C4" s="4" t="inlineStr">
        <is>
          <t>38.40%</t>
        </is>
      </c>
      <c r="D4" s="4" t="inlineStr">
        <is>
          <t>54.50%</t>
        </is>
      </c>
      <c r="E4" s="4" t="inlineStr">
        <is>
          <t>39.3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Periodic Pension Expense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 xml:space="preserve">Defined Benefit Pension Plans | U.S. </t>
        </is>
      </c>
    </row>
    <row r="4">
      <c r="A4" s="3" t="inlineStr">
        <is>
          <t>Defined Benefit Plan, Net Periodic Benefit Cost (Credit)</t>
        </is>
      </c>
    </row>
    <row r="5">
      <c r="A5" s="4" t="inlineStr">
        <is>
          <t>Service cost</t>
        </is>
      </c>
      <c r="B5" s="6" t="n">
        <v>192</v>
      </c>
      <c r="C5" s="6" t="n">
        <v>251</v>
      </c>
      <c r="D5" s="6" t="n">
        <v>577</v>
      </c>
      <c r="E5" s="6" t="n">
        <v>751</v>
      </c>
    </row>
    <row r="6">
      <c r="A6" s="4" t="inlineStr">
        <is>
          <t>Interest cost</t>
        </is>
      </c>
      <c r="B6" s="5" t="n">
        <v>2152</v>
      </c>
      <c r="C6" s="5" t="n">
        <v>2653</v>
      </c>
      <c r="D6" s="5" t="n">
        <v>6455</v>
      </c>
      <c r="E6" s="5" t="n">
        <v>7958</v>
      </c>
    </row>
    <row r="7">
      <c r="A7" s="4" t="inlineStr">
        <is>
          <t>Expected return on plan assets</t>
        </is>
      </c>
      <c r="B7" s="5" t="n">
        <v>-3135</v>
      </c>
      <c r="C7" s="5" t="n">
        <v>-2912</v>
      </c>
      <c r="D7" s="5" t="n">
        <v>-9404</v>
      </c>
      <c r="E7" s="5" t="n">
        <v>-8733</v>
      </c>
    </row>
    <row r="8">
      <c r="A8" s="4" t="inlineStr">
        <is>
          <t>Amortization of net (gain) loss</t>
        </is>
      </c>
      <c r="B8" s="5" t="n">
        <v>0</v>
      </c>
      <c r="C8" s="5" t="n">
        <v>0</v>
      </c>
      <c r="D8" s="5" t="n">
        <v>0</v>
      </c>
      <c r="E8" s="5" t="n">
        <v>0</v>
      </c>
    </row>
    <row r="9">
      <c r="A9" s="4" t="inlineStr">
        <is>
          <t>Amortization of prior service cost (credit)</t>
        </is>
      </c>
      <c r="B9" s="5" t="n">
        <v>0</v>
      </c>
      <c r="C9" s="5" t="n">
        <v>0</v>
      </c>
      <c r="D9" s="5" t="n">
        <v>0</v>
      </c>
      <c r="E9" s="5" t="n">
        <v>0</v>
      </c>
    </row>
    <row r="10">
      <c r="A10" s="4" t="inlineStr">
        <is>
          <t>Defined benefit pension plan (benefit) cost</t>
        </is>
      </c>
      <c r="B10" s="5" t="n">
        <v>-791</v>
      </c>
      <c r="C10" s="5" t="n">
        <v>-8</v>
      </c>
      <c r="D10" s="5" t="n">
        <v>-2372</v>
      </c>
      <c r="E10" s="5" t="n">
        <v>-24</v>
      </c>
    </row>
    <row r="11">
      <c r="A11" s="4" t="inlineStr">
        <is>
          <t>Defined Benefit Pension Plans | Foreign</t>
        </is>
      </c>
    </row>
    <row r="12">
      <c r="A12" s="3" t="inlineStr">
        <is>
          <t>Defined Benefit Plan, Net Periodic Benefit Cost (Credit)</t>
        </is>
      </c>
    </row>
    <row r="13">
      <c r="A13" s="4" t="inlineStr">
        <is>
          <t>Service cost</t>
        </is>
      </c>
      <c r="B13" s="5" t="n">
        <v>997</v>
      </c>
      <c r="C13" s="5" t="n">
        <v>780</v>
      </c>
      <c r="D13" s="5" t="n">
        <v>2989</v>
      </c>
      <c r="E13" s="5" t="n">
        <v>2464</v>
      </c>
    </row>
    <row r="14">
      <c r="A14" s="4" t="inlineStr">
        <is>
          <t>Interest cost</t>
        </is>
      </c>
      <c r="B14" s="5" t="n">
        <v>707</v>
      </c>
      <c r="C14" s="5" t="n">
        <v>801</v>
      </c>
      <c r="D14" s="5" t="n">
        <v>2121</v>
      </c>
      <c r="E14" s="5" t="n">
        <v>2458</v>
      </c>
    </row>
    <row r="15">
      <c r="A15" s="4" t="inlineStr">
        <is>
          <t>Expected return on plan assets</t>
        </is>
      </c>
      <c r="B15" s="5" t="n">
        <v>-810</v>
      </c>
      <c r="C15" s="5" t="n">
        <v>-782</v>
      </c>
      <c r="D15" s="5" t="n">
        <v>-2429</v>
      </c>
      <c r="E15" s="5" t="n">
        <v>-2375</v>
      </c>
    </row>
    <row r="16">
      <c r="A16" s="4" t="inlineStr">
        <is>
          <t>Amortization of net (gain) loss</t>
        </is>
      </c>
      <c r="B16" s="5" t="n">
        <v>41</v>
      </c>
      <c r="C16" s="5" t="n">
        <v>1</v>
      </c>
      <c r="D16" s="5" t="n">
        <v>121</v>
      </c>
      <c r="E16" s="5" t="n">
        <v>1</v>
      </c>
    </row>
    <row r="17">
      <c r="A17" s="4" t="inlineStr">
        <is>
          <t>Amortization of prior service cost (credit)</t>
        </is>
      </c>
      <c r="B17" s="5" t="n">
        <v>6</v>
      </c>
      <c r="C17" s="5" t="n">
        <v>6</v>
      </c>
      <c r="D17" s="5" t="n">
        <v>19</v>
      </c>
      <c r="E17" s="5" t="n">
        <v>18</v>
      </c>
    </row>
    <row r="18">
      <c r="A18" s="4" t="inlineStr">
        <is>
          <t>Defined benefit pension plan (benefit) cost</t>
        </is>
      </c>
      <c r="B18" s="5" t="n">
        <v>941</v>
      </c>
      <c r="C18" s="5" t="n">
        <v>806</v>
      </c>
      <c r="D18" s="5" t="n">
        <v>2821</v>
      </c>
      <c r="E18" s="5" t="n">
        <v>2566</v>
      </c>
    </row>
    <row r="19">
      <c r="A19" s="4" t="inlineStr">
        <is>
          <t>Supplemental Retirement Plans</t>
        </is>
      </c>
    </row>
    <row r="20">
      <c r="A20" s="3" t="inlineStr">
        <is>
          <t>Defined Benefit Plan, Net Periodic Benefit Cost (Credit)</t>
        </is>
      </c>
    </row>
    <row r="21">
      <c r="A21" s="4" t="inlineStr">
        <is>
          <t>Interest cost</t>
        </is>
      </c>
      <c r="B21" s="5" t="n">
        <v>86</v>
      </c>
      <c r="C21" s="5" t="n">
        <v>121</v>
      </c>
      <c r="D21" s="5" t="n">
        <v>259</v>
      </c>
      <c r="E21" s="5" t="n">
        <v>364</v>
      </c>
    </row>
    <row r="22">
      <c r="A22" s="4" t="inlineStr">
        <is>
          <t>Defined benefit pension plan (benefit) cost</t>
        </is>
      </c>
      <c r="B22" s="5" t="n">
        <v>86</v>
      </c>
      <c r="C22" s="5" t="n">
        <v>121</v>
      </c>
      <c r="D22" s="5" t="n">
        <v>259</v>
      </c>
      <c r="E22" s="5" t="n">
        <v>364</v>
      </c>
    </row>
    <row r="23">
      <c r="A23" s="4" t="inlineStr">
        <is>
          <t>Other Postretirement Benefits Plans</t>
        </is>
      </c>
    </row>
    <row r="24">
      <c r="A24" s="3" t="inlineStr">
        <is>
          <t>Defined Benefit Plan, Net Periodic Benefit Cost (Credit)</t>
        </is>
      </c>
    </row>
    <row r="25">
      <c r="A25" s="4" t="inlineStr">
        <is>
          <t>Service cost</t>
        </is>
      </c>
      <c r="B25" s="5" t="n">
        <v>0</v>
      </c>
      <c r="C25" s="5" t="n">
        <v>3</v>
      </c>
      <c r="D25" s="5" t="n">
        <v>0</v>
      </c>
      <c r="E25" s="5" t="n">
        <v>10</v>
      </c>
    </row>
    <row r="26">
      <c r="A26" s="4" t="inlineStr">
        <is>
          <t>Interest cost</t>
        </is>
      </c>
      <c r="B26" s="5" t="n">
        <v>24</v>
      </c>
      <c r="C26" s="5" t="n">
        <v>38</v>
      </c>
      <c r="D26" s="5" t="n">
        <v>73</v>
      </c>
      <c r="E26" s="5" t="n">
        <v>114</v>
      </c>
    </row>
    <row r="27">
      <c r="A27" s="4" t="inlineStr">
        <is>
          <t>Amortization of net (gain) loss</t>
        </is>
      </c>
      <c r="B27" s="5" t="n">
        <v>-7</v>
      </c>
      <c r="C27" s="5" t="n">
        <v>-9</v>
      </c>
      <c r="D27" s="5" t="n">
        <v>-22</v>
      </c>
      <c r="E27" s="5" t="n">
        <v>-27</v>
      </c>
    </row>
    <row r="28">
      <c r="A28" s="4" t="inlineStr">
        <is>
          <t>Amortization of prior service cost (credit)</t>
        </is>
      </c>
      <c r="B28" s="5" t="n">
        <v>-58</v>
      </c>
      <c r="C28" s="5" t="n">
        <v>-32</v>
      </c>
      <c r="D28" s="5" t="n">
        <v>-174</v>
      </c>
      <c r="E28" s="5" t="n">
        <v>-97</v>
      </c>
    </row>
    <row r="29">
      <c r="A29" s="4" t="inlineStr">
        <is>
          <t>Defined benefit pension plan (benefit) cost</t>
        </is>
      </c>
      <c r="B29" s="6" t="n">
        <v>-41</v>
      </c>
      <c r="C29" s="6" t="n">
        <v>0</v>
      </c>
      <c r="D29" s="6" t="n">
        <v>-123</v>
      </c>
      <c r="E29"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Financial Information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t>
        </is>
      </c>
    </row>
    <row r="4">
      <c r="A4" s="4" t="inlineStr">
        <is>
          <t>Sales</t>
        </is>
      </c>
      <c r="B4" s="6" t="n">
        <v>380319</v>
      </c>
      <c r="C4" s="6" t="n">
        <v>423801</v>
      </c>
      <c r="D4" s="6" t="n">
        <v>1101442</v>
      </c>
      <c r="E4" s="6" t="n">
        <v>1214697</v>
      </c>
    </row>
    <row r="5">
      <c r="A5" s="4" t="inlineStr">
        <is>
          <t>Equity in net income</t>
        </is>
      </c>
      <c r="B5" s="5" t="n">
        <v>183</v>
      </c>
      <c r="C5" s="5" t="n">
        <v>17261</v>
      </c>
      <c r="D5" s="5" t="n">
        <v>20025</v>
      </c>
      <c r="E5" s="5" t="n">
        <v>31625</v>
      </c>
    </row>
    <row r="6">
      <c r="A6" s="4" t="inlineStr">
        <is>
          <t>Refining Services</t>
        </is>
      </c>
    </row>
    <row r="7">
      <c r="A7" s="3" t="inlineStr">
        <is>
          <t>Segment Reporting</t>
        </is>
      </c>
    </row>
    <row r="8">
      <c r="A8" s="4" t="inlineStr">
        <is>
          <t>Sales</t>
        </is>
      </c>
      <c r="B8" s="5" t="n">
        <v>106840</v>
      </c>
      <c r="C8" s="5" t="n">
        <v>117522</v>
      </c>
      <c r="D8" s="5" t="n">
        <v>296258</v>
      </c>
      <c r="E8" s="5" t="n">
        <v>338874</v>
      </c>
    </row>
    <row r="9">
      <c r="A9" s="4" t="inlineStr">
        <is>
          <t>Catalysts</t>
        </is>
      </c>
    </row>
    <row r="10">
      <c r="A10" s="3" t="inlineStr">
        <is>
          <t>Segment Reporting</t>
        </is>
      </c>
    </row>
    <row r="11">
      <c r="A11" s="4" t="inlineStr">
        <is>
          <t>Sales</t>
        </is>
      </c>
      <c r="B11" s="5" t="n">
        <v>23020</v>
      </c>
      <c r="C11" s="5" t="n">
        <v>25565</v>
      </c>
      <c r="D11" s="5" t="n">
        <v>73043</v>
      </c>
      <c r="E11" s="5" t="n">
        <v>62226</v>
      </c>
    </row>
    <row r="12">
      <c r="A12" s="4" t="inlineStr">
        <is>
          <t>Performance Materials</t>
        </is>
      </c>
    </row>
    <row r="13">
      <c r="A13" s="3" t="inlineStr">
        <is>
          <t>Segment Reporting</t>
        </is>
      </c>
    </row>
    <row r="14">
      <c r="A14" s="4" t="inlineStr">
        <is>
          <t>Sales</t>
        </is>
      </c>
      <c r="B14" s="5" t="n">
        <v>104517</v>
      </c>
      <c r="C14" s="5" t="n">
        <v>115116</v>
      </c>
      <c r="D14" s="5" t="n">
        <v>274180</v>
      </c>
      <c r="E14" s="5" t="n">
        <v>294925</v>
      </c>
    </row>
    <row r="15">
      <c r="A15" s="4" t="inlineStr">
        <is>
          <t>Performance Chemicals</t>
        </is>
      </c>
    </row>
    <row r="16">
      <c r="A16" s="3" t="inlineStr">
        <is>
          <t>Segment Reporting</t>
        </is>
      </c>
    </row>
    <row r="17">
      <c r="A17" s="4" t="inlineStr">
        <is>
          <t>Sales</t>
        </is>
      </c>
      <c r="B17" s="5" t="n">
        <v>145942</v>
      </c>
      <c r="C17" s="5" t="n">
        <v>165598</v>
      </c>
      <c r="D17" s="5" t="n">
        <v>457961</v>
      </c>
      <c r="E17" s="5" t="n">
        <v>518672</v>
      </c>
    </row>
    <row r="18">
      <c r="A18" s="4" t="inlineStr">
        <is>
          <t>Operating segments</t>
        </is>
      </c>
    </row>
    <row r="19">
      <c r="A19" s="3" t="inlineStr">
        <is>
          <t>Segment Reporting</t>
        </is>
      </c>
    </row>
    <row r="20">
      <c r="A20" s="4" t="inlineStr">
        <is>
          <t>Sales</t>
        </is>
      </c>
      <c r="B20" s="5" t="n">
        <v>383762</v>
      </c>
      <c r="C20" s="5" t="n">
        <v>427030</v>
      </c>
      <c r="D20" s="5" t="n">
        <v>1111649</v>
      </c>
      <c r="E20" s="5" t="n">
        <v>1225138</v>
      </c>
    </row>
    <row r="21">
      <c r="A21" s="4" t="inlineStr">
        <is>
          <t>Segment Adjusted EBITDA</t>
        </is>
      </c>
      <c r="B21" s="5" t="n">
        <v>115287</v>
      </c>
      <c r="C21" s="5" t="n">
        <v>145377</v>
      </c>
      <c r="D21" s="5" t="n">
        <v>350743</v>
      </c>
      <c r="E21" s="5" t="n">
        <v>399240</v>
      </c>
    </row>
    <row r="22">
      <c r="A22" s="4" t="inlineStr">
        <is>
          <t>Operating segments | Refining Services</t>
        </is>
      </c>
    </row>
    <row r="23">
      <c r="A23" s="3" t="inlineStr">
        <is>
          <t>Segment Reporting</t>
        </is>
      </c>
    </row>
    <row r="24">
      <c r="A24" s="4" t="inlineStr">
        <is>
          <t>Sales</t>
        </is>
      </c>
      <c r="B24" s="5" t="n">
        <v>107604</v>
      </c>
      <c r="C24" s="5" t="n">
        <v>118335</v>
      </c>
      <c r="D24" s="5" t="n">
        <v>298727</v>
      </c>
      <c r="E24" s="5" t="n">
        <v>341469</v>
      </c>
    </row>
    <row r="25">
      <c r="A25" s="4" t="inlineStr">
        <is>
          <t>Segment Adjusted EBITDA</t>
        </is>
      </c>
      <c r="B25" s="5" t="n">
        <v>44272</v>
      </c>
      <c r="C25" s="5" t="n">
        <v>51166</v>
      </c>
      <c r="D25" s="5" t="n">
        <v>116451</v>
      </c>
      <c r="E25" s="5" t="n">
        <v>133721</v>
      </c>
    </row>
    <row r="26">
      <c r="A26" s="4" t="inlineStr">
        <is>
          <t>Operating segments | Catalysts</t>
        </is>
      </c>
    </row>
    <row r="27">
      <c r="A27" s="3" t="inlineStr">
        <is>
          <t>Segment Reporting</t>
        </is>
      </c>
    </row>
    <row r="28">
      <c r="A28" s="4" t="inlineStr">
        <is>
          <t>Sales</t>
        </is>
      </c>
      <c r="B28" s="5" t="n">
        <v>23071</v>
      </c>
      <c r="C28" s="5" t="n">
        <v>25612</v>
      </c>
      <c r="D28" s="5" t="n">
        <v>73143</v>
      </c>
      <c r="E28" s="5" t="n">
        <v>62335</v>
      </c>
    </row>
    <row r="29">
      <c r="A29" s="4" t="inlineStr">
        <is>
          <t>Segment Adjusted EBITDA</t>
        </is>
      </c>
      <c r="B29" s="5" t="n">
        <v>11762</v>
      </c>
      <c r="C29" s="5" t="n">
        <v>31638</v>
      </c>
      <c r="D29" s="5" t="n">
        <v>59741</v>
      </c>
      <c r="E29" s="5" t="n">
        <v>79372</v>
      </c>
    </row>
    <row r="30">
      <c r="A30" s="4" t="inlineStr">
        <is>
          <t>Operating segments | Performance Materials</t>
        </is>
      </c>
    </row>
    <row r="31">
      <c r="A31" s="3" t="inlineStr">
        <is>
          <t>Segment Reporting</t>
        </is>
      </c>
    </row>
    <row r="32">
      <c r="A32" s="4" t="inlineStr">
        <is>
          <t>Sales</t>
        </is>
      </c>
      <c r="B32" s="5" t="n">
        <v>104574</v>
      </c>
      <c r="C32" s="5" t="n">
        <v>115134</v>
      </c>
      <c r="D32" s="5" t="n">
        <v>274346</v>
      </c>
      <c r="E32" s="5" t="n">
        <v>295095</v>
      </c>
    </row>
    <row r="33">
      <c r="A33" s="4" t="inlineStr">
        <is>
          <t>Segment Adjusted EBITDA</t>
        </is>
      </c>
      <c r="B33" s="5" t="n">
        <v>25334</v>
      </c>
      <c r="C33" s="5" t="n">
        <v>25769</v>
      </c>
      <c r="D33" s="5" t="n">
        <v>66148</v>
      </c>
      <c r="E33" s="5" t="n">
        <v>65505</v>
      </c>
    </row>
    <row r="34">
      <c r="A34" s="4" t="inlineStr">
        <is>
          <t>Operating segments | Performance Chemicals</t>
        </is>
      </c>
    </row>
    <row r="35">
      <c r="A35" s="3" t="inlineStr">
        <is>
          <t>Segment Reporting</t>
        </is>
      </c>
    </row>
    <row r="36">
      <c r="A36" s="4" t="inlineStr">
        <is>
          <t>Sales</t>
        </is>
      </c>
      <c r="B36" s="5" t="n">
        <v>148513</v>
      </c>
      <c r="C36" s="5" t="n">
        <v>167949</v>
      </c>
      <c r="D36" s="5" t="n">
        <v>465433</v>
      </c>
      <c r="E36" s="5" t="n">
        <v>526239</v>
      </c>
    </row>
    <row r="37">
      <c r="A37" s="4" t="inlineStr">
        <is>
          <t>Segment Adjusted EBITDA</t>
        </is>
      </c>
      <c r="B37" s="5" t="n">
        <v>33919</v>
      </c>
      <c r="C37" s="5" t="n">
        <v>36804</v>
      </c>
      <c r="D37" s="5" t="n">
        <v>108403</v>
      </c>
      <c r="E37" s="5" t="n">
        <v>120642</v>
      </c>
    </row>
    <row r="38">
      <c r="A38" s="4" t="inlineStr">
        <is>
          <t>Eliminations</t>
        </is>
      </c>
    </row>
    <row r="39">
      <c r="A39" s="3" t="inlineStr">
        <is>
          <t>Segment Reporting</t>
        </is>
      </c>
    </row>
    <row r="40">
      <c r="A40" s="4" t="inlineStr">
        <is>
          <t>Sales</t>
        </is>
      </c>
      <c r="B40" s="5" t="n">
        <v>-3443</v>
      </c>
      <c r="C40" s="5" t="n">
        <v>-3229</v>
      </c>
      <c r="D40" s="5" t="n">
        <v>-10207</v>
      </c>
      <c r="E40" s="5" t="n">
        <v>-10441</v>
      </c>
    </row>
    <row r="41">
      <c r="A41" s="4" t="inlineStr">
        <is>
          <t>Zeolyst Joint Venture | Catalysts</t>
        </is>
      </c>
    </row>
    <row r="42">
      <c r="A42" s="3" t="inlineStr">
        <is>
          <t>Segment Reporting</t>
        </is>
      </c>
    </row>
    <row r="43">
      <c r="A43" s="4" t="inlineStr">
        <is>
          <t>Sales</t>
        </is>
      </c>
      <c r="B43" s="5" t="n">
        <v>26552</v>
      </c>
      <c r="C43" s="5" t="n">
        <v>54414</v>
      </c>
      <c r="D43" s="5" t="n">
        <v>99695</v>
      </c>
      <c r="E43" s="5" t="n">
        <v>123106</v>
      </c>
    </row>
    <row r="44">
      <c r="A44" s="4" t="inlineStr">
        <is>
          <t>Segment Adjusted EBITDA</t>
        </is>
      </c>
      <c r="B44" s="5" t="n">
        <v>5331</v>
      </c>
      <c r="C44" s="5" t="n">
        <v>22628</v>
      </c>
      <c r="D44" s="5" t="n">
        <v>35911</v>
      </c>
      <c r="E44" s="5" t="n">
        <v>48621</v>
      </c>
    </row>
    <row r="45">
      <c r="A45" s="4" t="inlineStr">
        <is>
          <t>Equity in net income</t>
        </is>
      </c>
      <c r="B45" s="5" t="n">
        <v>76</v>
      </c>
      <c r="C45" s="5" t="n">
        <v>17248</v>
      </c>
      <c r="D45" s="5" t="n">
        <v>19882</v>
      </c>
      <c r="E45" s="5" t="n">
        <v>31548</v>
      </c>
    </row>
    <row r="46">
      <c r="A46" s="4" t="inlineStr">
        <is>
          <t>Amortization of investment in affiliate step-up</t>
        </is>
      </c>
      <c r="B46" s="5" t="n">
        <v>1658</v>
      </c>
      <c r="C46" s="5" t="n">
        <v>1658</v>
      </c>
      <c r="D46" s="5" t="n">
        <v>4975</v>
      </c>
      <c r="E46" s="5" t="n">
        <v>5875</v>
      </c>
    </row>
    <row r="47">
      <c r="A47" s="4" t="inlineStr">
        <is>
          <t>Joint venture depreciation, amortization and interest</t>
        </is>
      </c>
      <c r="B47" s="6" t="n">
        <v>3597</v>
      </c>
      <c r="C47" s="6" t="n">
        <v>3722</v>
      </c>
      <c r="D47" s="6" t="n">
        <v>11054</v>
      </c>
      <c r="E47" s="6" t="n">
        <v>1119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et Income to Segment Adjusted EBITD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income attributable to PQ Group Holdings Inc.</t>
        </is>
      </c>
      <c r="B4" s="6" t="n">
        <v>7512</v>
      </c>
      <c r="C4" s="6" t="n">
        <v>26713</v>
      </c>
      <c r="D4" s="6" t="n">
        <v>23662</v>
      </c>
      <c r="E4" s="6" t="n">
        <v>60438</v>
      </c>
    </row>
    <row r="5">
      <c r="A5" s="4" t="inlineStr">
        <is>
          <t>Provision for income taxes</t>
        </is>
      </c>
      <c r="B5" s="5" t="n">
        <v>11764</v>
      </c>
      <c r="C5" s="5" t="n">
        <v>16718</v>
      </c>
      <c r="D5" s="5" t="n">
        <v>29453</v>
      </c>
      <c r="E5" s="5" t="n">
        <v>39472</v>
      </c>
    </row>
    <row r="6">
      <c r="A6" s="4" t="inlineStr">
        <is>
          <t>Interest expense, net</t>
        </is>
      </c>
      <c r="B6" s="5" t="n">
        <v>18642</v>
      </c>
      <c r="C6" s="5" t="n">
        <v>27697</v>
      </c>
      <c r="D6" s="5" t="n">
        <v>65372</v>
      </c>
      <c r="E6" s="5" t="n">
        <v>84855</v>
      </c>
    </row>
    <row r="7">
      <c r="A7" s="4" t="inlineStr">
        <is>
          <t>Depreciation and amortization</t>
        </is>
      </c>
      <c r="B7" s="5" t="n">
        <v>45820</v>
      </c>
      <c r="C7" s="5" t="n">
        <v>44246</v>
      </c>
      <c r="D7" s="5" t="n">
        <v>136313</v>
      </c>
      <c r="E7" s="5" t="n">
        <v>135230</v>
      </c>
    </row>
    <row r="8">
      <c r="A8" s="4" t="inlineStr">
        <is>
          <t>Debt extinguishment costs</t>
        </is>
      </c>
      <c r="B8" s="5" t="n">
        <v>-14004</v>
      </c>
      <c r="C8" s="5" t="n">
        <v>-1767</v>
      </c>
      <c r="D8" s="5" t="n">
        <v>-16517</v>
      </c>
      <c r="E8" s="5" t="n">
        <v>-1767</v>
      </c>
    </row>
    <row r="9">
      <c r="A9" s="4" t="inlineStr">
        <is>
          <t>Net (gain) loss on asset disposals</t>
        </is>
      </c>
      <c r="B9" s="5" t="n">
        <v>-4453</v>
      </c>
      <c r="C9" s="5" t="n">
        <v>1136</v>
      </c>
      <c r="D9" s="5" t="n">
        <v>3948</v>
      </c>
      <c r="E9" s="5" t="n">
        <v>-7697</v>
      </c>
    </row>
    <row r="10">
      <c r="A10" s="4" t="inlineStr">
        <is>
          <t>Foreign currency exchange (gain) loss</t>
        </is>
      </c>
      <c r="D10" s="5" t="n">
        <v>-2100</v>
      </c>
      <c r="E10" s="5" t="n">
        <v>5380</v>
      </c>
    </row>
    <row r="11">
      <c r="A11" s="4" t="inlineStr">
        <is>
          <t>Transaction and other related costs</t>
        </is>
      </c>
      <c r="B11" s="5" t="n">
        <v>3116</v>
      </c>
      <c r="C11" s="5" t="n">
        <v>2930</v>
      </c>
      <c r="D11" s="5" t="n">
        <v>5760</v>
      </c>
      <c r="E11" s="5" t="n">
        <v>3938</v>
      </c>
    </row>
    <row r="12">
      <c r="A12" s="4" t="inlineStr">
        <is>
          <t>Corporate, non-segment</t>
        </is>
      </c>
    </row>
    <row r="13">
      <c r="A13" s="3" t="inlineStr">
        <is>
          <t>Segment Reporting Information</t>
        </is>
      </c>
    </row>
    <row r="14">
      <c r="A14" s="4" t="inlineStr">
        <is>
          <t>Unallocated corporate expenses</t>
        </is>
      </c>
      <c r="B14" s="5" t="n">
        <v>6728</v>
      </c>
      <c r="C14" s="5" t="n">
        <v>7693</v>
      </c>
      <c r="D14" s="5" t="n">
        <v>26004</v>
      </c>
      <c r="E14" s="5" t="n">
        <v>28062</v>
      </c>
    </row>
    <row r="15">
      <c r="A15" s="4" t="inlineStr">
        <is>
          <t>Segment reconciling items</t>
        </is>
      </c>
    </row>
    <row r="16">
      <c r="A16" s="3" t="inlineStr">
        <is>
          <t>Segment Reporting Information</t>
        </is>
      </c>
    </row>
    <row r="17">
      <c r="A17" s="4" t="inlineStr">
        <is>
          <t>Joint venture depreciation, amortization and interest</t>
        </is>
      </c>
      <c r="B17" s="5" t="n">
        <v>3597</v>
      </c>
      <c r="C17" s="5" t="n">
        <v>3722</v>
      </c>
      <c r="D17" s="5" t="n">
        <v>11054</v>
      </c>
      <c r="E17" s="5" t="n">
        <v>11198</v>
      </c>
    </row>
    <row r="18">
      <c r="A18" s="4" t="inlineStr">
        <is>
          <t>Amortization of investment in affiliate step-up</t>
        </is>
      </c>
      <c r="B18" s="5" t="n">
        <v>1659</v>
      </c>
      <c r="C18" s="5" t="n">
        <v>1658</v>
      </c>
      <c r="D18" s="5" t="n">
        <v>4975</v>
      </c>
      <c r="E18" s="5" t="n">
        <v>5875</v>
      </c>
    </row>
    <row r="19">
      <c r="A19" s="4" t="inlineStr">
        <is>
          <t>Debt extinguishment costs</t>
        </is>
      </c>
      <c r="B19" s="5" t="n">
        <v>14004</v>
      </c>
      <c r="C19" s="5" t="n">
        <v>1767</v>
      </c>
      <c r="D19" s="5" t="n">
        <v>16517</v>
      </c>
      <c r="E19" s="5" t="n">
        <v>1767</v>
      </c>
    </row>
    <row r="20">
      <c r="A20" s="4" t="inlineStr">
        <is>
          <t>Net (gain) loss on asset disposals</t>
        </is>
      </c>
      <c r="B20" s="5" t="n">
        <v>-4453</v>
      </c>
      <c r="C20" s="5" t="n">
        <v>1136</v>
      </c>
      <c r="D20" s="5" t="n">
        <v>3948</v>
      </c>
      <c r="E20" s="5" t="n">
        <v>-7697</v>
      </c>
    </row>
    <row r="21">
      <c r="A21" s="4" t="inlineStr">
        <is>
          <t>Foreign currency exchange (gain) loss</t>
        </is>
      </c>
      <c r="B21" s="5" t="n">
        <v>-4583</v>
      </c>
      <c r="C21" s="5" t="n">
        <v>4457</v>
      </c>
      <c r="D21" s="5" t="n">
        <v>-2100</v>
      </c>
      <c r="E21" s="5" t="n">
        <v>5380</v>
      </c>
    </row>
    <row r="22">
      <c r="A22" s="4" t="inlineStr">
        <is>
          <t>LIFO expense</t>
        </is>
      </c>
      <c r="B22" s="5" t="n">
        <v>-751</v>
      </c>
      <c r="C22" s="5" t="n">
        <v>534</v>
      </c>
      <c r="D22" s="5" t="n">
        <v>-2549</v>
      </c>
      <c r="E22" s="5" t="n">
        <v>10814</v>
      </c>
    </row>
    <row r="23">
      <c r="A23" s="4" t="inlineStr">
        <is>
          <t>Transaction and other related costs</t>
        </is>
      </c>
      <c r="B23" s="5" t="n">
        <v>3276</v>
      </c>
      <c r="C23" s="5" t="n">
        <v>670</v>
      </c>
      <c r="D23" s="5" t="n">
        <v>6078</v>
      </c>
      <c r="E23" s="5" t="n">
        <v>1725</v>
      </c>
    </row>
    <row r="24">
      <c r="A24" s="4" t="inlineStr">
        <is>
          <t>Equity-based compensation</t>
        </is>
      </c>
      <c r="B24" s="5" t="n">
        <v>6137</v>
      </c>
      <c r="C24" s="5" t="n">
        <v>4806</v>
      </c>
      <c r="D24" s="5" t="n">
        <v>18423</v>
      </c>
      <c r="E24" s="5" t="n">
        <v>13576</v>
      </c>
    </row>
    <row r="25">
      <c r="A25" s="4" t="inlineStr">
        <is>
          <t>Restructuring, integration and business optimization expenses</t>
        </is>
      </c>
      <c r="B25" s="5" t="n">
        <v>4595</v>
      </c>
      <c r="C25" s="5" t="n">
        <v>717</v>
      </c>
      <c r="D25" s="5" t="n">
        <v>10215</v>
      </c>
      <c r="E25" s="5" t="n">
        <v>1436</v>
      </c>
    </row>
    <row r="26">
      <c r="A26" s="4" t="inlineStr">
        <is>
          <t>Defined benefit pension plan (benefit) cost</t>
        </is>
      </c>
      <c r="B26" s="5" t="n">
        <v>378</v>
      </c>
      <c r="C26" s="5" t="n">
        <v>834</v>
      </c>
      <c r="D26" s="5" t="n">
        <v>-122</v>
      </c>
      <c r="E26" s="5" t="n">
        <v>2379</v>
      </c>
    </row>
    <row r="27">
      <c r="A27" s="4" t="inlineStr">
        <is>
          <t>Other</t>
        </is>
      </c>
      <c r="B27" s="5" t="n">
        <v>962</v>
      </c>
      <c r="C27" s="5" t="n">
        <v>2009</v>
      </c>
      <c r="D27" s="5" t="n">
        <v>3500</v>
      </c>
      <c r="E27" s="5" t="n">
        <v>4730</v>
      </c>
    </row>
    <row r="28">
      <c r="A28" s="4" t="inlineStr">
        <is>
          <t>Operating segments</t>
        </is>
      </c>
    </row>
    <row r="29">
      <c r="A29" s="3" t="inlineStr">
        <is>
          <t>Segment Reporting Information</t>
        </is>
      </c>
    </row>
    <row r="30">
      <c r="A30" s="4" t="inlineStr">
        <is>
          <t>Segment EBITDA</t>
        </is>
      </c>
      <c r="B30" s="5" t="n">
        <v>83738</v>
      </c>
      <c r="C30" s="5" t="n">
        <v>115374</v>
      </c>
      <c r="D30" s="5" t="n">
        <v>254800</v>
      </c>
      <c r="E30" s="5" t="n">
        <v>319995</v>
      </c>
    </row>
    <row r="31">
      <c r="A31" s="4" t="inlineStr">
        <is>
          <t>Adjusted Earnings Before Interest Taxes Depreciation And Amortization</t>
        </is>
      </c>
      <c r="B31" s="5" t="n">
        <v>108559</v>
      </c>
      <c r="C31" s="5" t="n">
        <v>137684</v>
      </c>
      <c r="D31" s="5" t="n">
        <v>324739</v>
      </c>
      <c r="E31" s="5" t="n">
        <v>371178</v>
      </c>
    </row>
    <row r="32">
      <c r="A32" s="4" t="inlineStr">
        <is>
          <t>Segment Adjusted EBITDA</t>
        </is>
      </c>
      <c r="B32" s="6" t="n">
        <v>115287</v>
      </c>
      <c r="C32" s="6" t="n">
        <v>145377</v>
      </c>
      <c r="D32" s="6" t="n">
        <v>350743</v>
      </c>
      <c r="E32" s="6" t="n">
        <v>3992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25" customWidth="1" min="5" max="5"/>
    <col width="14" customWidth="1" min="6" max="6"/>
  </cols>
  <sheetData>
    <row r="1">
      <c r="A1" s="1" t="inlineStr">
        <is>
          <t>Stock-Based Compensation Narrative (Details) - USD ($) $ in Thousands</t>
        </is>
      </c>
      <c r="B1" s="2" t="inlineStr">
        <is>
          <t>Apr. 30, 2020</t>
        </is>
      </c>
      <c r="C1" s="2" t="inlineStr">
        <is>
          <t>Sep. 30, 2020</t>
        </is>
      </c>
      <c r="D1" s="2" t="inlineStr">
        <is>
          <t>Sep. 30, 2019</t>
        </is>
      </c>
      <c r="E1" s="2" t="inlineStr">
        <is>
          <t>Sep. 30, 2020</t>
        </is>
      </c>
      <c r="F1" s="2" t="inlineStr">
        <is>
          <t>Sep. 30, 2019</t>
        </is>
      </c>
    </row>
    <row r="2">
      <c r="A2" s="3" t="inlineStr">
        <is>
          <t>Share-based Compensation Arrangement by Share-based Payment Award</t>
        </is>
      </c>
    </row>
    <row r="3">
      <c r="A3" s="4" t="inlineStr">
        <is>
          <t>Stock-based compensation expense</t>
        </is>
      </c>
      <c r="C3" s="6" t="n">
        <v>6137</v>
      </c>
      <c r="D3" s="6" t="n">
        <v>4806</v>
      </c>
      <c r="E3" s="6" t="n">
        <v>18423</v>
      </c>
      <c r="F3" s="6" t="n">
        <v>13576</v>
      </c>
    </row>
    <row r="4">
      <c r="A4" s="4" t="inlineStr">
        <is>
          <t>Stock-based compensation expense, tax benefit</t>
        </is>
      </c>
      <c r="C4" s="6" t="n">
        <v>1521</v>
      </c>
      <c r="D4" s="6" t="n">
        <v>1187</v>
      </c>
      <c r="E4" s="6" t="n">
        <v>4565</v>
      </c>
      <c r="F4" s="6" t="n">
        <v>3353</v>
      </c>
    </row>
    <row r="5">
      <c r="A5" s="4" t="inlineStr">
        <is>
          <t>Number of shares available for grant (shares)</t>
        </is>
      </c>
      <c r="C5" s="5" t="n">
        <v>12239586</v>
      </c>
      <c r="E5" s="5" t="n">
        <v>12239586</v>
      </c>
    </row>
    <row r="6">
      <c r="A6" s="4" t="inlineStr">
        <is>
          <t>Number of additional shares authorized</t>
        </is>
      </c>
      <c r="B6" s="5" t="n">
        <v>9000000</v>
      </c>
    </row>
    <row r="7">
      <c r="A7" s="4" t="inlineStr">
        <is>
          <t>Number of restricted stock awards forfeit</t>
        </is>
      </c>
      <c r="E7" s="5" t="n">
        <v>577365</v>
      </c>
    </row>
    <row r="8">
      <c r="A8" s="4" t="inlineStr">
        <is>
          <t>Restricted Stock Units (RSUs)</t>
        </is>
      </c>
    </row>
    <row r="9">
      <c r="A9" s="3" t="inlineStr">
        <is>
          <t>Share-based Compensation Arrangement by Share-based Payment Award</t>
        </is>
      </c>
    </row>
    <row r="10">
      <c r="A10" s="4" t="inlineStr">
        <is>
          <t>Granted</t>
        </is>
      </c>
      <c r="E10" s="5" t="n">
        <v>1158605</v>
      </c>
    </row>
    <row r="11">
      <c r="A11" s="4" t="inlineStr">
        <is>
          <t>Unrecognized stock-based compensation expense</t>
        </is>
      </c>
      <c r="C11" s="6" t="n">
        <v>21501</v>
      </c>
      <c r="E11" s="6" t="n">
        <v>21501</v>
      </c>
    </row>
    <row r="12">
      <c r="A12" s="4" t="inlineStr">
        <is>
          <t>Unrecognized stock-based compensation expense, period for recognition</t>
        </is>
      </c>
      <c r="E12" s="4" t="inlineStr">
        <is>
          <t>1 year 6 months 21 days</t>
        </is>
      </c>
    </row>
    <row r="13">
      <c r="A13" s="4" t="inlineStr">
        <is>
          <t>Performance Stock Units (PSUs)</t>
        </is>
      </c>
    </row>
    <row r="14">
      <c r="A14" s="3" t="inlineStr">
        <is>
          <t>Share-based Compensation Arrangement by Share-based Payment Award</t>
        </is>
      </c>
    </row>
    <row r="15">
      <c r="A15" s="4" t="inlineStr">
        <is>
          <t>Granted</t>
        </is>
      </c>
      <c r="E15" s="5" t="n">
        <v>456311</v>
      </c>
    </row>
    <row r="16">
      <c r="A16" s="4" t="inlineStr">
        <is>
          <t>Award vesting period</t>
        </is>
      </c>
      <c r="E16" s="4" t="inlineStr">
        <is>
          <t>3 years</t>
        </is>
      </c>
    </row>
    <row r="17">
      <c r="A17" s="4" t="inlineStr">
        <is>
          <t>Unrecognized stock-based compensation expense</t>
        </is>
      </c>
      <c r="C17" s="6" t="n">
        <v>10790</v>
      </c>
      <c r="E17" s="6" t="n">
        <v>10790</v>
      </c>
    </row>
    <row r="18">
      <c r="A18" s="4" t="inlineStr">
        <is>
          <t>Unrecognized stock-based compensation expense, period for recognition</t>
        </is>
      </c>
      <c r="E18" s="4" t="inlineStr">
        <is>
          <t>1 year 10 months 17 days</t>
        </is>
      </c>
    </row>
    <row r="19">
      <c r="A19" s="4" t="inlineStr">
        <is>
          <t>Performance Stock Units (PSUs) | Total Shareholder Return [Member]</t>
        </is>
      </c>
    </row>
    <row r="20">
      <c r="A20" s="3" t="inlineStr">
        <is>
          <t>Share-based Compensation Arrangement by Share-based Payment Award</t>
        </is>
      </c>
    </row>
    <row r="21">
      <c r="A21" s="4" t="inlineStr">
        <is>
          <t>Award vesting percentage</t>
        </is>
      </c>
      <c r="E21" s="4" t="inlineStr">
        <is>
          <t>50.00%</t>
        </is>
      </c>
    </row>
    <row r="22">
      <c r="A22" s="4" t="inlineStr">
        <is>
          <t>Performance Stock Units (PSUs) | Financial Performance Target [Member]</t>
        </is>
      </c>
    </row>
    <row r="23">
      <c r="A23" s="3" t="inlineStr">
        <is>
          <t>Share-based Compensation Arrangement by Share-based Payment Award</t>
        </is>
      </c>
    </row>
    <row r="24">
      <c r="A24" s="4" t="inlineStr">
        <is>
          <t>Award vesting percentage</t>
        </is>
      </c>
      <c r="E24" s="4" t="inlineStr">
        <is>
          <t>50.00%</t>
        </is>
      </c>
    </row>
    <row r="25">
      <c r="A25" s="4" t="inlineStr">
        <is>
          <t>Director | Restricted Stock Units (RSUs)</t>
        </is>
      </c>
    </row>
    <row r="26">
      <c r="A26" s="3" t="inlineStr">
        <is>
          <t>Share-based Compensation Arrangement by Share-based Payment Award</t>
        </is>
      </c>
    </row>
    <row r="27">
      <c r="A27" s="4" t="inlineStr">
        <is>
          <t>Award vesting period</t>
        </is>
      </c>
      <c r="E27" s="4" t="inlineStr">
        <is>
          <t>1 year</t>
        </is>
      </c>
    </row>
    <row r="28">
      <c r="A28" s="4" t="inlineStr">
        <is>
          <t>Employee | Restricted Stock Units (RSUs)</t>
        </is>
      </c>
    </row>
    <row r="29">
      <c r="A29" s="3" t="inlineStr">
        <is>
          <t>Share-based Compensation Arrangement by Share-based Payment Award</t>
        </is>
      </c>
    </row>
    <row r="30">
      <c r="A30" s="4" t="inlineStr">
        <is>
          <t>Award vesting period</t>
        </is>
      </c>
      <c r="E30" s="4" t="inlineStr">
        <is>
          <t>3 years</t>
        </is>
      </c>
    </row>
    <row r="31">
      <c r="A31" s="4" t="inlineStr">
        <is>
          <t>Minimum | Performance Stock Units (PSUs)</t>
        </is>
      </c>
    </row>
    <row r="32">
      <c r="A32" s="3" t="inlineStr">
        <is>
          <t>Share-based Compensation Arrangement by Share-based Payment Award</t>
        </is>
      </c>
    </row>
    <row r="33">
      <c r="A33" s="4" t="inlineStr">
        <is>
          <t>Award vesting percentage</t>
        </is>
      </c>
      <c r="E33" s="4" t="inlineStr">
        <is>
          <t>0.00%</t>
        </is>
      </c>
    </row>
    <row r="34">
      <c r="A34" s="4" t="inlineStr">
        <is>
          <t>Maximum | Performance Stock Units (PSUs)</t>
        </is>
      </c>
    </row>
    <row r="35">
      <c r="A35" s="3" t="inlineStr">
        <is>
          <t>Share-based Compensation Arrangement by Share-based Payment Award</t>
        </is>
      </c>
    </row>
    <row r="36">
      <c r="A36" s="4" t="inlineStr">
        <is>
          <t>Award vesting percentage</t>
        </is>
      </c>
      <c r="E36" s="4" t="inlineStr">
        <is>
          <t>2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Performance Stock Units Assumptions and Methodology (Details) - Performance Stock Units (PSUs)</t>
        </is>
      </c>
      <c r="B1" s="2" t="inlineStr">
        <is>
          <t>9 Months Ended</t>
        </is>
      </c>
    </row>
    <row r="2">
      <c r="B2" s="2" t="inlineStr">
        <is>
          <t>Sep. 30, 2020</t>
        </is>
      </c>
    </row>
    <row r="3">
      <c r="A3" s="3" t="inlineStr">
        <is>
          <t>Share-based Compensation Arrangement by Share-based Payment Award, Fair Value Assumptions and Methodology [Abstract]</t>
        </is>
      </c>
    </row>
    <row r="4">
      <c r="A4" s="4" t="inlineStr">
        <is>
          <t>Risk-free interest rate</t>
        </is>
      </c>
      <c r="B4" s="4" t="inlineStr">
        <is>
          <t>1.56%</t>
        </is>
      </c>
    </row>
    <row r="5">
      <c r="A5" s="4" t="inlineStr">
        <is>
          <t>Expected volatility</t>
        </is>
      </c>
      <c r="B5" s="4" t="inlineStr">
        <is>
          <t>28.57%</t>
        </is>
      </c>
    </row>
    <row r="6">
      <c r="A6" s="4" t="inlineStr">
        <is>
          <t>Expected volatility</t>
        </is>
      </c>
      <c r="B6" s="4" t="inlineStr">
        <is>
          <t>0.00%</t>
        </is>
      </c>
    </row>
    <row r="7">
      <c r="A7" s="4" t="inlineStr">
        <is>
          <t>Expected term (in years)</t>
        </is>
      </c>
      <c r="B7" s="4" t="inlineStr">
        <is>
          <t>2 years 11 months 12 days</t>
        </is>
      </c>
    </row>
    <row r="8">
      <c r="A8" s="4" t="inlineStr">
        <is>
          <t>Grant date fair value</t>
        </is>
      </c>
      <c r="B8" s="4" t="inlineStr">
        <is>
          <t>24.1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RSU and PSU Activity (Details)</t>
        </is>
      </c>
      <c r="B1" s="2" t="inlineStr">
        <is>
          <t>9 Months Ended</t>
        </is>
      </c>
    </row>
    <row r="2">
      <c r="B2" s="2" t="inlineStr">
        <is>
          <t>Sep. 30, 2020$ / sharesshares</t>
        </is>
      </c>
    </row>
    <row r="3">
      <c r="A3" s="4" t="inlineStr">
        <is>
          <t>Restricted Stock Units (RSUs)</t>
        </is>
      </c>
    </row>
    <row r="4">
      <c r="A4" s="3" t="inlineStr">
        <is>
          <t>Number of Units</t>
        </is>
      </c>
    </row>
    <row r="5">
      <c r="A5" s="4" t="inlineStr">
        <is>
          <t>Nonvested, beginning balance | shares</t>
        </is>
      </c>
      <c r="B5" s="5" t="n">
        <v>1628436</v>
      </c>
    </row>
    <row r="6">
      <c r="A6" s="4" t="inlineStr">
        <is>
          <t>Granted | shares</t>
        </is>
      </c>
      <c r="B6" s="5" t="n">
        <v>1158605</v>
      </c>
    </row>
    <row r="7">
      <c r="A7" s="4" t="inlineStr">
        <is>
          <t>Vested | shares</t>
        </is>
      </c>
      <c r="B7" s="5" t="n">
        <v>-482907</v>
      </c>
    </row>
    <row r="8">
      <c r="A8" s="4" t="inlineStr">
        <is>
          <t>Forfeited | shares</t>
        </is>
      </c>
      <c r="B8" s="5" t="n">
        <v>-129036</v>
      </c>
    </row>
    <row r="9">
      <c r="A9" s="4" t="inlineStr">
        <is>
          <t>Nonvested, ending balance | shares</t>
        </is>
      </c>
      <c r="B9" s="5" t="n">
        <v>2175098</v>
      </c>
    </row>
    <row r="10">
      <c r="A10" s="3" t="inlineStr">
        <is>
          <t>Weighted Average Grant Date Fair Value (per share)</t>
        </is>
      </c>
    </row>
    <row r="11">
      <c r="A11" s="4" t="inlineStr">
        <is>
          <t>Weighted average grant date fair value, nonvested, beginning balance | $ / shares</t>
        </is>
      </c>
      <c r="B11" s="7" t="n">
        <v>15.83</v>
      </c>
    </row>
    <row r="12">
      <c r="A12" s="4" t="inlineStr">
        <is>
          <t>Weighted average grant date fair value, granted | $ / shares</t>
        </is>
      </c>
      <c r="B12" s="9" t="n">
        <v>16.6</v>
      </c>
    </row>
    <row r="13">
      <c r="A13" s="4" t="inlineStr">
        <is>
          <t>Weighted average grant date fair value, vested | $ / shares</t>
        </is>
      </c>
      <c r="B13" s="9" t="n">
        <v>15.61</v>
      </c>
    </row>
    <row r="14">
      <c r="A14" s="4" t="inlineStr">
        <is>
          <t>Weighted average grant date fair value, forfeited | $ / shares</t>
        </is>
      </c>
      <c r="B14" s="9" t="n">
        <v>16.28</v>
      </c>
    </row>
    <row r="15">
      <c r="A15" s="4" t="inlineStr">
        <is>
          <t>Weighted average grant date fair value, nonvested, ending balance | $ / shares</t>
        </is>
      </c>
      <c r="B15" s="7" t="n">
        <v>16.26</v>
      </c>
    </row>
    <row r="16">
      <c r="A16" s="4" t="inlineStr">
        <is>
          <t>Performance Stock Units (PSUs)</t>
        </is>
      </c>
    </row>
    <row r="17">
      <c r="A17" s="3" t="inlineStr">
        <is>
          <t>Number of Units</t>
        </is>
      </c>
    </row>
    <row r="18">
      <c r="A18" s="4" t="inlineStr">
        <is>
          <t>Nonvested, beginning balance | shares</t>
        </is>
      </c>
      <c r="B18" s="5" t="n">
        <v>550676</v>
      </c>
    </row>
    <row r="19">
      <c r="A19" s="4" t="inlineStr">
        <is>
          <t>Granted | shares</t>
        </is>
      </c>
      <c r="B19" s="5" t="n">
        <v>456311</v>
      </c>
    </row>
    <row r="20">
      <c r="A20" s="4" t="inlineStr">
        <is>
          <t>Vested | shares</t>
        </is>
      </c>
      <c r="B20" s="5" t="n">
        <v>0</v>
      </c>
    </row>
    <row r="21">
      <c r="A21" s="4" t="inlineStr">
        <is>
          <t>Forfeited | shares</t>
        </is>
      </c>
      <c r="B21" s="5" t="n">
        <v>-41251</v>
      </c>
    </row>
    <row r="22">
      <c r="A22" s="4" t="inlineStr">
        <is>
          <t>Nonvested, ending balance | shares</t>
        </is>
      </c>
      <c r="B22" s="5" t="n">
        <v>965736</v>
      </c>
    </row>
    <row r="23">
      <c r="A23" s="3" t="inlineStr">
        <is>
          <t>Weighted Average Grant Date Fair Value (per share)</t>
        </is>
      </c>
    </row>
    <row r="24">
      <c r="A24" s="4" t="inlineStr">
        <is>
          <t>Weighted average grant date fair value, nonvested, beginning balance | $ / shares</t>
        </is>
      </c>
      <c r="B24" s="7" t="n">
        <v>15.41</v>
      </c>
    </row>
    <row r="25">
      <c r="A25" s="4" t="inlineStr">
        <is>
          <t>Weighted average grant date fair value, granted | $ / shares</t>
        </is>
      </c>
      <c r="B25" s="9" t="n">
        <v>20.38</v>
      </c>
    </row>
    <row r="26">
      <c r="A26" s="4" t="inlineStr">
        <is>
          <t>Weighted average grant date fair value, vested | $ / shares</t>
        </is>
      </c>
      <c r="B26" s="5" t="n">
        <v>0</v>
      </c>
    </row>
    <row r="27">
      <c r="A27" s="4" t="inlineStr">
        <is>
          <t>Weighted average grant date fair value, forfeited | $ / shares</t>
        </is>
      </c>
      <c r="B27" s="9" t="n">
        <v>15.95</v>
      </c>
    </row>
    <row r="28">
      <c r="A28" s="4" t="inlineStr">
        <is>
          <t>Weighted average grant date fair value, nonvested, ending balance | $ / shares</t>
        </is>
      </c>
      <c r="B28" s="7" t="n">
        <v>17.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from Basic to Diluted Weighted Average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 Basic (shares)</t>
        </is>
      </c>
      <c r="B4" s="5" t="n">
        <v>135106969</v>
      </c>
      <c r="C4" s="5" t="n">
        <v>134511819</v>
      </c>
      <c r="D4" s="5" t="n">
        <v>135292163</v>
      </c>
      <c r="E4" s="5" t="n">
        <v>134213571</v>
      </c>
    </row>
    <row r="5">
      <c r="A5" s="4" t="inlineStr">
        <is>
          <t>Dilutive effect of unvested common shares and restricted stock units with service conditions, performance stock units considered probable of vesting and assumed stock option exercises and conversions (shares)</t>
        </is>
      </c>
      <c r="B5" s="5" t="n">
        <v>872149</v>
      </c>
      <c r="C5" s="5" t="n">
        <v>1137891</v>
      </c>
      <c r="D5" s="5" t="n">
        <v>895870</v>
      </c>
      <c r="E5" s="5" t="n">
        <v>1091799</v>
      </c>
    </row>
    <row r="6">
      <c r="A6" s="4" t="inlineStr">
        <is>
          <t>Weighted average shares outstanding – Diluted (shares)</t>
        </is>
      </c>
      <c r="B6" s="5" t="n">
        <v>135979118</v>
      </c>
      <c r="C6" s="5" t="n">
        <v>135649710</v>
      </c>
      <c r="D6" s="5" t="n">
        <v>136188033</v>
      </c>
      <c r="E6" s="5" t="n">
        <v>13530537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PQ Group Holdings Inc.</t>
        </is>
      </c>
      <c r="B4" s="6" t="n">
        <v>7512</v>
      </c>
      <c r="C4" s="6" t="n">
        <v>26713</v>
      </c>
      <c r="D4" s="6" t="n">
        <v>23662</v>
      </c>
      <c r="E4" s="6" t="n">
        <v>60438</v>
      </c>
    </row>
    <row r="5">
      <c r="A5" s="3" t="inlineStr">
        <is>
          <t>Denominator:</t>
        </is>
      </c>
    </row>
    <row r="6">
      <c r="A6" s="4" t="inlineStr">
        <is>
          <t>Weighted average shares outstanding – Basic (shares)</t>
        </is>
      </c>
      <c r="B6" s="5" t="n">
        <v>135106969</v>
      </c>
      <c r="C6" s="5" t="n">
        <v>134511819</v>
      </c>
      <c r="D6" s="5" t="n">
        <v>135292163</v>
      </c>
      <c r="E6" s="5" t="n">
        <v>134213571</v>
      </c>
    </row>
    <row r="7">
      <c r="A7" s="4" t="inlineStr">
        <is>
          <t>Weighted average shares outstanding – Diluted (shares)</t>
        </is>
      </c>
      <c r="B7" s="5" t="n">
        <v>135979118</v>
      </c>
      <c r="C7" s="5" t="n">
        <v>135649710</v>
      </c>
      <c r="D7" s="5" t="n">
        <v>136188033</v>
      </c>
      <c r="E7" s="5" t="n">
        <v>135305370</v>
      </c>
    </row>
    <row r="8">
      <c r="A8" s="3" t="inlineStr">
        <is>
          <t>Net income per share:</t>
        </is>
      </c>
    </row>
    <row r="9">
      <c r="A9" s="4" t="inlineStr">
        <is>
          <t>Basic income per share (usd per share)</t>
        </is>
      </c>
      <c r="B9" s="7" t="n">
        <v>0.06</v>
      </c>
      <c r="C9" s="7" t="n">
        <v>0.2</v>
      </c>
      <c r="D9" s="7" t="n">
        <v>0.17</v>
      </c>
      <c r="E9" s="7" t="n">
        <v>0.45</v>
      </c>
    </row>
    <row r="10">
      <c r="A10" s="4" t="inlineStr">
        <is>
          <t>Diluted income per share (usd per share)</t>
        </is>
      </c>
      <c r="B10" s="7" t="n">
        <v>0.06</v>
      </c>
      <c r="C10" s="7" t="n">
        <v>0.2</v>
      </c>
      <c r="D10" s="7" t="n">
        <v>0.17</v>
      </c>
      <c r="E10" s="7" t="n">
        <v>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9 Months Ended</t>
        </is>
      </c>
    </row>
    <row r="2">
      <c r="B2" s="2" t="inlineStr">
        <is>
          <t>Sep. 30, 2020</t>
        </is>
      </c>
    </row>
    <row r="3">
      <c r="A3" s="3" t="inlineStr">
        <is>
          <t>New Accounting Standards [Abstract]</t>
        </is>
      </c>
    </row>
    <row r="4">
      <c r="A4" s="4" t="inlineStr">
        <is>
          <t>Recently Adopted Accounting Standards</t>
        </is>
      </c>
      <c r="B4" s="4" t="inlineStr">
        <is>
          <t>2. New Accounting Standards: Recently Adopted Accounting Standards In June 2016, the Financial Accounting Standards Board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lassify any of its derivative contracts as Level 3 assets or liabilities, nor did the Company have any transfers amongst fair value levels during the nine months ended September 30, 2020. As such, the guidance did not have an impact on the fair value measurement disclosures included in the Company’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adopted the new guidance on January 1, 2020, and will apply the guidance prospectively to its goodwill impairment tests.</t>
        </is>
      </c>
    </row>
    <row r="5">
      <c r="A5" s="4" t="inlineStr">
        <is>
          <t>Accounting Standards Not Yet Adopted</t>
        </is>
      </c>
      <c r="B5" s="4" t="inlineStr">
        <is>
          <t>Accounting Standards Not Yet Adopted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three months ended September 30,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ti-dilutive Share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wards with performance only targets not yet achieved</t>
        </is>
      </c>
    </row>
    <row r="4">
      <c r="A4" s="3" t="inlineStr">
        <is>
          <t>Antidilutive Securities Excluded from Computation of Earnings Per Share</t>
        </is>
      </c>
    </row>
    <row r="5">
      <c r="A5" s="4" t="inlineStr">
        <is>
          <t>Antidilutive (shares)</t>
        </is>
      </c>
      <c r="B5" s="5" t="n">
        <v>950174</v>
      </c>
      <c r="C5" s="5" t="n">
        <v>1537572</v>
      </c>
      <c r="D5" s="5" t="n">
        <v>1323270</v>
      </c>
      <c r="E5" s="5" t="n">
        <v>1601474</v>
      </c>
    </row>
    <row r="6">
      <c r="A6" s="4" t="inlineStr">
        <is>
          <t>Stock options with performance only targets not yet achieved</t>
        </is>
      </c>
    </row>
    <row r="7">
      <c r="A7" s="3" t="inlineStr">
        <is>
          <t>Antidilutive Securities Excluded from Computation of Earnings Per Share</t>
        </is>
      </c>
    </row>
    <row r="8">
      <c r="A8" s="4" t="inlineStr">
        <is>
          <t>Antidilutive (shares)</t>
        </is>
      </c>
      <c r="B8" s="5" t="n">
        <v>503526</v>
      </c>
      <c r="C8" s="5" t="n">
        <v>578564</v>
      </c>
      <c r="D8" s="5" t="n">
        <v>509782</v>
      </c>
      <c r="E8" s="5" t="n">
        <v>583204</v>
      </c>
    </row>
    <row r="9">
      <c r="A9" s="4" t="inlineStr">
        <is>
          <t>Anti-dilutive restricted stock awards, restricted stock units and performance stock units</t>
        </is>
      </c>
    </row>
    <row r="10">
      <c r="A10" s="3" t="inlineStr">
        <is>
          <t>Antidilutive Securities Excluded from Computation of Earnings Per Share</t>
        </is>
      </c>
    </row>
    <row r="11">
      <c r="A11" s="4" t="inlineStr">
        <is>
          <t>Antidilutive (shares)</t>
        </is>
      </c>
      <c r="B11" s="5" t="n">
        <v>1539506</v>
      </c>
      <c r="C11" s="5" t="n">
        <v>0</v>
      </c>
      <c r="D11" s="5" t="n">
        <v>1432906</v>
      </c>
      <c r="E11" s="5" t="n">
        <v>0</v>
      </c>
    </row>
    <row r="12">
      <c r="A12" s="4" t="inlineStr">
        <is>
          <t>Anti-dilutive stock options</t>
        </is>
      </c>
    </row>
    <row r="13">
      <c r="A13" s="3" t="inlineStr">
        <is>
          <t>Antidilutive Securities Excluded from Computation of Earnings Per Share</t>
        </is>
      </c>
    </row>
    <row r="14">
      <c r="A14" s="4" t="inlineStr">
        <is>
          <t>Antidilutive (shares)</t>
        </is>
      </c>
      <c r="B14" s="5" t="n">
        <v>844475</v>
      </c>
      <c r="C14" s="5" t="n">
        <v>863063</v>
      </c>
      <c r="D14" s="5" t="n">
        <v>846578</v>
      </c>
      <c r="E14" s="5" t="n">
        <v>863063</v>
      </c>
    </row>
    <row r="15">
      <c r="A15" s="4" t="inlineStr">
        <is>
          <t>Anti-dilutive stock options | $16.97 (usd per share)</t>
        </is>
      </c>
    </row>
    <row r="16">
      <c r="A16" s="3" t="inlineStr">
        <is>
          <t>Antidilutive Securities Excluded from Computation of Earnings Per Share</t>
        </is>
      </c>
    </row>
    <row r="17">
      <c r="A17" s="4" t="inlineStr">
        <is>
          <t>Antidilutive (shares)</t>
        </is>
      </c>
      <c r="B17" s="5" t="n">
        <v>603159</v>
      </c>
      <c r="C17" s="5" t="n">
        <v>621747</v>
      </c>
      <c r="D17" s="5" t="n">
        <v>605262</v>
      </c>
      <c r="E17" s="5" t="n">
        <v>621747</v>
      </c>
    </row>
    <row r="18">
      <c r="A18" s="4" t="inlineStr">
        <is>
          <t>Exercise price (usd per share)</t>
        </is>
      </c>
      <c r="B18" s="7" t="n">
        <v>16.97</v>
      </c>
      <c r="C18" s="7" t="n">
        <v>16.97</v>
      </c>
      <c r="D18" s="7" t="n">
        <v>16.97</v>
      </c>
      <c r="E18" s="7" t="n">
        <v>16.97</v>
      </c>
    </row>
    <row r="19">
      <c r="A19" s="4" t="inlineStr">
        <is>
          <t>Anti-dilutive stock options | $17.50 (usd per share)</t>
        </is>
      </c>
    </row>
    <row r="20">
      <c r="A20" s="3" t="inlineStr">
        <is>
          <t>Antidilutive Securities Excluded from Computation of Earnings Per Share</t>
        </is>
      </c>
    </row>
    <row r="21">
      <c r="A21" s="4" t="inlineStr">
        <is>
          <t>Antidilutive (shares)</t>
        </is>
      </c>
      <c r="B21" s="5" t="n">
        <v>241316</v>
      </c>
      <c r="C21" s="5" t="n">
        <v>241316</v>
      </c>
      <c r="D21" s="5" t="n">
        <v>241316</v>
      </c>
      <c r="E21" s="5" t="n">
        <v>241316</v>
      </c>
    </row>
    <row r="22">
      <c r="A22" s="4" t="inlineStr">
        <is>
          <t>Exercise price (usd per share)</t>
        </is>
      </c>
      <c r="B22" s="7" t="n">
        <v>17.5</v>
      </c>
      <c r="C22" s="7" t="n">
        <v>17.5</v>
      </c>
      <c r="D22" s="7" t="n">
        <v>17.5</v>
      </c>
      <c r="E22" s="7" t="n">
        <v>1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Cash paid during the period for:</t>
        </is>
      </c>
    </row>
    <row r="4">
      <c r="A4" s="4" t="inlineStr">
        <is>
          <t>Income taxes, net of refunds</t>
        </is>
      </c>
      <c r="B4" s="6" t="n">
        <v>21507</v>
      </c>
      <c r="C4" s="6" t="n">
        <v>13261</v>
      </c>
    </row>
    <row r="5">
      <c r="A5" s="4" t="inlineStr">
        <is>
          <t>Interest</t>
        </is>
      </c>
      <c r="B5" s="5" t="n">
        <v>75345</v>
      </c>
      <c r="C5" s="5" t="n">
        <v>82349</v>
      </c>
    </row>
    <row r="6">
      <c r="A6" s="4" t="inlineStr">
        <is>
          <t>Net interest proceeds on swaps designated as net investment hedges</t>
        </is>
      </c>
      <c r="B6" s="5" t="n">
        <v>4622</v>
      </c>
      <c r="C6" s="5" t="n">
        <v>8435</v>
      </c>
    </row>
    <row r="7">
      <c r="A7" s="3" t="inlineStr">
        <is>
          <t>Non-cash investing activity:</t>
        </is>
      </c>
    </row>
    <row r="8">
      <c r="A8" s="4" t="inlineStr">
        <is>
          <t>Capital expenditures acquired on account but unpaid as of the period end</t>
        </is>
      </c>
      <c r="B8" s="5" t="n">
        <v>7425</v>
      </c>
      <c r="C8" s="5" t="n">
        <v>13265</v>
      </c>
    </row>
    <row r="9">
      <c r="A9" s="3" t="inlineStr">
        <is>
          <t>Right-of-use assets obtained in exchange for new lease liabilities (non-cash):</t>
        </is>
      </c>
    </row>
    <row r="10">
      <c r="A10" s="4" t="inlineStr">
        <is>
          <t>Operating leases</t>
        </is>
      </c>
      <c r="B10" s="6" t="n">
        <v>13058</v>
      </c>
      <c r="C10" s="6" t="n">
        <v>51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Cash and Restricted Cash Reconciliation (Details) - USD ($) $ in Thousands</t>
        </is>
      </c>
      <c r="B1" s="2" t="inlineStr">
        <is>
          <t>Sep. 30, 2020</t>
        </is>
      </c>
      <c r="C1" s="2" t="inlineStr">
        <is>
          <t>Dec. 31, 2019</t>
        </is>
      </c>
      <c r="D1" s="2" t="inlineStr">
        <is>
          <t>Sep. 30, 2019</t>
        </is>
      </c>
      <c r="E1" s="2" t="inlineStr">
        <is>
          <t>Dec. 31, 2018</t>
        </is>
      </c>
    </row>
    <row r="2">
      <c r="A2" s="3" t="inlineStr">
        <is>
          <t>Restricted Cash [Abstract]</t>
        </is>
      </c>
    </row>
    <row r="3">
      <c r="A3" s="4" t="inlineStr">
        <is>
          <t>Cash and cash equivalents</t>
        </is>
      </c>
      <c r="B3" s="6" t="n">
        <v>164348</v>
      </c>
      <c r="C3" s="6" t="n">
        <v>72284</v>
      </c>
      <c r="D3" s="6" t="n">
        <v>78510</v>
      </c>
    </row>
    <row r="4">
      <c r="A4" s="4" t="inlineStr">
        <is>
          <t>Restricted cash included in prepaid and other current assets</t>
        </is>
      </c>
      <c r="B4" s="5" t="n">
        <v>1943</v>
      </c>
      <c r="D4" s="5" t="n">
        <v>1745</v>
      </c>
    </row>
    <row r="5">
      <c r="A5" s="4" t="inlineStr">
        <is>
          <t>Total cash, cash equivalents and restricted cash shown in the condensed consolidated statements of cash flows</t>
        </is>
      </c>
      <c r="B5" s="6" t="n">
        <v>166291</v>
      </c>
      <c r="C5" s="6" t="n">
        <v>73917</v>
      </c>
      <c r="D5" s="6" t="n">
        <v>80255</v>
      </c>
      <c r="E5" s="6" t="n">
        <v>59726</v>
      </c>
    </row>
    <row r="6">
      <c r="A6" s="4" t="inlineStr">
        <is>
          <t>Restricted cash, balance sheet line item</t>
        </is>
      </c>
      <c r="B6" s="4" t="inlineStr">
        <is>
          <t>us-gaap:PrepaidExpenseAndOtherAssets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Thousands</t>
        </is>
      </c>
      <c r="B1" s="2" t="inlineStr">
        <is>
          <t>Oct. 15, 2020</t>
        </is>
      </c>
      <c r="C1" s="2" t="inlineStr">
        <is>
          <t>Oct. 01, 2020</t>
        </is>
      </c>
    </row>
    <row r="2">
      <c r="A2" s="3" t="inlineStr">
        <is>
          <t>Subsequent Event [Line Items]</t>
        </is>
      </c>
    </row>
    <row r="3">
      <c r="A3" s="4" t="inlineStr">
        <is>
          <t>Proceeds from agreement to sell Performance Materials business</t>
        </is>
      </c>
      <c r="B3" s="6" t="n">
        <v>650000</v>
      </c>
    </row>
    <row r="4">
      <c r="A4" s="4" t="inlineStr">
        <is>
          <t>October 2013 New Markets Tax Credit Financing | Potters Industries, LLC</t>
        </is>
      </c>
    </row>
    <row r="5">
      <c r="A5" s="3" t="inlineStr">
        <is>
          <t>Subsequent Event [Line Items]</t>
        </is>
      </c>
    </row>
    <row r="6">
      <c r="A6" s="4" t="inlineStr">
        <is>
          <t>Notes Reduction</t>
        </is>
      </c>
      <c r="C6" s="6" t="n">
        <v>21000</v>
      </c>
    </row>
    <row r="7">
      <c r="A7" s="4" t="inlineStr">
        <is>
          <t>October 2013 New Markets Tax Credit Financing | Potters Industries, LLC | Notes Payable II</t>
        </is>
      </c>
    </row>
    <row r="8">
      <c r="A8" s="3" t="inlineStr">
        <is>
          <t>Subsequent Event [Line Items]</t>
        </is>
      </c>
    </row>
    <row r="9">
      <c r="A9" s="4" t="inlineStr">
        <is>
          <t>Notes Reduction</t>
        </is>
      </c>
      <c r="C9" s="5" t="n">
        <v>15632</v>
      </c>
    </row>
    <row r="10">
      <c r="A10" s="4" t="inlineStr">
        <is>
          <t>October 2013 New Markets Tax Credit Financing | Potters Industries, LLC | Notes Payable to Banks</t>
        </is>
      </c>
    </row>
    <row r="11">
      <c r="A11" s="3" t="inlineStr">
        <is>
          <t>Subsequent Event [Line Items]</t>
        </is>
      </c>
    </row>
    <row r="12">
      <c r="A12" s="4" t="inlineStr">
        <is>
          <t>Notes Reduction</t>
        </is>
      </c>
      <c r="C12" s="6" t="n">
        <v>5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3. Revenue from Contracts with Customers: Disaggregated Revenue The Company’s primary means of disaggregating revenues is by reportable segments, which can be found in Note 18 to these condensed consolidated financial statements. 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ing catalysts • Emission control catalysts • Catalyst recycling services • Silicate for catalyst manufacturing Packaging &amp; engineered plastics • Catalysts for high-density polyethlene and chemicals syntheses • Antiblock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and nine months ended September 30, 2020 and 2019: Three months ended September 30, 2020 Refining Catalysts Performance Performance Total Industrial &amp; process chemicals $ 17,447 $ 51 $ 11,134 $ 47,786 $ 76,418 Fuels &amp; emission control (1) 60,022 — — 700 60,722 Packaging &amp; engineered plastics 10,941 23,020 15,438 11,987 61,386 Highway safety &amp; construction (1) — — 74,672 19,553 94,225 Consumer products — — — 56,304 56,304 Natural resources 19,194 — 3,330 12,183 34,707 Total segment sales 107,604 23,071 104,574 148,513 383,762 Eliminations (764) (51) (57) (2,571) (3,443) Total $ 106,840 $ 23,020 $ 104,517 $ 145,942 $ 380,319 Three months ended September 30, 2019 Refining Catalysts Performance Performance Total Industrial &amp; process chemicals $ 20,180 $ 47 $ 12,225 $ 54,696 $ 87,148 Fuels &amp; emission control (1) 70,048 — — — 70,048 Packaging &amp; engineered plastics 12,197 25,565 16,886 12,048 66,696 Highway safety &amp; construction (1) — — 82,502 20,800 103,302 Consumer products — — — 64,849 64,849 Natural resources 15,910 — 3,521 15,556 34,987 Total segment sales 118,335 25,612 115,134 167,949 427,030 Eliminations (813) (47) (18) (2,351) (3,229) Total $ 117,522 $ 25,565 $ 115,116 $ 165,598 $ 423,801 Nine months ended September 30, 2020 Refining Catalysts Performance Performance Total Industrial &amp; process chemicals $ 53,518 $ 100 $ 32,571 $ 151,367 $ 237,556 Fuels &amp; emission control (1) 166,416 — 3 700 167,119 Packaging &amp; engineered plastics 29,147 73,043 46,554 35,814 184,558 Highway safety &amp; construction (1) — — 185,733 58,054 243,787 Consumer products — — — 180,238 180,238 Natural resources 49,646 — 9,485 39,260 98,391 Total segment sales 298,727 73,143 274,346 465,433 1,111,649 Eliminations (2,469) (100) (166) (7,472) (10,207) Total $ 296,258 $ 73,043 $ 274,180 $ 457,961 $ 1,101,442 Nine months ended September 30, 2019 Refining Catalysts Performance Performance Total Industrial &amp; process chemicals $ 60,485 $ 109 $ 38,037 $ 175,009 $ 273,640 Fuels &amp; emission control (1) 191,243 — — — 191,243 Packaging &amp; engineered plastics 38,953 62,226 51,863 41,121 194,163 Highway safety &amp; construction (1) — — 195,119 65,036 260,155 Consumer products — — — 198,798 198,798 Natural resources 50,788 — 10,076 46,275 107,139 Total segment sales 341,469 62,335 295,095 526,239 1,225,138 Eliminations (2,595) (109) (170) (7,567) (10,441) Total $ 338,874 $ 62,226 $ 294,925 $ 518,672 $ 1,214,697 (1) As described in Note 1, the Company experiences seasonal sales fluctuations to customers in the fuels &amp; emission control and highway safety &amp; construction end uses.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 contract assets on its condensed consolidated balance sheets as of September 30, 2020 and December 31, 2019. The Company recognized a $11,486 contract liability associated with the sale of its magnesium silicate product line in July 2020, of which $10,785 of deferred revenue remained as of September 30, 2020. The Company recognized revenue of $806 related to this contract liability during the three and nine months ended September 30, 2020. Refer to Note 7 of these condensed consolidated financial statements for additional information related to the sale of the product line. The Company recognized a $9,000 contract liability associated with the sale of a portion of its sulfate salts product line in June 2019, of which $3,105 and $6,450 of deferred revenue remained as of September 30, 2020 and December 31, 2019, respectively. The Company recognized revenue of $1,035 and $3,339 related to this contra ct liability during the three and nine months ended September 30, 2020. The Company recognized revenue of $1,035 related to this contract liability during the three and nine months ended September 30, 2019. Refer to Note 7 of these condensed consolidated financial statements for additional information related to the sale of the product li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48:30Z</dcterms:created>
  <dcterms:modified xmlns:dcterms="http://purl.org/dc/terms/" xmlns:xsi="http://www.w3.org/2001/XMLSchema-instance" xsi:type="dcterms:W3CDTF">2020-11-03T16:48:30Z</dcterms:modified>
</cp:coreProperties>
</file>